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 of Chang" sheetId="5" r:id="rId5"/>
    <s:sheet name="Consolidated Statements Of Cash" sheetId="6" r:id="rId6"/>
    <s:sheet name="Summary of Significant Accounti" sheetId="7" r:id="rId7"/>
    <s:sheet name="Property, Plant and Equipment, " sheetId="8" r:id="rId8"/>
    <s:sheet name="Investments" sheetId="9" r:id="rId9"/>
    <s:sheet name="Asset Retirement Obligation" sheetId="10" r:id="rId10"/>
    <s:sheet name="Long-Term Debt" sheetId="11" r:id="rId11"/>
    <s:sheet name="Commitments and Contingencies" sheetId="12" r:id="rId12"/>
    <s:sheet name="Income Taxes" sheetId="13" r:id="rId13"/>
    <s:sheet name="Shareholder's Interest Deficit" sheetId="14" r:id="rId14"/>
    <s:sheet name="Employee Stock and Savings Plan" sheetId="15" r:id="rId15"/>
    <s:sheet name="Other Information" sheetId="16" r:id="rId16"/>
    <s:sheet name="Segment Data" sheetId="17" r:id="rId17"/>
    <s:sheet name="Quarterly Results of Operations" sheetId="18" r:id="rId18"/>
    <s:sheet name="Certain Relationships and Relat" sheetId="19" r:id="rId19"/>
    <s:sheet name="Schedule II - Valuation and Qua" sheetId="20" r:id="rId20"/>
    <s:sheet name="Summary of Significant Accoun21" sheetId="21" r:id="rId21"/>
    <s:sheet name="Summary of Significant Accoun22" sheetId="22" r:id="rId22"/>
    <s:sheet name="Property, Plant and Equipment23" sheetId="23" r:id="rId23"/>
    <s:sheet name="Investments (Tables)" sheetId="24" r:id="rId24"/>
    <s:sheet name="Asset Retirement Obligation (Ta" sheetId="25" r:id="rId25"/>
    <s:sheet name="Long-Term Debt (Tables)" sheetId="26" r:id="rId26"/>
    <s:sheet name="Commitments and Contingencies (" sheetId="27" r:id="rId27"/>
    <s:sheet name="Income Taxes (Tables)" sheetId="28" r:id="rId28"/>
    <s:sheet name="Shareholder's Deficit (Tables)" sheetId="29" r:id="rId29"/>
    <s:sheet name="Other Information (Tables)" sheetId="30" r:id="rId30"/>
    <s:sheet name="Segment Data (Tables)" sheetId="31" r:id="rId31"/>
    <s:sheet name="Quarterly Results of Operatio32" sheetId="32" r:id="rId32"/>
    <s:sheet name="Schedule II - Valuation and Q33" sheetId="33" r:id="rId33"/>
    <s:sheet name="Summary of Significant Accoun34" sheetId="34" r:id="rId34"/>
    <s:sheet name="Summary of Significant Accoun35" sheetId="35" r:id="rId35"/>
    <s:sheet name="Property, Plant And Equipment36" sheetId="36" r:id="rId36"/>
    <s:sheet name="Property, Plant And Equipment37" sheetId="37" r:id="rId37"/>
    <s:sheet name="Property, Plant And Equipment38" sheetId="38" r:id="rId38"/>
    <s:sheet name="Property, Plant And Equipment39" sheetId="39" r:id="rId39"/>
    <s:sheet name="Property, Plant And Equipment40" sheetId="40" r:id="rId40"/>
    <s:sheet name="Investments (Narrative) (Detail" sheetId="41" r:id="rId41"/>
    <s:sheet name="Investments (Schedule Of Invest" sheetId="42" r:id="rId42"/>
    <s:sheet name="Asset Retirement Obligation (Na" sheetId="43" r:id="rId43"/>
    <s:sheet name="Asset Retirement Obligation (Sc" sheetId="44" r:id="rId44"/>
    <s:sheet name="Long-Term Debt (Narrative) (Det" sheetId="45" r:id="rId45"/>
    <s:sheet name="Long Term Debt - Guarantees (Na" sheetId="46" r:id="rId46"/>
    <s:sheet name="Long-Term Debt (Schedule Of Lon" sheetId="47" r:id="rId47"/>
    <s:sheet name="Long-Term Debt (Sr Secured Cred" sheetId="48" r:id="rId48"/>
    <s:sheet name="Long-Term Debt (Priority Guaran" sheetId="49" r:id="rId49"/>
    <s:sheet name="Long-Term Debt (iHeart Comm) (D" sheetId="50" r:id="rId50"/>
    <s:sheet name="Long-Term Debt (Subsidiary Seni" sheetId="51" r:id="rId51"/>
    <s:sheet name="Long-Term Debt (Schedule of Deb" sheetId="52" r:id="rId52"/>
    <s:sheet name="Commitments, Contingencies And " sheetId="53" r:id="rId53"/>
    <s:sheet name="Commitments And Contingencies54" sheetId="54" r:id="rId54"/>
    <s:sheet name="Income Taxes (Narrative) (Detai" sheetId="55" r:id="rId55"/>
    <s:sheet name="Income Taxes (Schedule Of Provi" sheetId="56" r:id="rId56"/>
    <s:sheet name="Income Taxes (Schedule Of Defer" sheetId="57" r:id="rId57"/>
    <s:sheet name="Income Taxes (Schedule Of Compu" sheetId="58" r:id="rId58"/>
    <s:sheet name="Income Taxes (Schedule Of Unrec" sheetId="59" r:id="rId59"/>
    <s:sheet name="Shareholder's Interest (Narrati" sheetId="60" r:id="rId60"/>
    <s:sheet name="Shareholder's Interest - Divide" sheetId="61" r:id="rId61"/>
    <s:sheet name="Shareholder's Deficit And Compr" sheetId="62" r:id="rId62"/>
    <s:sheet name="Shareholder's Deficit (Schedule" sheetId="63" r:id="rId63"/>
    <s:sheet name="Shareholder's Deficit (Schedu64" sheetId="64" r:id="rId64"/>
    <s:sheet name="Shareholder's Deficit (Schedu65" sheetId="65" r:id="rId65"/>
    <s:sheet name="Shareholder's Deficit (Schedu66" sheetId="66" r:id="rId66"/>
    <s:sheet name="Employee Stock And Savings (Nar" sheetId="67" r:id="rId67"/>
    <s:sheet name="Other Information (Schedule Of " sheetId="68" r:id="rId68"/>
    <s:sheet name="Other Information (Schedule O69" sheetId="69" r:id="rId69"/>
    <s:sheet name="Other Information (Schedule O70" sheetId="70" r:id="rId70"/>
    <s:sheet name="Other Information (Schedule O71" sheetId="71" r:id="rId71"/>
    <s:sheet name="Other Information (Schedule O72" sheetId="72" r:id="rId72"/>
    <s:sheet name="Other Information (Schedule O73" sheetId="73" r:id="rId73"/>
    <s:sheet name="Segment Data (Narrative) (Detai" sheetId="74" r:id="rId74"/>
    <s:sheet name="Segment Data (Schedule Of Opera" sheetId="75" r:id="rId75"/>
    <s:sheet name="Quarterly Results of Operatio76" sheetId="76" r:id="rId76"/>
    <s:sheet name="Certain Relationships And Rel77" sheetId="77" r:id="rId77"/>
    <s:sheet name="Valuation and Qualifying Accoun" sheetId="78" r:id="rId78"/>
  </s:sheets>
  <s:definedNames/>
  <s:calcPr calcId="124519" calcMode="auto" fullCalcOnLoad="1"/>
</s:workbook>
</file>

<file path=xl/sharedStrings.xml><?xml version="1.0" encoding="utf-8"?>
<sst xmlns="http://schemas.openxmlformats.org/spreadsheetml/2006/main" uniqueCount="880">
  <si>
    <t>Document and Entity Information - USD ($) $ in Millions</t>
  </si>
  <si>
    <t>12 Months Ended</t>
  </si>
  <si>
    <t>Dec. 31, 2015</t>
  </si>
  <si>
    <t>Feb. 22, 2016</t>
  </si>
  <si>
    <t>Document Information [Line Items]</t>
  </si>
  <si>
    <t>Document Type</t>
  </si>
  <si>
    <t>10-K</t>
  </si>
  <si>
    <t>Amendment Flag</t>
  </si>
  <si>
    <t>false</t>
  </si>
  <si>
    <t>Document Period End Date</t>
  </si>
  <si>
    <t>Dec. 31,
		2015</t>
  </si>
  <si>
    <t>Entity Registrant Name</t>
  </si>
  <si>
    <t>iHeartCommunications, Inc.</t>
  </si>
  <si>
    <t>Entity Central Index Key</t>
  </si>
  <si>
    <t>Fiscal Year Focus</t>
  </si>
  <si>
    <t>Fiscal Period Focus</t>
  </si>
  <si>
    <t>FY</t>
  </si>
  <si>
    <t>Fiscal Year End</t>
  </si>
  <si>
    <t>--12-31</t>
  </si>
  <si>
    <t>Entity Well Known Seasoned Issuer</t>
  </si>
  <si>
    <t>No</t>
  </si>
  <si>
    <t>Entity Voluntary Filers</t>
  </si>
  <si>
    <t>Entity Current Reporting Status</t>
  </si>
  <si>
    <t>Yes</t>
  </si>
  <si>
    <t>Entity Filer Category</t>
  </si>
  <si>
    <t>Non-accelerated Filer</t>
  </si>
  <si>
    <t>Entity Public Float</t>
  </si>
  <si>
    <t>Entity Common Stock Shares Outstanding</t>
  </si>
  <si>
    <t>Trading Symbol</t>
  </si>
  <si>
    <t>Consolidated Balance Sheets - USD ($) $ in Thousands</t>
  </si>
  <si>
    <t>Dec. 31, 2014</t>
  </si>
  <si>
    <t>CURRENT ASSETS</t>
  </si>
  <si>
    <t>Cash and cash equivalents</t>
  </si>
  <si>
    <t>Accounts receivable, net of allowance of $34,889 in 2015 and $32,396 in 2014</t>
  </si>
  <si>
    <t>Prepaid expenses</t>
  </si>
  <si>
    <t>Assets held for sale</t>
  </si>
  <si>
    <t>Other current assets</t>
  </si>
  <si>
    <t>Total Current Assets</t>
  </si>
  <si>
    <t>PROPERTY, PLANT AND EQUIPMENT</t>
  </si>
  <si>
    <t>Structures, net</t>
  </si>
  <si>
    <t>Other property, plant and equipment, net</t>
  </si>
  <si>
    <t>INTANGIBLE ASSETS AND GOODWILL</t>
  </si>
  <si>
    <t>Indefinite-lived intangibles - licenses</t>
  </si>
  <si>
    <t>Indefinite-lived intangibles - permits</t>
  </si>
  <si>
    <t>Other intangibles, net</t>
  </si>
  <si>
    <t>Goodwill</t>
  </si>
  <si>
    <t>OTHER ASSETS</t>
  </si>
  <si>
    <t>Other assets</t>
  </si>
  <si>
    <t>Total Assets</t>
  </si>
  <si>
    <t>CURRENT LIABILITIES</t>
  </si>
  <si>
    <t>Accounts payable</t>
  </si>
  <si>
    <t>Accrued expenses</t>
  </si>
  <si>
    <t>Accrued interest</t>
  </si>
  <si>
    <t>Deferred income</t>
  </si>
  <si>
    <t>Other current liabilities</t>
  </si>
  <si>
    <t>Current portion of long-term debt</t>
  </si>
  <si>
    <t>Total Current Liabilities</t>
  </si>
  <si>
    <t>Long-term debt</t>
  </si>
  <si>
    <t>Deferred income taxes</t>
  </si>
  <si>
    <t>Other long-term liabilities</t>
  </si>
  <si>
    <t>Commitments and contingent liabilities</t>
  </si>
  <si>
    <t xml:space="preserve"> </t>
  </si>
  <si>
    <t>SHAREHOLDER'S DEFICIT</t>
  </si>
  <si>
    <t>Noncontrolling interest</t>
  </si>
  <si>
    <t>Additional Paid In Capital</t>
  </si>
  <si>
    <t>Common Stock</t>
  </si>
  <si>
    <t>Accumulated deficit</t>
  </si>
  <si>
    <t>Accumulated other comprehensive loss</t>
  </si>
  <si>
    <t>Total Shareholder's Deficit</t>
  </si>
  <si>
    <t>Total Liabilities and Shareholder's Deficit</t>
  </si>
  <si>
    <t>Consolidated Balance Sheets (Parenthetical) - USD ($) $ in Thousands</t>
  </si>
  <si>
    <t>Class of Stock [Line Items]</t>
  </si>
  <si>
    <t>Common stock par value per share</t>
  </si>
  <si>
    <t>Common stock shares authorized</t>
  </si>
  <si>
    <t>Common stock shares issued</t>
  </si>
  <si>
    <t>Allowances for receivables</t>
  </si>
  <si>
    <t>Consolidated Statements Of Comprehensive Loss - USD ($) $ in Thousands</t>
  </si>
  <si>
    <t>Dec. 31, 2013</t>
  </si>
  <si>
    <t>Revenue</t>
  </si>
  <si>
    <t>Operating expenses:</t>
  </si>
  <si>
    <t>Direct operating expenses (excludes depreciation and amortization)</t>
  </si>
  <si>
    <t>Selling, general and administrative expenses (excludes depreciation and amortization)</t>
  </si>
  <si>
    <t>Corporate expenses (excludes depreciation and amortization)</t>
  </si>
  <si>
    <t>Depreciation and amortization</t>
  </si>
  <si>
    <t>Impairment charges</t>
  </si>
  <si>
    <t>Other operating income, net</t>
  </si>
  <si>
    <t>Operating income</t>
  </si>
  <si>
    <t>Interest expense</t>
  </si>
  <si>
    <t>Loss on investments, net</t>
  </si>
  <si>
    <t>Equity in earnings (loss) of nonconsolidated affiliates</t>
  </si>
  <si>
    <t>Loss on extinguishment of debt</t>
  </si>
  <si>
    <t>Other income (expense), net</t>
  </si>
  <si>
    <t>Loss before income taxes</t>
  </si>
  <si>
    <t>Income tax benefit (expense)</t>
  </si>
  <si>
    <t>Consolidated net loss</t>
  </si>
  <si>
    <t>Less amount attributable to noncontrolling interest</t>
  </si>
  <si>
    <t>Net loss attributable to the Company</t>
  </si>
  <si>
    <t>Other comprehensive income (loss), net of tax:</t>
  </si>
  <si>
    <t>Foreign currency translation adjustments</t>
  </si>
  <si>
    <t>Unrealized gain (loss) on securities and derivatives:</t>
  </si>
  <si>
    <t>Unrealized holding gain (loss) on marketable securities</t>
  </si>
  <si>
    <t>Unrealized holding gain on cash flow derivatives</t>
  </si>
  <si>
    <t>Other adjustments to comprehensive income (loss)</t>
  </si>
  <si>
    <t>Reclassification adjustment for realized gain (loss) on securities included in net loss</t>
  </si>
  <si>
    <t>Other comprehensive income (loss)</t>
  </si>
  <si>
    <t>Comprehensive loss</t>
  </si>
  <si>
    <t>Comprehensive loss attributable to the Company</t>
  </si>
  <si>
    <t>Consolidated Statement of Changes in Shareholder's Deficit - USD ($) $ in Thousands</t>
  </si>
  <si>
    <t>Total</t>
  </si>
  <si>
    <t>Noncontrolling Interest [Member]</t>
  </si>
  <si>
    <t>Member's Interest [Member]</t>
  </si>
  <si>
    <t>Common Stock [Member]</t>
  </si>
  <si>
    <t>Accumulated Deficit [Member]</t>
  </si>
  <si>
    <t>Accumulated Other Comprehensive Loss [Member]</t>
  </si>
  <si>
    <t>Balances at Dec. 31, 2012</t>
  </si>
  <si>
    <t>Increase Decrease In Stockholders Equity [Roll Forward]</t>
  </si>
  <si>
    <t>Net income (loss)</t>
  </si>
  <si>
    <t>Issuance (forfeiture) of restricted stock</t>
  </si>
  <si>
    <t>Amortization of share-based compensation</t>
  </si>
  <si>
    <t>Dividend declared and paid</t>
  </si>
  <si>
    <t>Other</t>
  </si>
  <si>
    <t>Other comprehensive income</t>
  </si>
  <si>
    <t>Balances at Dec. 31, 2013</t>
  </si>
  <si>
    <t>Purchases of additional noncontrolling interest</t>
  </si>
  <si>
    <t>Balances at Dec. 31, 2014</t>
  </si>
  <si>
    <t>Balances at Dec. 31, 2015</t>
  </si>
  <si>
    <t>Consolidated Statements Of Cash Flows - USD ($) $ in Thousands</t>
  </si>
  <si>
    <t>Cash flows from operating activities:</t>
  </si>
  <si>
    <t>Reconciling items:</t>
  </si>
  <si>
    <t>Deferred taxes</t>
  </si>
  <si>
    <t>Provision for doubtful accounts</t>
  </si>
  <si>
    <t>Amortization of deferred financing charges and note discounts, net</t>
  </si>
  <si>
    <t>Share-based compensation</t>
  </si>
  <si>
    <t>Gain on disposal of operating and fixed assets</t>
  </si>
  <si>
    <t>Equity in (earnings) loss of nonconsolidated affiliates</t>
  </si>
  <si>
    <t>Loss (gain) on extinguishment of debt</t>
  </si>
  <si>
    <t>Other reconciling items, net</t>
  </si>
  <si>
    <t>Changes in operating assets and liabilities, net of effects of acquisitions and dispositions:</t>
  </si>
  <si>
    <t>Decrease in accounts receivable</t>
  </si>
  <si>
    <t>Increase (decrease) in prepaid expenses and other current assets</t>
  </si>
  <si>
    <t>Decrease in accrued expenses</t>
  </si>
  <si>
    <t>Increase (decrease) in accounts payable</t>
  </si>
  <si>
    <t>Decrease in accrued interest</t>
  </si>
  <si>
    <t>Increase in deferred income</t>
  </si>
  <si>
    <t>Changes in other operating assets and liabilities</t>
  </si>
  <si>
    <t>Net cash provided by operating activities</t>
  </si>
  <si>
    <t>Cash flows from investing activities:</t>
  </si>
  <si>
    <t>Proceeds from sale of other investments securities</t>
  </si>
  <si>
    <t>Purchases of businesses</t>
  </si>
  <si>
    <t>Purchases of property, plant and equipment</t>
  </si>
  <si>
    <t>Proceeds from disposal of assets</t>
  </si>
  <si>
    <t>Purchases of other operating assets</t>
  </si>
  <si>
    <t>Purchases of other investments</t>
  </si>
  <si>
    <t>Change in other, net</t>
  </si>
  <si>
    <t>Net cash used for investing activities</t>
  </si>
  <si>
    <t>Cash flows from financing activities:</t>
  </si>
  <si>
    <t>Draws on credit facilities</t>
  </si>
  <si>
    <t>Payments on credit facilities</t>
  </si>
  <si>
    <t>Proceeds from long-term debt</t>
  </si>
  <si>
    <t>Payments on long-term debt</t>
  </si>
  <si>
    <t>Repurchases of long-term debt</t>
  </si>
  <si>
    <t>Payments to repurchase noncontrolling interests</t>
  </si>
  <si>
    <t>Dividends and other payments to noncontrolling interests</t>
  </si>
  <si>
    <t>Deferred financing charges</t>
  </si>
  <si>
    <t>Net cash used for financing activities</t>
  </si>
  <si>
    <t>Effect of exchange rate changes on cash</t>
  </si>
  <si>
    <t>Net decrease in cash and cash equivalents</t>
  </si>
  <si>
    <t>Cash and cash equivalents at beginning of period</t>
  </si>
  <si>
    <t>Cash and cash equivalents at end of period</t>
  </si>
  <si>
    <t>SUPPLEMENTAL DISCLOSURES:</t>
  </si>
  <si>
    <t>Cash paid during the year for interest</t>
  </si>
  <si>
    <t>Cash paid during the year for taxes</t>
  </si>
  <si>
    <t>Summary of Significant Accounting Policies</t>
  </si>
  <si>
    <t>NOTE 1 – SUMMARY OF SIGNIFICANT ACCOUNTING POLICIES Nature of Business iHeartCommunications , Inc. is a Texas corporation (the “ Company ”) with all of its shares of common stock held by iHeartMedia Capital I, LLC, a n in direct, wholly owned subsidiary of iHeartMedia , Inc. (“ Parent ”). Parent was formed in May 2007 by private equity funds sponsored by Bain Capital Partners, LLC and Thomas H. Lee Partners, L.P. (together, the “Sponsors”) for the purpose of acquiring the business of the Company . The acquisition was completed on July 30, 2008 pursuant to the Agreem ent and Plan of Merger, dated November 16, 2006, as amended on April 18, 2007, May 17, 2007 and May 13, 2008 (the “Merger Agreement”). Upon the consummation of the merger, iHeartMedia , Inc. became a public company and the Company was no longer a public co mpany. All references in this Annual Report on Form 10-K to the “Company,” “we,” “us” and “our” refer to iHeartCommunications , Inc. and its consolidated subsidiaries. The Company’s reportable operating segments are iHeartMedia (“ iHM ”), Americas outdoor advertising (“Americas outdoor”), and International outdoor advertising (“International outdoor”). The iHM segment provides media and entertainment services via broadcast and digital delivery. The Americas outdoor and International outdoor segments prov ide outdoor advertising services in their respective geographic regions using various digital and traditional display types. Included in the “Other” category are the Company’s media representation business, Katz Media Group, as well as other general suppor t services and initiatives, which are ancillary to its other businesses. We are a holding company and have no significant assets other than the ownership interests in our subsidiaries. All of our ope rations and all of our operating assets are held by our subsidiaries. Certain of our outstanding indebtedness is fully and unconditionally guaranteed on a joint and several basis by our parent, iHeartMedia Capital I, LLC (“Capital I”), and certain of our direct and indirect wholly-owned domestic subsidiaries. Not all of our subsidiaries guarantee our obligations under such outstanding indebtedness. For a presentation of the allocation of assets, liabilities, equity, revenues and expenses attributable to the guarantors of our indebtedness in conformity with the SEC’s Regulation S-X Rule 3-10(d), please refer to Note 14 to the consolidated financial statements of Capital I as of and for the year ending December 31, 2015. Use of Estimates The preparation of the consolidated financial statements in conformity with U.S. generally accepted accounting principles (“GAAP”) requires management to make estimates, judgments, and assumptions that affect the amounts reported in the consolidated financial statements and accompanying notes including, but not limited to, legal, tax and insurance accruals. The Company bases its estimates on historical experience and on various other assumptions that are believed to be reasonable under t he circumstances. Actual results could differ from those estimates. Principles of Consolidation The consolidated financial statements include the accounts of the Company and its subsidiaries. Also included in the consolidated financial statements are en tities for which the Company has a controlling financial interest or is the primary beneficiary. Investments in companies in which the Company owns 20 percent to 50 percent of the voting common stock or otherwise exercises significant influence over opera ting and financial policies of the Company are accounted for using the equity method of accounting. All significant intercompany accounts have bee n eliminated in consolidation. Certain prior period amounts have been reclassified to conform to the 2015 presentation . Included in International Outdoor Direct operating expenses and Selling, general and administrative expenses are $8.2 million and $3.2 million, respectively, recorded in the fourth quarter of 2015 to correct for accounting errors included in the results for our Netherlands subsidiary reported in prior years. Such corrections are not considered to be material to current year or prior year financial results . The Company is the beneficiary of two trusts created to comply with Federal Communic ations Commission (“FCC”) ownership rules. The radio stations owned by the trusts are managed by independent trustees. The trustees are marketing these stations for sale, and the stations will have to be sold unless any stations may be owned by the Compa ny under then-current FCC rules, in which case the trusts will be terminated with respect to such stations. The trust agreements stipulate that the Company must fund any operating shortfalls of the trust activities, and any excess cash flow generated by t he trusts is distributed to the Company. The Company is also the beneficiary of proceeds from the sale of stations held in the trusts. The Company consolidates the trusts in accordance with ASC 810-10, which requires an enterprise involved with variable interest entities to perform an analysis to determine whether the enterprise’s variable interest or interests give it a controlling financial interest in the variable interest entity, as the trusts were determined to be a variable interest entity and the C ompany is the primary beneficiary under the trusts. Cash and Cash Equivalents Cash and cash equivalents include all highly liquid investments with an original maturity of three months or less. Accounts Receivable Accounts receivable are recorded at the i nvoiced amount, net of reserves for sales returns and allowances, and allowances for doubtful accounts. The Company evaluates the collectability of its accounts receivable based on a combination of factors. In circumstances where it is aware of a specifi c customer’s inability to meet its financial obligations, it records a specific reserve to reduce the amounts recorded to what it believes will be collected. For all other customers, it recognizes reserves for bad debt based on historical experience of ba d debts as a percent of revenue for each business unit, adjusted for relative improvements or deteriorations in the agings and changes in current economic conditions. The Company believes its concentration of credit risk is limited due to the large number and the geographic diversification of its customers. Business Combinations The Company accounts for its business combinations under the acquisition method of accounting. The total cost of an acquisition is allocated to the underlying identifiable net ass ets, based on their respective estimated fair values. The excess of the purchase price over the estimated fair values of the net assets acquired is recorded as goodwill. Determining the fair value of assets acquired and liabilities assumed requires manage ment's judgment and often involves the use of significant estimates and assumptions, including assumptions with respect to future cash inflows and outflows, discount rates, asset lives and market multiples, among other items. Various acquisition agreement s may include contingent purchase consideration based on performance requirements of the investee. The Company accounts for these payments in conformity with the provisions of ASC 805-20-30, which establish the requirements related to recognition of certa in assets and liabilities arising from contingencies. Property, Plant and Equipment Property, plant and equipment are stated at cost. Depreciation is computed using the straight-line method at rates that, in the opinion of management, are adequate to allo cate the cost of such assets over their estimated useful lives, which are as follows: Buildings and improvements – 10 to 39 years Structures – 3 to 20 years Towers, transmitters and studio equipment – 5 to 20 years Furniture and other equipment – 2 to 20 years Leasehold improvements – shorter of economic life or lease term assuming renewal periods, if appropriate For assets associated with a lease or contract, the assets are depreciated at the shorter of the economic life or the lease or contract ter m, assuming renewal periods, if appropriate. Expenditures for maintenance and repairs are charged to operations as incurred, whereas expenditures for renewal and betterments are capitalized. The Company tests for possible impairment of property, plant, a nd equipment whenever events and circumstances indicate that depreciable assets might be impaired and the undiscounted cash flows estimated to be generated by those assets are less than the carrying amounts of those assets. When specific assets are determ ined to be unrecoverable, the cost basis of the asset is reduced to reflect the current fair market value. Assets and businesses are classified as held for sale if their carrying amount will be recovered or settled principally through a sale transaction rather than through continuing use. The asset or business must be available for immediate sale and the sale must be highly probable within one year. Leases Most of the Company’s outdoor advertising structures are located on leased land. Americas outdoor land leases are typically paid in advance for periods ranging from one to 12 months. International outdoor land leases are paid both in advance and in arrears, for periods ranging from one to 12 months. Most international street furniture display faces are operated through contracts with municipalities for up to 20 years. The leased land and street furniture contracts often include a percent of revenue to be paid along with a base rent payment. Prepaid land leases are recorded as an asset and expensed ratably over the related rental term and rent payments in arrears are recorded as an accrued liability. The Company has entered into leases for tower sites for most of its broadcasting locations. Tower site leases are typically paid monthly in advance, a nd have 30-year lease terms including annual rent escalations. Most tower site leases are operating leases, and operating lease expense is recognized straight-line based on the minimum lease payments for each lease. Intangible Assets The Company’s indefi nite-lived intangible assets include FCC broadcast licenses in its iHM segment and billboard permits in its Americas outdoor advertising segment. The Company’s indefinite-lived intangible assets are not subject to amortization, but are tested for impairme nt at least annually. The Company tests for possible impairment of indefinite-lived intangible assets whenever events or changes in circumstances, such as a significant reduction in operating cash flow or a dramatic change in the manner for which the asset is intended to be used indicate that the carrying amount of the asset may not be recoverable. The Company performs its annual impairment test for its FCC licenses and permits using a direct valuation technique as prescribed in ASC 805-20-S99. The Compan y engages Corporate Valuation Consulting LLC (formerly a Mesirow Financial Consulting Practice) , a third party valuation firm, to assist the Company in the development of these assumptions and the Company’s determination of the fair value of its FCC licens es and permits. Other intangible assets include definite-lived intangible assets and permanent easements. The Company’s definite-lived intangible assets include primarily transit and street furniture contracts, talent and representation contracts, customer and advertiser relationships, and site-leases, all of which are amortized over the respective lives of the agreements, or over the period of time the assets are expected to contribute directly or indirectly to the Company’s future cash flows. The Company periodically reviews the appropriateness of the amortization periods related to its definite-lived intangible assets. These assets are recorded at cost. Permanent easements are indefinite-lived intangible assets which include certain rights to us e real property not owned by the Company. The Company tests for possible impairment of other intangible assets whenever events and circumstances indicate that they might be impaired and the undiscounted cash flows estimated to be generated by those assets are less than the carrying amounts of those assets. When specific assets are determined to be unrecoverable, the cost basis of the asset is reduced to reflect the current fair market value. Goodwill At least annually, the Company performs its impairment test for each reporting unit’s goodwill. The Company uses a discounted cash flow model to determine if the carrying value of the reporting unit, including goodwill, is less than the fair value of the reporting unit. The Company identified its reporting u nits in accordance with ASC 350-20-55. The U.S. radio markets are aggregated into a single reporting unit and the Company’s U.S. outdoor advertising markets are aggregated into a single reporting unit for purposes of the goodwill impairment test. The Comp any also determined that within its Americas outdoor segment, Canada constitutes a separate reporting unit and each country in its International outdoor segment constitutes a separate reporting unit. The Company had no impairment of goodwill in 2015 and 2 014. The Company recognized a non-cash impairment charge to goodwill of $ 10.7 million based on declining future cash flows expected in one country in the International outdoor segment for 2013. Nonconsolidated Affiliates In general, investments in which t he Company owns 20 percent to 50 percent of the common stock or otherwise exercises significant influence over the investee are accounted for under the equity method. The Company does not recognize gains or losses upon the issuance of securities by any of its equity method investees. The Company reviews the value of equity method investments and records impairment charges in the statement of operations as a component of “Equity in earnings (loss) of nonconsolidated affiliates” for any decline in value tha t is determined to be other-than-temporary. Other Investments Other investments are composed primarily of equity securities. Securities for which fair value is determinable are classified as available-for-sale or trading and are carried at fair value bas ed on quoted market prices. Securities are carried at historical cost when quoted market prices are unavailable. The net unrealized gains or losses on the available-for-sale securities, net of tax, are reported in accumulated other comprehensive loss as a component of shareholder’s deficit. The Company periodically assesses the value of available-for-sale and non-marketable securities and records impairment charges in the statement of comprehensive loss for any decline in value that is determined to be other-than-temporary. The average cost method is used to compute the realized gains and losses on sales of equity securities. Based on these assessments, the Company concluded that other-than-temporary impairments existed at Dece mber 31, 2015 and recorded a noncash impairment charge of $ 5.0 million during the year ended December 31, 2015 . Such charge is recorded on the statement of comprehensive loss in “Gain (loss) on investments, net”. There were no impairment charges duri ng the years ended December 31, 2014 and 2013 . Derivative Instruments and Hedging Activities Prior to the expiration of the Company’s interest rate swap agreement on September 30, 2013, the provisions of ASC 815-10 required the Company to recognize it as either an asset or liability in the consolidated balance sheet at fair value. The accounting for changes in the fair value of a derivative instrument depends on whether it has been designated and qualifies as part of a hedging relationship, and fur ther, on the type of hedging relationship. The interest rate swap was designated and qualified as a hedging instrument, and was characterized as a cash flow hedge. The Company formally documented all relationships between hedging instruments and hedged i tems, as well as its risk management objectives and strategies for undertaking various hedge transactions. The Company formally assessed, both at inception and at least quarterly thereafter prior to expiration, whether the derivatives that were used in he dging transactions were highly effective in offsetting changes in either the fair value or cash flows of the hedged item. Financial Instruments Due to their short maturity, the carrying amounts of accounts and notes receivable, accounts payable, accrued l iabilities, and short-term borrowings approximated their fair values at December 31, 2015 and 2014 . Income Taxes The Company accounts for income taxes using the liability method. Under this method, deferred tax assets and liabilities are determined based on differences between financial reporting bases and tax bases of assets and liabilities and are measured using the enacted tax rates expected to apply to taxable income in the periods in which the deferred tax asset or liability is expected to be r ealized or settled. Deferred tax assets are reduced by valuation allowances if the Company believes it is more likely than not that some portion or the entire asset will not be realized. Generally all earnings from the Company’s foreign operations are pe rmanently reinvested and not distributed. The Company has not provided U.S. federal income taxes for temporary differences with respect to investments in foreign subsidiaries, which at December 31, 2015 currently result in tax basis amounts greater than th e financial reporting basis. It is not apparent that these unrecognized deferred tax assets will reverse in the foreseeable future. If any excess cash held by our foreign subsidiaries were needed to fund operations in the United States, we could presentl y repatriate available funds without a requirement to accrue or pay U.S. taxes. This is a result of significant deficits, as calculated for tax law purposes, in our foreign earnings and profits, which gives us flexibility to make future cash distributions as non-taxable returns of capital. We regularly review our tax liabilities on amounts that may be distributed in future periods and provide for foreign withholding and other current and deferred taxes on any such amounts. The determination of the amount of federal income taxes, if any, that might become due in the event that our foreign earnings are distributed is not practicable . Revenue Recognition iHM revenue is recognized as advertisements or programs are broadcast and is generally billed monthly. Outdoor advertising contracts typically cover periods of a few weeks up to one year and are generally billed monthly. Revenue for outdoor advertising space rental is recognized ratably over the term of the contract. Advertising revenue is reported net of agency commissions. Agency commissions are calculated based on a stated percentage applied to gross billing revenue for the Company’s media and entertainment and outdoor operations. Payments received in advance of being earned are recorded as deferred i ncome. Revenue arrangements may contain multiple products and services and revenues are allocated based on the relative fair value of each delivered item and recognized in accordance with the applicable revenue recognition criteria for the specific unit o f accounting. Barter transactions represent the exchange of advertising spots or display space for merchandise, services or other assets. These transactions are recorded at the estimated fair market value of the advertising spots or display space or the fair value of the merchandise or services received, whichever is most readily determinable. Revenue is recognized on barter and trade transactions when the advertisements are broadcasted or displayed. Expenses are recorded ratably over a period that estimates when the merchandise, service or other assets received is utilized, or when the event occurs. Barter and trade revenues and expenses from continuing operations are included in consolidated revenue and selling, general and administrative expenses, respectively. Barter and trade revenues and expenses from continuing operations were as follows: (In millions) Years Ended December 31, 2015 2014 2013 Barter and trade revenues $ 132.5 $ 77.6 $ 71.3 Barter and trade expenses 110.9 74.7 65.5 Advertising Expense The Company records advertising expense as it is incurred. Advertising expenses were $ 129.1 million, $ 103.0 million and $ 133.7 million for the years ended December 31, 2015, 2014 and 2013 , respectively. Share-Based Compensation Under the fair value recognition provisions of ASC 718-10, share-based compensation cost is measured at the grant date based on the fair value of the award. For awards that vest based on service conditions, this cost is recognized as expense on a straight-line bas is over the vesting period. For awards that will vest based on market or performance conditions, this cost will be recognized when it becomes probable that the performance conditions will be satisfied. Determining the fair value of share-based awards at t he grant date requires assumptions and judgments about expected volatility and forfeiture rates, among other factors. The Company does not have any equity incentive plans under which it grants stock awards to employees. Employees of subsidiaries of the Co mpany receive equity awards from Parent’s equity incentive plan or CCOH’s equity incentive plan. Foreign Currency Results of operations for foreign subsidiaries and foreign equity investees are translated into U.S. dollars using the average exchange rates during the year. The assets and liabilities of those subsidiaries and investees are translated into U.S. dollars using the exchange rates at the balance sheet date. The related translation adjustments are recorded in a separate component of shareholder’s deficit, “Accumulated other comprehensive loss”. Foreign currency transaction gains and losses are included in operations. New Accounting Pronouncements During the first quarter of 201 5 , the Company adopted the Financial Accounting Standards Board’s (“FASB”) ASU No. 201 4 -0 8 , Presentation of Financial Statements (Topic 205) and Property, Plant, and Equipment (Topic 360), Reporting Discontinued Operations and Disclosures of Disposals of Components of an Entity . This update provides guidance for the recognition, measurement and disclosure of discontinued operations. The adoption of this guidance did not have a material effe ct on the Company’s consolidated financial statements. During the first quarter of 201 5 , the FASB issued ASU No. 201 5 - 02 , Consolidation (Topic 810), Amendments to the Consolidation Analysis . This new standard eliminates the deferral of FAS 167, which has allowed entities with interest in certain investment funds to follow the previous consolidation guidance in FIN 46(R) and makes other changes to both the variable interest model and the voting model . The standard is effective for annual periods , and for i nterim periods within those annual periods, beginning after December 15, 2015. The Company is currently evaluating the impact of the provisions of this new standard on its financial position and results of operations. During the second quarter of 201 5 , t he FASB issued ASU No. 201 5 - 03 , Interest-Imputation of Interest (Subtopic 835-30): Simplifying the Presentation of Debt Issuance Costs . This update requires entities to present debt issuance costs related to a recognized debt liability as a direct deductio n from the carrying amount of that direct debt liability. The standard is effective for annual periods , and for interim periods within those annual periods, beginning after December 15, 2015. The Company will adopt this standard in the first quarter of 2 016. During the third quarter of 2015, the FASB issued ASU 2015-14, Revenue from Contracts with Customers (Topic 606): Deferral of the Effective Date . This update provides a one-year deferral of the effective date for ASU No. 2014-09, Revenue from Contracts with Customers . ASU No. 2014-09 provides guidance for the recognition, measurement and disclosure of revenue resulting from contracts with customers and will supersede virtually all of the current revenue recognition guidance under U.S. GAAP. T he standard is effective for the first interim period within annual reporting periods beginning after December 15, 201 7 . The Company is currently evaluating the impact of the provisions of this new standard on its financial position and results of operati ons. During the third quarter of 2015, the FASB issued ASU No. 2015-16, Business Combinations (Topic 805): Simplifying the Accounting for Measurement-Period Adjustments . This update eliminates the requirement for an acquirer in a business combination to a ccount for measurement-period adjustments retrospectively. Instead, acquirers must recognize measurement-period adjustments during the period in which they determine the amounts, including the effect on earnings of any amounts they would have recorded in p revious periods if the accounting had been completed at the acquisition date. The standard is effective for fiscal years beginning after December 15, 2015, and interim periods within those fiscal years. The Company is currently evaluating the impact of the provisions of this new standard on its financial position and results of operations. During the fourth quarter of 2015, the Company adopted FASB’s ASU No. 2015-17, Income Taxes (Topic 740), Balance Sheet Classification of Deferred Taxes . This update requ ires companies to classify all deferred tax assets and liabilities as noncurrent on the balance sheet instead of separating deferred taxes into current and noncurrent amounts . The adoption of this guidance did not have a material effect on the Company’s consolidated financial statements.</t>
  </si>
  <si>
    <t>Property, Plant and Equipment, Intangible Assets and Goodwill</t>
  </si>
  <si>
    <t>NOTE 2 – Property, plant and equipment, INTANGIBLE ASSETS AND GOODWILL Dispositions During the first quarter of 2015 , the Company sold two office building s located in San Antonio, T exas for $3 4 .3 million. Concurrently with the sale of these properties, the Company entered into lease agreements for the continued use of the buildings, pursuant to which the Company will have annual lease payments of $2.6 million. The Company recognized a gain of $8 .1 million on the sale of one of the buildings , which is being recognized over the term of the lease. During 2015, the Company entered into a sale-leaseback arrangement, in which the Company sold 376 of our broadcast communication tower sites and related assets for $369.9 million. Simultaneous with the sales, the Company entered into lease agreements for the continued use of space on 367 of the towers sold. Upon completion of the transactio ns, the Company realized a net gain of $2 10.6 million, of which $10 9.0 million was deferred and will be recognized over the lease term. The leases entered into as a part of these transactions are for a term of fifteen years and include three optional five -year renewal per iods. The Company incurred $13.3 million in operating lease expense in relation to these agreements in the year ended December 31, 2015. On January 15, 2016, the Company’s Parent and certain of the Company’s subsidiaries completed the f inal closing for the sale of six of the Company’s broadcast communication tower sites and related assets for approximately $5.5 million . Simultaneous with the sale, the Company entered into lease agreements for the continued use of space on all six of the towers sold. During the first quarter of 2016, Americas outdoor sold nine non-strategic outdoor markets including Cleveland and Columbus, Ohio, Des Moines, Iowa, Ft. Smith, Arkansas, Memphis, Tennessee, Portland, Oregon, Reno, Nevada, Seattle, Washington and Wichita, Kansas for approximately $602 million in cash and certain advertising assets in Florida. As of December 31, 2015, eight of these disposals met the criteria to be classified as held-for-sale and as such, the related assets are separately pres ented on the face of the Consolidated Balance Sheet . Property, Plant and Equipment The Company’s property, plant and equipment consisted of the following classes of assets as of December 31, 2015 and 2014, respectively: (In thousands) December 31, December 31, 2015 2014 Land, buildings and improvements $ 603,234 $ 731,925 Structures 2,824,794 2,999,582 Towers, transmitters and studio equipment 347,877 453,044 Furniture and other equipment 591,149 536,255 Construction in progress 69,042 95,671 4,436,096 4,816,477 Less: accumulated depreciation 2,223,540 2,117,413 Property, plant and equipment, net $ 2,212,556 $ 2,699,064 Indefinite-lived Intangible Assets The Company’s indefinite-lived intangible assets consist of FCC broadcast licenses and billboard permits. FCC broadcast licenses are granted to radio stations for up to eight years under the Telecommunications Act of 1996 (the “Act”). The Act requires the FCC to renew a broadcast license if the FCC finds that the station has served the public interest, convenience and necessity, there have been no serious violations of either the Communications Act of 1934 or the FCC’ s rules and regulations by the licensee, and there have been no other serious violations which taken together constitute a pattern of abuse. The licenses may be renewed indefinitely at little or no cost. The Company does not believe that the technology o f wireless broadcasting will be replaced in the foreseeable future. The Company’s billboard permits are granted for the right to operate an advertising structure at the specified location as long as the structure is in compliance with the laws and regulat ions of each jurisdiction. The Company’s permits are located on owned land, leased land or land for which we have acquired permanent easements. In cases where the Company’s permits are located on leased land, the leases typically have initial terms of be tween 10 and 20 years and renew indefinitely, with rental payments generally escalating at an inflation-based index. If the Company loses its lease, the Company will typically obtain permission to relocate the permit or bank it with the municipality for f uture use. Due to significant differences in both business practices and regulations, billboards in the International outdoor segment are subject to long-term, finite contracts unlike the Company’s permits in the United States and Canada. Accordingly, the re are no indefinite-lived intangible assets in the International outdoor segment. Annual Impairment Test to FCC Licenses and Billboard Permits Historically, the Company performed its annual impairment test on indefinite-lived intangible assets as of Octo ber 1 of each year. Beginning in the third quarter of 2015, the Company began performing its annual impairment test on July 1 of each year. The impairment tests for indefinite-lived intangible assets consist of a comparison between the fair value of t he indefinite-lived intangible asset at the market level with its carrying amount. If the carrying amount of the indefinite-lived intangible asset exceeds its fair value, an impairment loss is recognized equal to that excess. After an impairment loss is recognized, the adjusted carrying amount of the indefinite-lived asset is its new accounting basis. The fair value of the indefinite-lived asset is determined using the direct valuation method as prescribed in ASC 805-20-S99. Under the direct valuation m ethod, the fair value of the indefinite-lived assets is calculated at the market level as prescribed by ASC 350-30-35. The Company engaged Corporate Valuation Consulting LLC (formerly a Mesirow Financial Consulting Practice), a third-party valuation firm, to assist it in the development of the assumptions and the Company’s determination of the fair value of its indefinite-lived intangible assets. The application of the direct valuation method attempts to isolate the income that is properly attributable to the indefinite-lived intangible asset alone (that is, apart from tangible and identified intangible assets and goodwill). It is based upon modeling a hypothetical “greenfield” build-up to a “normalized” enterprise that, by design, lacks inherent goodwill and whose only other assets have essentially been paid for (or added) as part of the build-up process. The Company forecasts revenue, expenses, and cash flows over a ten-year period for each of its markets in its application of the direct valuation method . The Company also calculates a “normalized” residual year which represents the perpetual cash flows of each market. The residual year cash flow was capitalized to arrive at the terminal value of the licenses or permits in each market. Under the direct valuation method, it is assumed that rather than acquiring indefinite-lived intangible assets as part of a going concern business, the buyer hypothetically develops indefinite-lived intangible assets and builds a new operation with similar attributes from scratch. Thus, the buyer incurs start-up costs during the build-up phase which are normally associated with going concern value. Initial capital costs are deducted from the discounted cash flow model which results in value that is directly attributable to the inde finite-lived intangible assets. The key assumptions using the direct valuation method are market revenue growth rates, market share, profit margin, duration and profile of the build-up period, estimated start-up capital costs and losses incurred during th e build-up period, the risk-adjusted discount rate and terminal values. This data is populated using industry normalized information representing an average FCC license or billboard permit within a market. During 2015, t he Company recognize d an impairmen t charge of $21.6 million related to billboard permits in one market. Other Intangible Assets Other intangible assets include definite-lived intangible assets and permanent easements. The Company’s definite-lived intangible assets include primarily transit and street furniture contracts, talent and representation contracts, customer and advertiser relationships, and site-leases and other contractual rights , all of which are amortized over the shorter of either the respective lives of the agreements or over the period of time the assets are expected t o contribute directly or indirectly to the Company’s future cash flows. Permanent easements are indefinite-lived intangible assets which include certain rights to use real property not owned by the Company. The Company periodically reviews the appropriate ness of the amortization periods related to its definite-lived intangible assets. These assets are recorded at cost. The following table presents the gross carrying amount and accumulated amortization for each major class of other intangible assets as of December 31, 2015 and 2014, respectively: (In thousands) December 31, 2015 December 31, 2014 Gross Carrying Amount Accumulated Amortization Gross Carrying Amount Accumulated Amortization Transit, street furniture and other outdoor contractual rights $ 635,772 $ (457,060) $ 716,723 $ (476,523) Customer / advertiser relationships 1,222,518 (891,488) 1,222,518 (765,596) Talent contracts 319,384 (252,526) 319,384 (223,936) Representation contracts 239,142 (217,770) 238,313 (206,338) Permanent easements 156,349 - 171,271 - Other 394,983 (195,644) 388,160 (177,249) Total $ 2,968,148 $ (2,014,488) $ 3,056,369 $ (1,849,642) Total amortization expense related to definite-lived intangible assets for the years ended December 31, 2015, 2014 and 2013 was $237.5 million, $263.4 million, and $289.0 million, respectively. As acquisitions and dispositions occur in the future, amortization expense may vary. The following table presents the Company’s estimate of amortization expense for each of the five succeeding fiscal years for definite-lived intangible assets: (In thousands) 2016 $ 220,166 2017 197,444 2018 127,439 2019 44,030 2020 37,763 Annual Impairment Test to Goodwill Historically, the Company performed its annual impairment test on goodwill as of October 1 of each year. Beginning in the third quarter of 2015, the Company began performing its annual impairment test on July 1 of each year. Each of the Company’s U.S. radio markets and outdoor advertising markets are components. The U.S. radio markets are aggregated into a single reporting unit and the U.S. outdoor advertising markets are aggregated into a single reporting unit for purposes of the goodwill impairment test using the guidance in ASC 350-20-55. The Company also determined that each country within its Americas outdoor segment and International outdoor segment constitutes a separate reporting unit. Th e goodwill impairment test is a two-step process. The first step, used to screen for potential impairment, compares the fair value of the reporting unit with its carrying amount, including goodwill. If applicable, the second step, used to measure the amoun t of the impairment loss, compares the implied fair value of the reporting unit goodwill with the carrying amount of that goodwill. Each of the Company’s reporting units is valued using a discounted cash flow model which requires estimating future cash fl ows expected to be generated from the reporting unit and discounting such cash flows to their present value using a risk-adjusted discount rate. Terminal values were also estimated and discounted to their present value. Assessing the recoverability of go odwill requires the Company to make estimates and assumptions about sales, operating margins, growth rates and discount rates based on its budgets, business plans, economic projections, anticipated future cash flows and marketplace data. There are inheren t uncertainties related to these factors and management’s judgment in applying these factors. The Company concluded no goodwill impairment charge was required for 2015 or 2014. In 2013, the Company concluded no goodwill impairment was required for iHM and Americas outdoor. Based on declining future cash flows expected in one country in the Interna tional outdoor segment, the Company recognized a non-cash impairment charge to goodwill of $10.7 million . The following table presents the changes in the carrying amount of goodwill in each of the Company’s reportable segments: (In thousands) iHM Americas Outdoor Advertising International Outdoor Advertising Other Consolidated Balance as of December 31, 2013 $ 3,270,521 $ 585,227 $ 264,907 $ 81,532 $ 4,202,187 Acquisitions 17,900 - - 299 18,199 Foreign currency - (653) (32,369) - (33,022) Other 60 - - - 60 Balance as of December 31, 2014 $ 3,288,481 $ 584,574 $ 232,538 $ 81,831 $ 4,187,424 Acquisitions - - 10,998 - 10,998 Foreign currency - (709) (19,644) - (20,353) Assets held for sale - (49,182) - - (49,182) Balance as of December 31, 2015 $ 3,288,481 $ 534,683 $ 223,892 $ 81,831 $ 4,128,887 The balance at December 31, 2013 is net of cumulative impairments of $ 3.5 billion, $2.6 billion, $ 326.6 million and $212.0 million in the Company’s iHM , Americas outdoor, International outdoor an d Other segments, respectively.</t>
  </si>
  <si>
    <t>Investments</t>
  </si>
  <si>
    <t xml:space="preserve">NOTE 3 – INVESTMENTS The following table summarizes the Company's investments in nonconsolidated affiliates and available-for-sale securities: Equity Method Investments (In thousands) ARN All Others Cost Method Investments Marketable Equity Securities Total Investments Balance at December 31, 2013 $ 220,750 $ 18,055 $ 7,783 $ 1,942 $ 248,530 Cash advances (repayments) - 5,263 - - 5,263 Acquisitions of investments, net - - 8,520 - 8,520 Equity in earnings (loss) (12,678) 3,262 - - (9,416) Foreign currency translation adjustment 1,449 77 (20) (291) 1,215 Distributions received (228) (1,000) (14) - (1,242) Proceeds on sale (220,783) (15,820) - - (236,603) Other 11,490 (344) - 327 11,473 Balance at December 31, 2014 $ - $ 9,493 $ 16,269 $ 1,978 $ 27,740 Cash advances (repayments) - 2,578 - - 2,578 Acquisitions of investments, net - 17,980 47,546 - 65,526 Equity in earnings (loss) - (902) - - (902) Foreign currency transaction adjustment - (89) (13) (205) (307) Distributions received - (1,350) - - (1,350) Loss on investments - - (5,000) - (5,000) Other - - - 553 553 Balance at December 31, 2015 $ - $ 27,710 $ 58,802 $ 2,326 $ 88,838 Equity method investments in the table above are not consolidated, but are accounted for under the equity method of accounting, whereby the Company records its investments in these entities in the balance sheet as “Other assets.” The Company's interests in their operations are recorded in the statement of comprehensive loss as “Equity in earnings (loss) of nonconsolidated affiliates.” Other cost investments include various investments in companies for which there is no readily determinable market value. Australian Radio Network The Company owned a fifty-percent ( 50 %) interest in Australian Radio Network (“ARN”), an Australian company that owns and operates radio stations in Australia and New Zealand. An impairment charge of $ 95.4 million was recorded during the fourth quarter of 2013 to write down the investment to its estimated fair value. On February 18, 2014, a subsidiary of the Company sold its 50 % interest in ARN, recognizing a loss on the sale of $ 2.4 million and $ 11.5 million of foreign exchang e losses that were reclassified from accumulated other comprehensive income at the date of the sale. During the fourth quarter of 2015, the Company reco rded $ 36 .5 million for investments made in three private companies in exchange for advertising services . The Company recognized barter revenue of $ 15.6 million in the fourth quarter of 2015 as services were provided. The remaining value of advertising services will be provided in 2016. One of these investments is being accounted for under the equity meth od of accounting, and two of t hese investments are being accounted for under the cost method. The Company recognized other-than-temporary impairments of $5.0 million on cost investments for the year ended December 31, 2015, which was a non-cash impairment charge recorded in “ Gain (loss) on investments, net .” Marketable Equity Securities ASC 820-10-35 establishes a three-tier fair value hierarchy, which prioritizes the inputs used in measuring fair value. These tiers include: Level 1, defined as observ able inputs such as quoted prices in active markets; Level 2, defined as inputs other than quoted prices in active markets that are either directly or indirectly observable; and Level 3, defined as unobservable inputs in which little or no market data exis ts, therefore requiring an entity to develop its own assumptions. The Company’s marketable equity securities are measured at fair value on each reporting date. The marketable equity securities are measured at fair value using quoted prices in active markets. Due to the fact that the inputs used to measure the marketable equity securities at fair value are observable, the Company has categorized the fair value measurements of the securities as Level 1. As of December 31, 2015 and 2014 , the Comp any held $2.3 million and $ 2.0 million in marketable equity securities, which are included within Other Assets . During 2013, the Company sold shares of Sirius XM Radio, Inc. held by it for $ 135.5 million. In connection with the sale of shares of Sirius X M Radio, Inc., a realized gain of $ 130.9 million and income tax expense of $ 48.6 million were reclassified out of accumulated other comprehensive loss into “Gain on marketable securities” and “Income tax benefit,” respectively. The net difference of $ 82.3 million is reported as a reduction of “Other comprehensive income (loss).” </t>
  </si>
  <si>
    <t>Asset Retirement Obligation</t>
  </si>
  <si>
    <t xml:space="preserve">NOTE 4 – ASSET RETIREMENT OBLIGATION The Company’s asset retirement obligation is reported in “Other long-term liabilities” with the current portion recorded in “Accrued liabilities” and relates to its obligation to dismantle and remove outdoor advertising displays from leased land and to reclaim the site to its original condition upon the termination or non-renewal of a lease or contract . When the liability is recorded, the cost is capitalized as part of the related long-lived assets’ carrying value. Due to the high rate of lease renewals over a long period of time, the calculation assumes that all related assets will be removed at some period over the next 50 years. An estimate of third-party cost information is used with respect to the disma ntling of the structures and the reclamation of the site. The interest rate used to calculate the present value of such costs over the retirement period is based on an estimated risk adjusted cr edit rate for the same period. The following table presents the activity related to the Company’s asset retirement obligation: (In thousands) Years Ended December 31, 2015 2014 Beginning balance $ 54,211 $ 59,380 Adjustment due to changes in estimates 2,082 (5,391) Accretion of liability 754 7,858 Liabilities settled (6,105) (5,802) Foreign Currency (2,886) (1,834) Ending balance $ 48,056 $ 54,211 </t>
  </si>
  <si>
    <t>Long-Term Debt</t>
  </si>
  <si>
    <t xml:space="preserve">NOTE 5 – LONG-TERM DEBT Long-term debt at December 31, 2015 and 2014 consisted of the following: (In thousands) December 31, December 31, 2015 2014 Senior Secured Credit Facilities 6,300,000 7,231,222 Receivables Based Credit Facility Due 2017 230,000 - Priority Guarantee Notes 6,274,815 5,324,815 Subsidiary Revolving Credit Facility Due 2018 - - Other Secured Subsidiary Debt 25,228 19,257 Total Consolidated Secured Debt 12,830,043 12,575,294 14.0% Senior Notes Due 2021 1,695,097 1,661,697 Legacy Notes 667,900 667,900 10.0% Senior Notes Due 2018 730,000 730,000 Subsidiary Senior Notes 5,150,000 4,925,000 Other Subsidiary Debt 165 1,024 Purchase accounting adjustments and original issue discount (204,611) (234,897) 20,868,594 20,326,018 Less: current portion 181,512 3,604 Total long-term debt $ 20,687,082 $ 20,322,414 The Company’s weighted average interest rates at December 31, 2015 and 2014 were 8.5 % and 8.1 %, respectively. The aggregate market value of the Company’s debt based on market prices for which quotes were available was approximately $15.2 billion and $ 19.7 billion at December 31, 2015 and 2014 , respectively. Under the fair value hierarchy established by ASC 820-10-35, the fair market value of the Company’s debt is classified as either Level 1 or Level 2. Senior Secured Credit Facilities As of December 31, 2015 and 2014, the Company had senior secured credit facilities consisting of: (In thousands) December 31, December 31, Maturity Date 2015 2014 Term Loan B 1/29/2016 $ - 916,061 Term Loan C 1/29/2016 - 15,161 Term Loan D 1/30/2019 5,000,000 5,000,000 Term Loan E 7/30/2019 1,300,000 1,300,000 Total Senior Secured Credit Facilities $ 6,300,000 $ 7,231,222 The Company is the primary borrower under the senior secured credit facilities, except that certain of its domestic restricted subsidiaries are co-borrowers under a portion of the term loan facilities . Interest Rate and Fees Borrowings under the Company’s senior secured credit facilities bear interest at a rate equal to an applicable margin plus, at the Company’s option, either ( i ) a base rate determined by reference to the higher of (A) t he prime lending rate publicly announced by the administrative agent or (B) the Federal funds effective rate from time to time plus 0.50 %, or (ii) a Eurocurrency rate determined by reference to the costs of funds for deposits for the interest period releva nt to such borrowing adjusted for certain additional costs. The margin percentages applicable to the term loan facilities are the following percentages per annum: with respect to loans under the Term Loan D , ( i ) 5.75 % in the case of base rate loans and ( ii) 6.75 % in the case of Eurocurrency rate loans; and with respect to loans under the Term Loan E , ( i ) 6.5 0 % in the case of base rate loans and (ii) 7.5 0 % in the case of Eurocurrency rate loans . The margin percentages are subject to adjustment based upon the Company’s leverage ratio. Collateral and Guarantees The senior secured credit facilities are guaranteed by the Company and each of its existing and future material wholly-owned domestic restricted subsidiaries, subject to certain exceptions. All obligations under the senior secured credit facilities, and the guarantees of those obligations, are secured, subject to permitted liens, inclu ding prior liens permitted by the indenture governing the the Company’s legacy notes, and other exceptions, by: a lien on our capital stock ; 100 % of the capital stock of any future material wholly-owned domestic license subsidiary that is not a “Restricted Subsidiary” under the indenture governing the the Company’s legacy notes; certain assets that do not constitute “principal pro perty” (as defined in the indenture governing the the Company’s legacy notes); certain specified assets of the Company and the guarantors that constitute “principal property” (as defined in the indenture governing the the Company’s legacy notes) securing obligations under the senior secured credit facilities up to the maximum amount permitted to be secured by such assets without requiring equal and ratable security under the indenture governing the the Company’s legacy notes; and a lien on the accounts receivable and related assets securing the Company’s receivables based credit facility that is junior to the lien securing the Company’s obligations unde r such credit facility. Certain Covenants and Events of Default T he senior secured credit facilities include negative covenants that, subject to significant exceptions, limit the Company’s ability and the ability of its restricted subsidiaries to, among other things: incur additional indebtedness; create liens on assets; engage in mergers, consolidations, liquidations and dissolutions; sell assets; pay dividends and distributions or repurc hase the Company’s capital stock; make investments, loans, or advances; prepay certain junior indebtedness; engage in certain transactions with affiliates; amend material agreements governing certain junior indebtedness; and change lines of business. Receivables Based Credit Facility As of December 31, 2015 , there were borrowings of $230.0 million outstanding under the Company’s receivables based credit facility. The receivables based credit facility provides revolving credit commitments of $ 535.0 million, subject to a borrowing base. The borrowing base at any time equals 90 % of the eligible accounts receivable of the Company and certain of its subsidiaries. The receivables based credit facility includes a let ter of credit sub-facility and a swingline loan sub-facility. The Company and certain subsidiary borrowers are the borrowers under the receivables based credit facility. The Company has the ability to designate one or more of its restricted subsidiaries as borrowers under the receivables based credit facility. The receivables based credit facility loans are available in U.S. dollars and letters of credit are available in a variety of currencies including U.S. dollars, Euros, Pounds Sterling, and Canadian dollars. Interest Rate and Fees Borrowings under the receivables based credit facility bear interest at a rate per annum equal to an applicable margin plus, at the Company’s option, either ( i ) a base rate determined by reference to the highest of (a) the prime rate of Citibank, N.A. and (b) the Federal Funds rate plus 0.50 % or (ii) a Eurocurrency rate determined by reference to the rate (adjusted for statutory reserve requirements for Eurocurrency lia bilities) for Eurodollar deposits for the interest period relevant to such borrowing. The applicable margin for borrowings under the receivables based credit facility ranges from 1.50 % to 2.00 % for Eurocurrency borrowings and from 0.50 % to 1.00 % for base-r ate borrowings, depending on average daily excess availability under the receivables based credit facility during the prior fiscal quarter. In addition to paying interest on outstanding principal under the receivables based credit facility, the Company is required to pay a commitment fee to the lenders under the receivables based credit facility in respect of the unutilized commitments thereunder. The commitment fee rate ranges from 0.25 % to 0.375 % per annum dependent upon average unused commitments during the prior quarter . The Company must also pay customary letter of credit fees. Maturity Borrowings under the receivables based credit facility will mature, and lending commitments thereunder will terminate, on the fifth anniversary of the effectiveness of the receivables based credit facility , which is December 24, 2017 , provided that, (a) the maturity date will be October 31, 2015 if on October 30, 2015, greater than $ 500.0 million in aggregate principal amount is o wing under certain of the Company’s term loan credit facilities, (b) the maturity date will be May 3, 2016 if on May 2, 2016 greater than $ 500.0 million aggregate principal amount of the Company’s 10.75% senior cash pa y notes due 2016 and 11.00%/11.75% senior toggle notes due 2016 are outstanding and (c) in the case of any debt under clauses (a) and (b) that is amended or refinanced in any manner that extends the maturity date of such debt to a date that is on or before the date that is five years after the effectiveness of the receivables based credit facility, the maturity date will be one day prior to the maturity date of such debt after giving effect to such amendment or refinancing if greater than $ 500,000,000 in ag gregate principal amount of such debt is outstanding . Guarantees and Security The facility is guaranteed by, subject to certain exceptions, the guarantors of the Company’s senior secured credit facilities. All obligations under the rece ivables based credit facility, and the guarantees of those obligations, are secured by a perfected security interest in all of the Company’s and all of the guarantors’ accounts receivable and related assets and proceeds thereof that is s enior to the security interest of the Company’s senior secured credit facilities in such accounts receivable and related assets and proceeds thereof, subject to permitted liens, including prior liens permitted by the indenture governing certain of the Company’s Legacy Notes, and certain exceptions. Certain Covenants and Events of Default T he receivables based credit facility includes negative covenants that, subject to significant exceptions, limit the Company’s ability and the ability of its restricted subsidiaries to, among other things: incur additional indebtedness; create liens on assets; engage in mergers, consolidations, liquidations and dissolutions; sell assets; pay dividends and distributions or repurchase capital stock; make investments, loans, or advances; prepay certain junior indebtedness; engage in certain transactions with affiliates; amend material agreements governing certain junior indebtedness; and change lines of busine ss. Priority Guarantee Notes As of December 31, 2015 and 2014, the Company had outstanding Priority Guarantee Notes consisting of: (In thousands) December 31, December 31, Maturity Date Interest Rate Interest Payment Terms 2015 2014 9.0% Priority Guarantee Notes due 2019 12/15/2019 9.0% Payable semi-annually in arrears on June 15 and December 15 of each year $ 1,999,815 1,999,815 9.0% Priority Guarantee Notes due 2021 3/1/2021 9.0% Payable semi-annually in arrears on March 1 and September 1 of each year 1,750,000 1,750,000 11.25% Priority Guarantee Notes due 2021 3/1/2021 11.25% Payable semi-annually on March 1 and September 1 of each year 575,000 575,000 9.0% Priority Guarantee Notes due 2022 9/15/2022 9.0% Payable semi-annually in arrears on March 15 and September 15 of each year 1,000,000 1,000,000 10.625% Priority Guarantee Notes due 2023 3/15/2023 10.625% Payable semi-annually in arrears on March 15 and September 15 of each year 950,000 - Total Priority Guarantee Notes $ 6,274,815 5,324,815 Guarantees and Security The Priority Guarantee Notes are the Company’s senior obligations and are fully and unconditionally guaranteed, jointly and severally, on a senior basis by the guarantors named in the indenture s . The Priority Guarantee Notes and the guarantors’ obligations under the guarantees are secured by ( i ) a lien on (a) our capital stock and (b) certain property and related assets that do not constitute “principal property” (as defined in the indenture governing certain Legacy Notes of ours ), in each case equal in priority to the liens securing the obligations under the Company’s senior secured credit facilities subject to certain exceptions and (ii ) a lien on the accounts receivable and related assets securing our receivables based credit facility junior in priority to the lien securing our obligations thereunder, subject to certain exceptions. In addition to the collateral granted to secure the 9% Priority Guarantee Notes due 2019, the collateral agent and the trustee for the 9% Priority Guarantee Notes due 2019 entered into an agreement with the administrative agent for the lenders under the senior secured credi t facilities to turn over to the trustee under the 9% Priority Guarantee Notes due 2019, for the benefit of the holders of the 9% Priority Guarantee Notes due 2019, a pro rata share of any recovery received on account of the principal properties, subject to cert ain terms and conditions. Redemptions the Company may redeem the Priority Guarantee Notes at its option, in whole or part, at redemption price s set forth in the indentures , plus accrued and unpaid interest to the redemption date s plus applicable premiums . Certain Covenants The indenture s governing the Priority Guarantee Notes contain covenants that limit the Company’s ability and the ability of its restricted subsidiaries to, among other things: ( i ) pay dividends, redeem stock or make other distributions or investments; (ii) incur additional debt or issue certain preferred stock; (iii) modify any of the Company’s existing senior notes; (iv) transfer or sell assets; (v) engage in certain transactio ns with affiliates; (vi) create restrictions on dividends or other payments by the restricted subsidiaries; and (vii) merge, consolidate or sell substantially all of the Company’s assets. The indenture s contain covenants that limit the C ompany’s ability and the ability of its restricted subsidiaries to, among other things: ( i ) create liens on assets and (ii) materially impair the value of the security interests taken with respect to the collateral for the benefi t of the notes collateral agent and the holders of the Priority Guarantee Notes. The indenture s also provide for customary events of default . Subsidiary Senior Revolving Credit Facility Due 2018 During the third quarter of 2013, CCOH entered into a five-year senior secured revolving credit facility with an aggregate principal amount of $ 75.0 million. The revolving credit facility may be used for working capital needs, to issue letters of credit and for other general corporate purposes. At December 31, 2015 , there were no amounts outstanding under the revolving credit facility, and $ 59.4 million of letters of credit under the revolving cred it facility, which reduce availability under the facility. Senior Cash Pay Notes and Senior Toggle Notes As of December 31, 2015 , the Company had no principal amounts outstanding of 10.75% senior ca sh pay notes due 2016 and 11.00%/11.75% senior toggle notes due 2016. In August 2014, the Company fully redeemed the remaining notes with proceeds from the issuance of 14.0% Senior Notes due 2021. 14.0% Senior Notes due 2021 As of December 31, 2015 , the Company had outstanding approximately $ 1.7 billion of aggregate principal amount of 14.0% Senior Notes due 2021 (net of $ 431.9 million principal amount issued to, and held by, a subsidiary of the Company ). The Senior Notes due 2021 mature on February 1, 2021. Interest on the Senior Notes due 2021 is payable semi-annually on February 1 and August 1 of each year, which began on August 1, 2013. Interest on the S enior Notes due 2021 will be paid at the rate of ( i ) 12.0% per annum in cash and (ii) 2.0% per annum through the issuance of payment-in-kind notes (the “ PIK Notes ”) . Any PIK Notes issued in certificated form will be dated as of the applicable interest pay ment date and will bear interest from and after such date. All PIK Notes issued will mature on February 1, 2021 and have the same rights and benefits as the Senior Notes due 2021 . Beginning with the interest payment due August 1, 2018 and continuing on each interest payment date thereafter, redemptions of a portion of the principal amount then outstanding will become due for purposes of applicable high yield discount obligation (“AHYDO”) catch-up payments. The Senior Notes due 2021 are fully and unconditionally guaranteed on a sen ior basis by the guarantors named in the indenture governing such notes. The guarantee is structurally subordinated to all existing and future indebtedness and other liabilities of any subsidiary of the applicable subsidiary guarantor that is not also a g uarantor of the Senior Notes due 2021 . The guarantees are subordinated to the guarantees of the Company’s senior secured credit facility and certain other permitted debt, but rank equal to all other senior indebtedness of the guarantors . The Company may redeem the Senior Notes due 2021, in whole or in part, within certain dates, at the redemption prices set forth in the indenture plus accrued and unpaid interest to the redemption date. The indenture governing the Sen ior Notes due 2021 contain s covenants that limit the Company’s ability and the ability of its restricted subsidiaries to, among other things: ( i ) incur additional indebtedness or issue certain preferred stock; (ii) pay dividends on, or m ake distributions in respect of, their capital stock or repurchase their capital stock; (iii) make certain investments or other restricted payments; (iv) sell certain assets; (v) create liens or use assets as security in other transactions; (vi) merge, con solidate or transfer or dispose of substantially all of their assets; (vii) engage in transactions with affiliates; and (viii) designate their subsidiaries as unrestricted subsidiaries. Legacy Notes As of December 31, 2015 and 2014, the Company had outstanding senior notes (net of $57.1 million aggregate principal amount held by a subsidiary of the Company) consisting of: (In thousands) December 31, December 31, 2015 2014 5.5% Senior Notes Due 2016 192,900 192,900 6.875% Senior Notes Due 2018 175,000 175,000 7.25% Senior Notes Due 2027 300,000 300,000 Total Legacy Notes $ 667,900 667,900 The se senior notes were the obligations of the Company prior to the merger. The senior notes are senior, unsecured obligations that are effectively subordinated to the Company’s secured indebtedness to the extent of the value of the Company’s assets securing such indebtedness and are not guaranteed by any of the Company’s subsidiaries and, as a result, are structurally subordinated to all ind ebtedness and other liabilities of the Company’s subsidiaries. The senior notes rank equally in right of payment with all of the Company’s existing and future senior indebtedness and senior in right of payment to all existing and future subordinated indebtedness. 10.0% Senior Notes due 2018 As of December 31, 2015 , the Company had outstanding $730.0 million aggregate principal amount of senior notes due 2018 (net of $120.0 million aggregate principal amount held by a subsidiary of the Company ). The senior notes due 2018 mature on January 15, 2018 and bear interest at a rate of 10.0% per annum, payable semi-annually on January 15 and July 15 of each year, which began on July 15, 2014. The senior notes due 2018 are senior, un secured obligations that are effectively subordinated to the Company’s secured indebtedness to the extent of the value of the Company’s assets securing such indebtedness and are not guaranteed by any of the Company’s subsidiaries and, as a result, are structurally subordinated to all indebtedness and other liabilities of the Company’s subsidiaries. The senior notes due 2018 rank equally in right of payment with all of the Company’s existing and future senior indebtedness and senior in right of payment to all existing and future subordinated indebtedness. Subsidiary Senior Notes As of December 31, 2015 and 2014, the Company's subsidiaries, Clear Channel Worldwide Holdings, Inc. ("CCWH") and Clear Channel International B.V. had outstanding notes consisting of: (In thousands) December 31, December 31, Maturity Date Interest Rate Interest Payment Terms 2015 2014 CCWH Senior Notes: 6.5% Series A Senior Notes Due 2022 11/15/2022 6.5% Payable to the trustee weekly in arrears and to the noteholders on May 15 and November 15 of each year $ 735,750 735,750 6.5% Series B Senior Notes Due 2022 11/15/2022 6.5% Payable to the trustee weekly in arrears and to the noteholders on May 15 and November 15 of each year 1,989,250 1,989,250 CCWH Senior Subordinated Notes: 7.625% Series A Senior Notes Due 2020 3/15/2020 7.625% Payable to the trustee weekly in arrears and to the noteholders on March 15 and September 15 of each year 275,000 275,000 7.625% Series B Senior Notes Due 2020 3/15/2020 7.625% Payable to the trustee weekly in arrears and to the noteholders on March 15 and September 15 of each year 1,925,000 1,925,000 Total CCWH Notes $ 4,925,000 4,925,000 Clear Channel International B.V. Senior Notes: 8.75% Senior Notes Due 2020 12/15/2020 8.75% Payable semi-annually in arrears on June 15 and December 15 of each year $ 225,000 - Total Subsidiary Senior Notes $ 5,150,000 4,925,000 Clear Channel International B.V. Senior Notes The Clear Channel International B.V. Senior Notes are guaranteed by certain of the International outdoor business’s existing and future subsidiaries. The Company does not guarantee or otherwise assume any liability for the Clear Channel International B.V. Senior Notes. The notes are senior unsecured obligations that rank pari passu in right of payment to all unsubordinated indebtedness of Clear Channel International B.V., and the guarantees of the notes are senior unsecured obligations that rank pari passu in right of payment to all unsubordinated indebtedness of the guarantors of the notes. Redemptions Clear Channel International B.V. may redeem the notes at its option, in whole or part, at the redemption prices set forth in the indenture plus accrued an d unpaid interest to the redemption date. Certain Covenants The indenture governing the Clear Channel International B.V. Senior Notes contains covenants that limit Clear Channel International B.V.’s ability and the ability of its restricted subsidiaries to, among other things: • pay dividends, redeem stock or make other distributions or investments; • incur additional debt or issue certain preferred stock; • transfer or sell assets; • create liens on assets; • engage in certain transactions with affilia tes; • create restrictions on dividends or other payments by the restricted subsidiaries; and • merge, consolidate or sell substantially all of Clear Channel International B.V.’s assets . CCWH Senior and Senior Subordinated Notes The CCWH Senior Notes are guaranteed by CCOH, Clear Channel Outdoor, Inc. (“CCOI”) and certain of CCOH’s direct and indirect subsidiaries. The CCWH Senior Subordinated Notes are fully and unconditionally guaranteed, jointly and severally, on a senior subordinated basis by CCOH, CCO I and certain of CCOH’s other domestic subsidiaries and rank junior to each guarantor’s existing and future senior debt, including the CCWH Senior Notes, equally with each guarantor’s existing and future senior subordinated debt and ahead of each guarantor ’s existing and future debt that expressly provides that it is subordinated to the guarantees of the CCWH Senior Subordinated Notes. The CCWH Senior Notes are senior obligations that rank pari passu in right of payment to all unsubordinated indebtedness o f CCWH and the guarantees of the CCWH Senior Notes rank pari passu in right of payment to all unsubordinated indebtedness of the guarantors. The CCWH Senior Subordinated Notes are unsecured senior subordinated obligations that rank junior to all of CCWH’s existing and future senior debt, including the CCWH Senior Notes, equally with any of CCWH’s existing and future senior subordinated debt and ahead of all of CCWH’s existing and future debt that expressly provides that it is subordinated to the CCWH Subord inated Notes. Redemptions CCWH may redeem the CCWH Senior Notes and the CCWH Senior Subordinated Notes (collectively, the “Subsidiary Senior Notes”) at its option, in whole or part , at redemption price s set forth in the indenture s plus accrued and unpaid interest to the redemption date s and plus an applicable premium. Certain Covenants The indenture s governing the Subsidiary Senior Notes contain covenants that limit CCOH and its restricted subsidiaries ability to, among other things: incur or guarantee additional debt or issue certain preferred stock; in case of the Senior Notes, create liens on its restricted subsidiaries’ assets to secure such debt; create restrictions on the payment of dividends or other amounts; enter into certain transactions with affiliates; merge or consolidate with another person, or sell or otherwise dispose of all or substantially all of its assets; and in the case of the Series B CCWH Senior Notes and the Series B CCWH Senior Subordinated Notes, sell certain assets, including capital stock of its subsidiaries . Future Maturities of Long-term Debt Future maturities of long-term debt at December 31, 2015 are as follows: (in thousands) 2016 $ 197,332 2017 238,394 2018 914,244 2019 8,300,278 2020 2,425,502 Thereafter 8,997,455 Total (1) $ 21,073,205 (1) Excludes purchase accounting adjustments and original issue discount of $ 204.6 million, which is amortized through interest expense over the life of the underlying debt obligations. Surety Bonds, Letters of Credit and G uarantees As of December 31, 2015 , we had outstanding surety bonds, commercial standby letters of credit and bank guarantees of $ 63.2 million , $ 103.9 million and $ 51.3 million , respectively . Bank guarantees of $ 13.1 million were cash secured. These surety bonds, letters of credit and bank guarantees relate to various operational matters including insurance, bid, concession and performance bonds as well as other items. </t>
  </si>
  <si>
    <t>Commitments and Contingencies</t>
  </si>
  <si>
    <t xml:space="preserve">NOTE 6 – COMMITMENTS AND CONTINGENCIES Commitments and Contingencies The Company accounts for its rentals that include renewal options, annual rent escalation clauses, minimum franchise payments and maintenance related to displays under the guidance in ASC 840. The Company considers its non-cancelable contracts that enable it to display advertising on buses, bus shelters, trains, etc. to be leases in accordance with the guidance in ASC 840-10. These contracts may contain minimum annual franchise payments which generally escalate each year. The Company accounts for these minimum franchise payments on a straight-line basis. If the rental increases are not scheduled in the lease, such as an increase based on subsequent changes in the inde x or rate, those rents are considered contingent rentals and are recorded as expense when accruable. Other contracts may contain a variable rent component based on revenue. The Company accounts for these variable components as contingent rentals and reco rds these payments as expense when accruable. No single contract or lease is material to the Company’s operations. The Company accounts for annual rent escalation clauses included in the lease term on a straight-line basis under the guidance in ASC 840-2 0-25. The Company considers renewal periods in determining its lease terms if at inception of the lease there is reasonable assurance the lease will be renewed. Expenditures for maintenance are charged to operations as incurred, whereas expenditures for renewal and betterments are capitalized. The Company leases office space, certain broadcasting facilities, equipment and the majority of the land occupied by its outdoor advertising structures under long-term operating leases. The Company accounts for th ese leases in accordance with the policies described above. The Company’s contracts with municipal bodies or private companies relating to street furniture, billboards, transit and malls generally require the Company to build bus stops, kiosks and other p ublic amenities or advertising structures during the term of the contract. The Company owns these structures and is generally allowed to advertise on them for the remaining term of the contract. Once the Company has built the structure, the cost is capit alized and expensed over the shorter of the economic life of the asset or the remaining life of the contract. In addition, the Company has commitments relating to required purchases of property, plant and equipment under certain street furniture contracts . Certain of the Company’s contracts contain penalties for not fulfilling its commitments related to its obligations to build bus stops, kiosks and other public amenities or advertising structures. Historically, any such penalties have not materially imp acted the Company’s financial position or results of operations. Certain acquisition agreements include deferred consideration payments based on performance requirements by the seller typically involving the completion of a development or obtaining approp riate permits that enable the Company to construct additional advertising displays. At December 31, 2015 , the Company believes its maximum aggregate contingency, which is subject to performance requirements by the seller, is approximately $30.0 million . As the contingencies have not been met or resolved as of December 31, 2015 , these amounts are not recorded. As of December 31, 2015, the Company's future minimum rental commitments under non-cancelable operating lease agreements with terms in excess of one year, minimum payments under non-cancelable contracts in excess of one year, capital expenditure commitments and employment/talent contracts consist of the following: (In thousands) Capital Non-Cancelable Non-Cancelable Expenditure Employment/Talent Operating Leases Contracts Commitments Contracts 2016 $ 424,613 $ 521,013 $ 41,180 $ 83,241 2017 365,299 303,177 10,691 39,414 2018 337,155 226,829 2,253 18,887 2019 305,311 183,415 1,064 3,625 2020 277,210 153,050 1,270 2,750 Thereafter 2,205,750 359,159 12,545 - Total $ 3,915,338 $ 1,746,643 $ 69,003 $ 147,917 Rent expense charged to operations for the years ended December 31, 2015, 2014 and 2013 was $ 1.14 billion, $ 1. 17 billion and $ 1. 16 billion, respectively. In various areas in which the Company operates, outdoor advertising is the object of restrictive and, in some cases, prohibitive zoning and other regulatory provisions, either enacted or proposed. The impact to the Company of loss of displays due to governmental action has been somewhat mitigated by Federal and state laws mandating compensation for such los s and constitutional restraints.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 o the inherent uncertainty of litigation, there can be no assurance that the resolution of any particular claim or proceeding would not have a material adverse effect on the Company’s financial condition or results of operations. Although the Company is i nvolved in a variety of legal proceedings in the ordinary course of business, a large portion of its litigation arises in the following contexts: commercial disputes; defamation matters; employment and benefits related claims; governmental fines; intellect ual property claims; and tax disputes. International Outdoor Investigation On April 21, 2015, inspections were conducted at the premises of Clear Channel in Denmark and Sweden as part of an investigation by Danish competition authorities. Additionally, on the same day, Clear Channel UK received a communication from the UK compet ition authorities, also in connection with the investigation by Danish competition authorities. Clear Channel and its affiliates are cooperating with the national competition authorities . </t>
  </si>
  <si>
    <t>Income Taxes</t>
  </si>
  <si>
    <t>NOTE 7 – INCOME TAXES Significant components of the provision for income tax benefit (expense) are as follows: (In thousands) Years Ended December 31, 2015 2014 2013 Current - Federal $ (31) $ (503) $ 10,586 Current - foreign (46,188) (27,256) (48,466) Current - state (12,890) 3,193 1,527 Total current benefit (expense) (59,109) (24,566) (36,353) Deferred - Federal (30,719) (29,284) 126,905 Deferred - foreign 5,269 4,308 8,932 Deferred - state (2,398) (8,947) 22,333 Total deferred benefit (expense) (27,848) (33,923) 158,170 Income tax benefit (expense) $ (86,957) $ (58,489) $ 121,817 Current tax expense of $ 59.1 million was recorded for 2015 as compared to a current tax expense of $ 24.6 million for 2014 . The change in current tax was primarily due to a reduction in unrecognized tax benefits during 2014, which resulted from the expiration of statutes of limitations to assess taxes in the United Kingdom and several state jurisdictions. This decrease in unrecognized tax benefits resulted in a reduction to current tax expense of $ 35.4 million during 2014. Current tax expense of $ 24.6 million was recorded for 2014 as compared to a current tax expense of $36.4 million for 2013 . The change in current tax was primarily due to a reduction in unrec ognized tax benefits during 2014 , which resulted from the expiration of statute s of lim itations to assess taxes in the United Kingdom and several state jurisdictions. This decrease in unrecognized tax benefits resulted in a reduction to current tax expense of $35.4 million during 2014 . Deferred tax expense of $ 27.8 million was recorded for 2015 compared with deferred tax expense of $33.9 million for 2014. Deferred tax expense for both 2015 and 2014 is primarily due to the valuation allowances recorded against the Company’s federal and state net operating losses during 2015 and 2014. De ferred tax expense of $33.9 million was recorded for 2014 compared with deferred tax benefit of $158.2 million for 2013. The change in deferred tax is primarily due to the valuation allowance of $339.8 million recorded against the Company’s current period federal and state net operating losses during 2014 . Significant components of the Company's deferred tax liabilities and assets as of December 31, 2015 and 2014 are as follows: (In thousands) 2015 2014 Deferred tax liabilities: Intangibles and fixed assets $ 2,173,491 $ 2,335,584 Long-term debt 79,758 119,887 Investments 3,701 6,696 Other 11,540 8,857 Total deferred tax liabilities 2,268,490 2,471,024 Deferred tax assets: Accrued expenses 114,079 111,884 Net operating loss carryforwards 1,495,294 1,445,340 Bad debt reserves 9,256 9,346 Other 39,539 34,017 Total gross deferred tax assets 1,658,168 1,600,587 Less: Valuation allowance 944,576 655,658 Total deferred tax assets 713,592 944,929 Net deferred tax liabilities $ 1,554,898 $ 1,526,095 During the fourth quarter of 2015, the Company elected early adoption of ASU No. 2015-17, Income Taxes (Topic 740), Balance Sheet Classification of Deferred Taxes . This update requires companies to classify all deferred tax assets and liabilities as noncurrent on the balance sheet instead of separating deferred taxes into current and noncurrent amounts. The deferred tax liability related to intangibles and fixed assets primarily relates to the difference in book and tax basis of acquired FCC licenses , billboard permits and tax deductible goodwill created from the Company’s various stock acquisitions. In accordance with ASC 350-10, Intangibles—Goodwill and Other , the Company does not amortize FCC licenses and billboard permits. As a result, this defe rred tax liability will not reverse over time unless the Company recognizes future impairment charges related to its FCC licenses, permits and tax deductible goodwill or sells its FCC licenses or permits. As the Company continues to amortize its tax basis in its FCC licenses, permits and tax deductible goodwill, the deferred tax liability will increase over time. The Company’s net foreign deferred tax liabilities were $ 9.3 million and $ 13.6 million for the periods ended December 31, 2015 and December 31 , 2014 , respectively. At December 31, 2015 , the Company had recorded net operating loss carryforwards (tax effected) for federal and state income tax purposes of approximately $ 1.4 billion, expiring in various amounts through 20 35 . The Company expec ts to realize the benefits of a portion of its deferred tax assets attributable to federal and state net operating losses based upon expected future taxable income from deferred tax liabilities that reverse in the relevant federal and state jurisdictions a nd carryforward periods. As of December 31, 2015, the Company ha d recorded a partial valuation allowance of $ 79 2.4 million against these deferred tax assets attributable to federal and state net operating losses , of which $305.3 million was recorded durin g the current period ended December 31, 2015 . In addition, the Company recorded $ 8.8 million in additional valuation allowance against its foreign deferred tax assets during the year ended December 31, 2015, the effects of which are included in foreign ta x expense. At December 31, 2015, the Company had recorded $ 13 4.7 million (tax-effected) of deferred tax assets for foreign net operating loss carryforwards , which are offset in part by an associated valuation allowance of $ 13 2.1 million . Additional deferr ed tax valuation allowance of $ 20.1 million offsets other foreign deferred tax assets that are not expected to be realized. Realization of these foreign deferred tax assets is dependent upon the Company’s ability to generate future taxable income in appro priate tax jurisdictions and carryforward periods. Due to the Company’s evaluation of all available evidence, including significant negative evidence of cumulative losses in these jurisdictions, the Company continues to record valuation allowances on the foreign deferred tax assets that are not expected to be realized. The Company expects to realize its remaining gross deferred tax assets based upon its assessment of deferred tax liabilities that will reverse in the same carryforward period and jurisdict ion and are of the same character as the net operating loss carryforwards and temporary differences that give rise to the deferred tax assets. Any deferred tax liabilities associated with acquired FCC licenses, billboard permits and tax-deductible goodwil l intangible assets are not relied upon as a source of future taxable income, as these intangible assets have an indefinite life. At December 31, 2015 , net deferred tax liabilities include a deferred tax asset of $ 30. 9 million relating to stock-based compensation expense under ASC 718-10, Compensation—Stock Compensation . Full realization of this deferred tax asset requires stock options to be exercised at a price equaling or exceeding the sum of the grant price plus th e fair value of the option at the grant date and restricted stock to vest at a price equaling or exceeding the fair market value at the grant date. Accordingly, there can be no assurance that the stock price of the Company’s common stock will rise to leve ls sufficient to realize the entire deferred tax benefit currently reflected in its balance sheet. The reconciliation of income tax computed at the U.S. Federal statutory tax rates to income tax benefit is: Years Ended December 31, (In thousands) 2015 2014 2013 Amount Percent Amount Percent Amount Percent Income tax benefit at statutory rates $ 227,686 35% $ 246,284 35% $ 246,867 35% State income taxes, net of federal tax effect 17,795 3% 26,518 4% 32,768 4% Foreign income taxes (23,474) (4%) 11,074 2% (22,640) (3%) Nondeductible items (5,764) (1%) (5,533) (1%) (4,870) (1%) Changes in valuation allowance and other estimates (302,935) (46%) (333,641) (47%) (135,161) (19%) Other, net (265) 0% (3,191) (1%) 4,853 1% Income tax benefit (expense) $ (86,957) (13%) $ (58,489) (8%) $ 121,817 17% The Company’s effective tax rate for the year ended December 31, 2015 is ( 13 %). The effective tax rate for 2015 was impacted by the $ 305.3 million valuation allowance recorded during the period as additional deferred tax expense. The valuation allowance was recorded against the Company’s current period federal and state net operating losses due to the uncertainty of the ability to utilize t hose losses in future periods. Foreign income before income taxes was approximately $ 49.9 million for 2015, and it should be noted that with limited exceptions, tax rates in our foreign jurisdictions are lower than that of the U.S. federal statutory rate. A tax expense was recorded for the year ended December 31, 2014 of (8%). The effective tax rate for 2014 was impacted by the $ 339.8 million valuation allowance recorded during the period as additional deferred tax expense. The valuation allowance was r ecorded against a portion of the federal and state net operating losses due to the uncertainty of the ability to utilize those losses in future periods. This expense was partially offset by $ 28.9 million in net tax benefits associated with a decrease in u nrecognized tax benefits resulting from the expiration of statute of limitations to assess taxes in the United Kingdom and several state jurisdictions. Foreign income before income taxes was approximately $ 97.2 million for 2014. A tax benefit was recorde d for the year ended December 31, 2013 of 17%. The effective tax rate for 2013 was impacted by the $ 143.5 million valuation allowance recorded during the period as additional deferred tax expense. The valuation allowance was recorded against a portion of the federal and state net operating losses due to the uncertainty of the ability to utilize those losses in future periods. This expense was partially offset by $ 20.2 million in net tax benefits recorded during the period due to the settlement of certain U.S. federal and state tax examinations during the year. Foreign income before income taxes was approximately $ 48.3 million for 2013. The Company provides for any related tax liability on undistributed earnings that the Company does not intend to be ind efinitely reinvested outside the United States or would otherwise become taxable upon remittance within our foreign structure. Substantially all of the Company’s undistributed international earnings are intended to be indefinitely reinvested in home count ry operations outside the United States. If any excess cash held by our foreign subsidiaries were needed to fund operations in the U.S., we could presently repatriate available funds without a requirement to accrue or pay U.S. taxes. This is a result of significant deficits, as calculated for tax law purposes, in our foreign earnings and profits, which gives us flexibility to make future cash distributions as non-taxable returns of capital. The Company continues to record interest and penalties related to unrecognized tax benefits in current income tax expense. The total amount of interest accrued at December 31, 2015 and 2014 was $ 45.0 million and $ 40.8 million, respectively. The total amount of unrecognized tax benefits and accrued interest an d penalties at December 31, 2015 and 2014 was $ 148.2 million and $ 1 47.7 million, respectively, of which $ 113. 6 million and $ 1 10.4 million is included in “Other long-term liabilities”, and $ 0.0 million and $ 2.3 million is included in “Accrued Expenses ” on the Company’s consolidated balance sheets, respectively. In addition, $ 34 .6 million and $ 35.0 million of unrecognized tax benefits are recorded net with the Company’s deferred tax assets for its net operating losses as opposed to being recorded in “Other long-term liabilities” at December 31, 2015 and 2014 , respectively . The total amount of unrecogn ized tax benefits at December 31, 2015 and 2014 that, if recognized, would impact the effective income tax rate is $ 54.3 million and $ 68.8 million, respectively. (In thousands) Years Ended December 31, Unrecognized Tax Benefits 2015 2014 Balance at beginning of period $ 106,914 $ 129,375 Increases for tax position taken in the current year 9,856 13,848 Increases for tax positions taken in previous years 3,087 6,003 Decreases for tax position taken in previous years (8,534) (9,764) Decreases due to settlements with tax authorities (3,821) (8,181) Decreases due to lapse of statute of limitations (4,294) (24,367) Balance at end of period $ 103,208 $ 106,914 The Company and its subsidiaries file income tax returns in the United States federal jurisdiction and various state and for eign jurisdictions. During 2015 , the statute of limitations for certain tax years expired in the United Kingdom and several state jurisdictions resulting in a reduction to unrecognized tax benefits of $4.3 million , excl uding interest. Also during 2015 , the Company settled certain U.S. federal and state examinations with taxing authorities, resulting in decreases in unrecognized tax benefits relating to cash tax payments of $3.8 million. All federal income tax matters through 20 10 are closed . The IRS is currently auditing the Company’s tax returns for the 2011 and 2012 periods. Substantially all material state, local, and foreign i ncome tax matters have been concluded for years through 200 6 .</t>
  </si>
  <si>
    <t>Shareholder's Interest Deficit</t>
  </si>
  <si>
    <t>Shareholder's Interest</t>
  </si>
  <si>
    <t>NOTE 8 – SHAREHOLDER’S DEFICIT The Company reports its noncontrolling interests in consolidated subsidiaries as a component of equity separate from the Company’s equity. The following table shows the changes in shareholder’s deficit attributable to the Company and the noncontrolling interests of subsidiaries in which the Company has a majority, but not total, ownership interest: (In thousands) The Company Noncontrolling Interests Consolidated Balances as of January 1, 2015 $ (9,889,348) $ 224,140 $ (9,665,208) Net income (loss) (754,621) 17,131 (737,490) Dividends and other payments to noncontrolling interests - (52,384) (52,384) Purchase of additional noncontrolling interests (40,819) (1,978) (42,797) Share-based compensation 2,564 8,359 10,923 Foreign currency translation adjustments (93,377) (21,529) (114,906) Unrealized holding gain on marketable securities 495 58 553 Other adjustments to comprehensive loss (9,253) (1,013) (10,266) Reclassifications 734 74 808 Other, net (671) 4,757 4,086 Balances as of December 31, 2015 $ (10,784,296) $ 177,615 $ (10,606,681) (In thousands) The Company Noncontrolling Interests Consolidated Balances as of January 1, 2014 $ (8,942,166) $ 245,531 $ (8,696,635) Net income (loss) (793,761) 31,603 (762,158) Dividends and other payments to noncontrolling interests - (40,027) (40,027) Purchase of additional noncontrolling interests (46,806) (1,944) (48,750) Share-based compensation 2,970 7,743 10,713 Foreign currency translation adjustments (101,980) (19,898) (121,878) Unrealized holding gain on marketable securities 285 42 327 Other adjustments to comprehensive loss (10,214) (1,224) (11,438) Reclassifications 3,317 - 3,317 Other, net (993) 2,314 1,321 Balances as of December 31, 2014 $ (9,889,348) $ 224,140 $ (9,665,208) Dividends The Company has not paid cash dividends since its formation and its ability to pay dividends is subject to restrictions should it seek to do so in the future. The Company’s debt financing arrangements include restrictions on its ability to pay dividends thereby limiting the Company’s ability to pay dividends. On December 20, 2015, the board of directors of Clear Channel Outdoor Holdings, Inc. (“CCOH”) declared a special cas h dividend , which was paid on January 7, 2016 to its stockholders of record at the closing of business on January 4, 2016, in an aggregate amount equal to $ 217.8 million. Through our subsidiaries we received $ 1 96. 3 million of this dividend. The remaining dividend w as paid to C COH ’s public stockholders and will be reflected as a use of cash for financing activities in the first quarter of 2016. In the first quarter of 2016, CCOH sold nine non-strategic Americas outdoor markets for an aggregate purchase pr ice of approximately $ 602 million in cash and certai n advertising assets in Florida (the “Transactions”). Following the completion of the Transactions, the board of directors of CCOH made a demand for the repayment of $ 300.0 million outstanding on the Not e and declared special cash dividends in an aggregate amount of $ 540.0 million payable on February 4, 2016. A portion of the proceeds of the Transactions, together with the proceeds from the concurrent $300.0 million repayment of the Note, were used to fu nd the dividends. We received $ 486.5 million of the dividend proceeds ($ 186.5 million net of The Company’s repayment of the Note) through three of our wholly-owned subsidiaries, and approximately $ 53.5 million was paid to the public st ockholders of CCOH. Share-Based Compensation Stock Options The Company does not have any compensation plans under which it grants stock awards to employees. Prior to the merger, the Company granted options to purchase its common stock to its employees and directors and its affiliates under its various equity incentive plans typically at no less than the fair value of the underlying stock on the date of grant. These options were granted for a term not exceeding ten years and were forfeited, except in certain circumstances, in the event the employee or director terminated his or her employment or relationship with the Company or one of its affiliates. Prior to acceleration, if any, in connection with the merger, these options vested over a period of up to five years. All equity incentive plans contained anti-dilutive provisions that permitted an adjustment of the number of shares of the Company’s common stock represented by each option for any change in capitalization. Parent has granted options to purchase its shares of Class A common stock to certain key executives under its equity incentive plan at no less than the fair value of the underlying stock on the date of grant. These options are granted for a term not to exceed ten years and are forfeited, except in certain circumstances, in the event the executive terminates his or her employment or relationship with Parent or one of its affiliates. Approximate ly three-fourths of the options outstanding at December 31, 2015 vest based solely on continued service over a period of up to five years with the remainder becoming eligible to vest over a period of up to five years if certain predetermined performance targets are met. The equity incentive plan contains antidilutive provisions that permit an adjustment for any change in capitalization. The Company accounts for its share-based payments using the fair value recognition provisions of ASC 718-10. The fair value of the portion of options that vest based on continued service is estimated on the grant date using a Black-Scholes option-pricing model and the fair value of the remaining options which contain vesting provisions subject to service, market and performance conditions is estimated on the grant date using a Monte Carlo model. Expected volatilities were based on historical volatility of peer companies’ stock, i ncluding Parent, over the expected life of the options. The expected life of the options granted represents the period of time that the options granted are expected to be outstanding. The Company used historical data to estimate option exercises and empl oyee terminations within the valuation model. The Company includes estimated forfeitures in its compensation cost and updates the estimated forfeiture rate through the final vesting date of awards. The risk free interest rate is based on the U.S. Treasur y yield curve in effect at the time of grant for periods equal to the expected life of the option. No options were granted during the years ended December 31, 2015, 2014 and 2013 . The following table presents a summary of Parent's stock options outstanding at and stock option activity during the year ended December 31, 2015 ("Price" reflects the weighted average exercise price per share): (In thousands, except per share data) Options Price Weighted Average Remaining Contractual Term Outstanding, January 1, 2015 2,301 $ 32.85 Granted - - Exercised - - Forfeited - - Expired (204) 10.46 Outstanding, December 31, 2015 (1) 2,097 35.03 3.7 years Exercisable 1,415 35.22 3.8 years Expected to Vest 658 35.55 3.3 years (1) Non-cash compensation expense has not been recorded with respect to 0.6 million shares as the vesting of these options is subject to performance conditions that have not yet been determined probable to meet. A summary of Parent’s unvested options and changes during the year ended December 31, 2015 is presented below: (In thousands, except per share data) Options Weighted Average Grant Date Fair Value Unvested, January 1, 2015 821 $ 13.61 Granted - - Vested (1) (139) 2.32 Forfeited - - Unvested, December 31, 2015 682 15.99 (1) The total fair value of the options vested during the years ended December 31, 2015, 2014 and 2013 was $0.3 million, $0.3 million and $6.3 million, respectively. Restricted Stock Awards Prior to the merger, the Company granted restricted stock awards to its employees and directors and its affiliates under its various equity incentive plans. These common shares held a legend which restricted their transferability for a term of up to five years and were forfeited, except in certain circumstances, in the event the employee or director terminated his or her employment or relationship with the Company prior to the lapse of the restriction. Recipients of the restricted stock awards were entitled to all cash dividends as of the date the award was granted. Parent has granted restricted stock awards to certain of its employees and affiliates under its equity incentive plan. The restricted stock awards are restricted in transferability for a term of up to five years. R estricted stock awards are forfeited, except in certain circumstances, in the event the employee terminates his or her employment or relationship with Parent prior to the lapse of the restriction. Dividends or distributions paid in respect of unvested res tricted stock awards will be held by Parent and paid to the recipients of the restricted stock awards upon vesting of the shares. The following table presents a summary of Parent's restricted stock outstanding and restricted stock activity as of and durin g the year ended December 31, 2015 (“Price” reflects the weighted average share price at the date of grant): (In thousands, except per share data) Awards Price Outstanding, January 1, 2015 4,529 $ 5.02 Granted 1,413 5.83 Vested (restriction lapsed) (446) 4.56 Forfeited (426) 4.21 Outstanding, December 31, 2015 5,070 5.36 CCOH Share-Based Awards CCOH Stock Options The Company’s subsidiary, CCOH, has granted options to purchase shares of its Class A common stock to employees and directors of CCOH and its affiliates under its equity incentive plan at no less than the fair market value of the underlying stock on the date of grant. These options are granted for a term not exceeding ten years and are forfeited, except in certain circumstances, in the event the employee or director terminates his or her employment or relations hip with CCOH or one of its affiliates. These options vest solely on continued service over a period of up to five years. The equity incentive stock plan contains anti-dilutive provisions that permit an adjustment for any change in capitalization. The fair value of each option awarded on CCOH common stock is estimated on the date of grant using a Black-Scholes option-pricing model. Expected volatilities are based o n historical volatility of CCOH’s stock over the expected life of the options. The expected life of options granted represents the period of time that options granted are expected to be outstanding. CCOH uses historical data to estimate option exercises and employee terminations within the valuation model. CCOH includes estimated forfeitures in its compensation cost and updates the estimated forfeiture rate through the final vesting date of awards. The risk free interest rate is based on the U.S. Treasu ry yield curve in effect at the time of grant for periods equal to the expected life of the option. The following assumptions were used to calculate the fair value of CCOH’s options on the date of grant: Years Ended December 31, 2015 2014 2013 Expected volatility 37% – 56% 54% – 56% 55% – 56% Expected life in years 6.3 6.3 6.3 Risk-free interest rate 1.70% – 2.07% 1.73% – 2.08% 1.05% – 2.19% Dividend yield 0% 0% 0% The following table presents a summary of CCOH’s stock options outstanding at and stock option activity during the year ended December 31, 2015: (In thousands, except per share data) Options Price (3) Weighted Average Remaining Contractual Term Aggregate Intrinsic Value Outstanding, January 1, 2015 6,025 $ 9.92 Granted (1) 921 9.96 Exercised (2) (622) 6.11 Forfeited (34) 8.74 Expired (942) 12.45 Outstanding, December 31, 2015 5,348 9.93 5.6 years $ 1,049 Exercisable 3,658 10.33 4.2 years $ 1,049 Expected to vest 1,535 9.02 8.4 years $ - (1) The weighted average grant date fair value of CCOH options granted during the years ended December 31, 2015, 2014 and 2013 was $4.25, $4.69 and $4.10 per share, respectively. (2) Cash received from option exercises during the years ended December 31, 2015, 2014 and 2013 was $3.8 million, $2.4 million and $4.2 million, respectively. The total intrinsic value of the options exercised during the years ended December 31, 2015, 2014 and 2013 was $2.8 million, $1.5 million and $5.0 million, respectively. (3) Reflects the weighted average exercise price per share. A summary of CCOH’s unvested options at and changes during the year ended December 31, 2015 is presented below: (In thousands, except per share data) Options Weighted Average Grant Date Fair Value Unvested, January 1, 2015 1,553 $ 4.92 Granted 921 4.25 Vested (1) (750) 5.56 Forfeited (34) 4.92 Unvested, December 31, 2015 1,690 4.27 (1) The total fair value of CCOH options vested during the years ended December 31, 2015, 2014 and 2013 was $4.2 million, $6.1 million and $7.1 million, respectively. CCOH Restricted Stock Awards CCOH has also granted both restricted stock and restricted stock unit awards to its employees and affiliates under its equity incentive plan. The restricted stock awards represent shares of Class A common stock that hold a legend which restricts their tra nsferability for a term of up to five years. The restricted stock units represent the right to receive shares upon vesting, which is generally over a period of up to five years. Both restricted stock awards and restricted stock units are forfeited, excep t in certain circumstances, in the event the employee terminates his or her employment or relationship with CCOH prior to the lapse of the restriction. The following table presents a summary of CCOH’s restricted stock and restricted stock units outstanding at and activity during the year ended December 31, 2015 ("Price" reflects the weighted average share price at the date of grant): (In thousands, except per share data) Awards Price Outstanding, January 1, 2015 2,458 $ 7.54 Granted 702 10.35 Vested (restriction lapsed) (340) 6.13 Forfeited (58) 8.39 Outstanding, December 31, 2015 2,762 8.43 Share-Based Compensation Cost The share-based compensation cost is measured at the grant date based on the fair value of the award and is recognized as expense on a straight-line basis over the vesting period. Share-based compensation payments are recorded in corporate expenses and were $10.9 million, $10.7 million and $16.7 million, during the years ended December 31, 2015, 2014 and 2013 , respectively. The tax benefit related to the share-based compensation expense for the years ended December 31, 2015, 2014 and 2013 was $ 4.2 million , $ 4.1 million and $ 6.3 million, respectively. As of December 31, 201 5 , there was $ 26.5 million of unrecognized compensation cost related to unvested share-based compensation arrangements that will vest based on service conditions. This cost is expected to be recognized over a weighted average period of approximately three years. In addition, as of December 31, 201 5 , there was $ 25. 7 million of unrecognized compensation cost related to unvested share-bas ed compensation arrangements that will vest based on market, performance and service conditions. This cost will be recognized when it becomes probable that the performance condition will be satisfied. Parent completed a voluntary stock option exchange pr ogram on November 19, 2012 and exchanged 2.0 million stock options granted under the Clear Channel 2008 Executive Incentive Plan for 1.8 million replacement restricted share awards with different service and performance conditions. Parent accounted for the exchange program as a modification of the existing awards under ASC 718 and will recognize incremental compensation expense of approximately $ 1.7 million over the service period of the new awards. In connection with the exchange program, Parent granted an additional 1.5 million restricted stock awards pursuant to a tax assistance program offered to employees participating in the exchange. Of the total 1.5 million restricted stock awards granted, 0.9 million were repurchased by Parent upon expiration of th e exchange program while the remaining 0.6 million awards were forfeited. Parent recognized $ 2.6 million of expense related to the awards granted in connection with the tax assistance program.</t>
  </si>
  <si>
    <t>Employee Stock and Savings Plans</t>
  </si>
  <si>
    <t>NOTE 9 – EMPLOYEE STOCK AND SAVINGS PLANS The Company has various 401(k) savings and other plans for the purpose of providing retirement benefits for substantially all employees. Under these plans, an employee can make pre-tax contributions and the Company will match a portion of such an e mployee’s contribution. Employees vest in these matching contributions based upon their years of service to the Company . Contributions of $ 2 8.9 million , $ 32.1 million and $ 31.8 million to these plans for the years en ded December 31, 2015, 2014 and 2013 , respectively, were expensed. The Company offers a non-qualified deferred compensation plan for a select group of management or highly compensated employees , under which such employees were able to make an annual election to defer up to 50 % of their annual salary and up to 80 % of their bonus before taxes. The Company suspended all salary and bonus deferrals and company matching contributions to the deferred compensation plan on January 1, 2010. The Company accounts for the plan in accordance with the provisions of ASC 710-10. Matching credits on amounts deferred may be made in the Company’s sole discretion and the Company retains ownership of all assets until distributed. Participants in the plan have the opportunity to allocate their deferrals and any matching credits among different investment options, the performance of which is used to determine the amounts to be paid to participants under the plan. In accordance with the provisions of ASC 710-10, the assets and liabilities of the non-qualified deferred compensation plan are presented in “Other assets” and “Other long-term liabilities” in the accompanying co nsolidated balance sheets, respectively. The asset and liability under the deferred compensation plan at December 31, 2015 was approximately $ 10.4 million recorded in “Other assets” and $ 10.4 million recorded in “Other long-term liabilities”, respectiv ely. The asset and liability under the deferred compensation plan at December 31, 2014 was approximately $ 11.6 million recorded in “Other assets” and $ 1 1.6 million recorded in “Other long-term liabilities”, respectively.</t>
  </si>
  <si>
    <t>Other Information</t>
  </si>
  <si>
    <t>NOTE 10 — OTHER INFORMATION The following table discloses the components of "Other income (expense)" for the years ended December 31, 2015, 2014 and 2013, respectively: (In thousands) Years Ended December 31, 2015 2014 2013 Foreign exchange gain $ 15,468 $ 15,554 $ 1,772 Debt modification expenses - - (23,555) Other (2,412) (6,450) (197) Total other income (expense), net $ 13,056 $ 9,104 $ (21,980) The following table discloses the increase (decrease) in net deferred income tax liabilities related to each component of other comprehensive income (loss) for the years ended December 31, 2015, 2014 and 2013, respectively: (In thousands) Years Ended December 31, 2015 2014 2013 Foreign currency translation adjustments and other $ 1,585 $ 2,559 $ (14,421) Unrealized holding gain on marketable securities - - (11,010) Unrealized holding gain (loss) on cash flow derivatives - - 28,759 Total increase in deferred tax liabilities $ 1,585 $ 2,559 $ 3,328 The following table discloses the components of “Other current assets” as of December 31, 2015 and 2014, respectively: (In thousands) As of December 31, 2015 2014 Inventory $ 24,833 $ 23,777 Deposits 3,184 4,466 Deferred loan costs 32,768 32,602 Other 51,252 37,661 Total other current assets $ 112,037 $ 98,506 The following table discloses the components of “Other assets” as of December 31, 2015 and 2014, respectively: (In thousands) As of December 31, 2015 2014 Investments in, and advances to, nonconsolidated affiliates $ 27,710 $ 9,493 Other investments 61,128 18,247 Notes receivable 156 242 Prepaid expenses 7,932 16,082 Deferred loan costs 115,215 130,267 Deposits 26,025 27,822 Prepaid rent 74,114 56,430 Non-qualified plan assets 10,385 11,568 Other 7,637 18,914 Total other assets $ 330,302 $ 289,065 The following table discloses the components of “Other long-term liabilities” as of December 31, 2015 and 2014, respectively: (In thousands) As of December 31, 2015 2014 Unrecognized tax benefits $ 113,563 $ 110,410 Asset retirement obligation 47,574 53,936 Non-qualified plan liabilities 10,385 11,568 Deferred income 137,942 23,734 Deferred rent 141,911 125,530 Employee related liabilities 47,491 39,963 Other 27,705 89,722 Total other long-term liabilities $ 526,571 $ 454,863 The following table discloses the components of “Accumulated other comprehensive loss,” net of tax, as of December 31, 2015 and 2014, respectively: (In thousands) As of December 31, 2015 2014 Cumulative currency translation adjustment $ (389,367) $ (291,520) Cumulative unrealized gain on securities 1,946 1,397 Cumulative other adjustments (26,986) (18,467) Total accumulated other comprehensive loss $ (414,407) $ (308,590)</t>
  </si>
  <si>
    <t>Segment Data</t>
  </si>
  <si>
    <t>NOTE 11 – SEGMENT DATA The Company’s reportable segments, which it believes best reflect how the Company is currently managed, are iHM , Americas outdoor advertising and International outdoor advertising. Revenue and expenses earned and charged between segments are recorded at estimated fair value and eliminated in consolidation. The iHM segment provides media and entertainment services via broad cast and digital delivery and also includes the Company’s events and national syndication business es . The Americas outdoor advertising segment consists of operations pri marily in the United States, Canada and Latin America . The International outdoor adv ertising segment primarily incl udes operations in Europe, Asia and Australia . The Other category includes the Com pany’s media representation business as well as other general support services and init i atives that are ancillary to the Company’s other busi nesses. Corporate includes infrastructure and support, including information technology, human resources, legal, finance and administrative functions for each of the Company’s reportable segments, as well as overall executive, administrative and support f unctions. Share-based payments are recorded in corporate expense. (In thousands) iHM Americas Outdoor Advertising International Outdoor Advertising Other Corporate and other reconciling items Eliminations Consolidated Year Ended December 31, 2015 Revenue $ 3,284,320 $ 1,349,021 $ 1,457,183 $ 164,296 $ - $ (13,304) $ 6,241,516 Direct operating expenses 972,937 597,382 897,520 12,619 - (7,113) 2,473,345 Selling, general and administrative expenses 1,065,716 233,254 298,250 110,526 - (6,191) 1,701,555 Depreciation and amortization 240,230 204,514 166,060 26,386 36,801 - 673,991 Impairment charges - - - - 21,631 - 21,631 Corporate expenses - - - - 315,564 - 315,564 Other operating income, net - - - - 94,001 - 94,001 Operating income (loss) $ 1,005,437 $ 313,871 $ 95,353 $ 14,765 $ (279,995) $ - $ 1,149,431 Intersegment revenues $ - $ 2,744 $ - $ 10,560 $ - $ - $ 13,304 Segment assets $ 7,534,972 $ 3,567,764 $ 1,581,710 $ 238,599 $ 1,094,345 $ (196,292) $ 13,821,098 Capital expenditures $ 59,007 $ 82,165 $ 132,554 $ 6,846 $ 15,808 $ - $ 296,380 Share-based compensation expense $ - $ - $ - $ - $ 10,923 $ - $ 10,923 Year Ended December 31, 2014 Revenue $ 3,161,503 $ 1,350,623 $ 1,610,636 $ 212,676 $ - $ (16,905) $ 6,318,533 Direct operating expenses 932,172 605,771 991,117 24,009 - (7,621) 2,545,448 Selling, general and administrative expenses 1,014,432 233,641 314,878 122,448 - (9,274) 1,676,125 Depreciation and amortization 240,868 203,928 198,143 33,543 34,416 - 710,898 Impairment charges - - - - 24,176 - 24,176 Corporate expenses - - - - 320,341 (10) 320,331 Other operating income, net - - - - 40,031 - 40,031 Operating income (loss) $ 974,031 $ 307,283 $ 106,498 $ 32,676 $ (338,902) $ - $ 1,081,586 Intersegment revenues $ 10 $ 3,436 $ - $ 13,459 $ - $ - $ 16,905 Segment assets $ 7,720,181 $ 3,664,574 $ 1,680,598 $ 277,388 $ 659,708 $ - $ 14,002,449 Capital expenditures $ 50,403 $ 109,727 $ 117,480 $ 5,744 $ 34,810 $ - $ 318,164 Share-based compensation expense $ - $ - $ - $ - $ 10,713 $ - $ 10,713 Year Ended December 31, 2013 Revenue $ 3,131,595 $ 1,385,757 $ 1,560,433 $ 181,993 $ - $ (16,734) $ 6,243,044 Direct operating expenses 955,767 610,750 983,978 25,271 - (8,556) 2,567,210 Selling, general and administrative expenses 982,514 243,456 300,116 118,830 - (8,178) 1,636,738 Depreciation and amortization 262,136 206,031 194,493 39,291 28,877 - 730,828 Impairment charges - - - - 16,970 - 16,970 Corporate expenses - - - - 313,514 - 313,514 Other operating income, net - - - - 22,998 - 22,998 Operating income (loss) $ 931,178 $ 325,520 $ 81,846 $ (1,399) $ (336,363) $ - $ 1,000,782 Intersegment revenues $ - $ 2,473 $ - $ 14,261 $ - $ - $ 16,734 Segment assets $ 7,933,564 $ 3,823,347 $ 1,899,648 $ 534,363 $ 854,413 $ - $ 15,045,335 Capital expenditures $ 75,742 $ 96,590 $ 100,949 $ 9,933 $ 41,312 $ - $ 324,526 Share-based compensation expense $ - $ - $ - $ - $ 16,715 $ - $ 16,715 Revenue of $ 1.6 billion, $ 1. 8 billion and $ 1. 7 billion derived from the Company’s foreign operations are included in the data above for the years ended December 31, 2015, 2014 and 2013 , respectively. Revenue of $ 4.6 billion, $ 4. 5 billion and $ 4. 5 billion derived from the Company’s U.S. operations are included in the data above for the years ended December 31, 2015, 2014 and 2013 , respectively. Identifiable long-lived assets of $ 629.5 million, $ 682.7 million and $ 760.5 million derived from the Company’s forei gn operations are include d in the data above for the years ended December 31, 2015, 2014 and 2013 , respectively. Identifiable long-lived assets of $ 1.6 billion, $ 2. 0 billion and $ 2. 1 b illion derived from the Company’s U.S. operations are included in the data a bove for the years ended December 31, 2015, 2014 and 2013 , respectively</t>
  </si>
  <si>
    <t>Quarterly Results of Operations (Unaudited)</t>
  </si>
  <si>
    <t>NOTE 12 — QUARTERLY RESULTS OF OPERATIONS (Unaudited) (In thousands, except per share data) Three Months Ended March 31, Three Months Ended June 30, Three Months Ended September 30, Three Months Ended December 31, 2015 2014 2015 2014 2015 2014 2015 2014 Revenue $1,344,564 $1,342,548 $1,599,859 $1,630,154 $1,579,514 $1,630,034 $1,717,579 $1,715,797 Operating expenses: Direct operating expenses 578,519 599,178 615,265 645,915 627,842 648,766 651,719 651,589 Selling, general and administrative expenses 416,188 413,146 424,163 417,883 428,967 426,902 432,237 418,194 Corporate expenses 77,288 72,705 80,592 82,197 74,542 78,202 83,142 87,227 Depreciation and amortization 170,453 174,871 168,394 174,062 166,320 175,865 168,824 186,100 Impairment charges - - - 4,902 21,631 35 - 19,239 Other operating income, net (8,974) 165 100,754 (1,628) 6,914 47,172 (4,693) (5,678) Operating income 93,142 82,813 412,199 303,567 267,126 347,436 376,964 347,770 Interest expense 441,771 431,114 452,957 440,605 453,921 432,616 456,847 437,261 Gain (loss) on investments, net 579 - - - (5,000) - - - Equity in earnings (loss) of nonconsolidated affiliates 331 (13,326) (690) (16) (857) 3,955 314 (29) Gain (loss) on extinguishment of debt (2,201) (3,916) - (47,503) - (4,840) - 12,912 Other income (expense), net 19,891 1,541 16,211 12,157 (17,976) 2,617 (5,070) (7,211) Income (loss) before income taxes (330,029) (364,002) (25,237) (172,400) (210,628) (83,448) (84,639) (83,819) Income tax benefit (expense) (56,605) (68,388) (22,077) 621 (2,841) (24,376) (5,434) 33,654 Consolidated net income (loss) (386,634) (432,390) (47,314) (171,779) (213,469) (107,824) (90,073) (50,165) Less amount attributable to noncontrolling interest (1,668) (8,200) 7,152 14,852 8,448 7,028 3,199 17,923 Net income (loss) attributable to the Company $(384,966) $(424,190) $(54,466) $(186,631) $(221,917) $(114,852) $(93,272) $(68,088)</t>
  </si>
  <si>
    <t>Certain Relationships and Related Party Transactions</t>
  </si>
  <si>
    <t xml:space="preserve">NOTE 13 – CERTAIN RELATIONSHIPS AND RELATED PARTY TRANSACTIONS The Company is a party to a management agreement with certain affiliates of Bain Capital Partners, LLC and Thomas H. Lee Partners, L.P. (together, the “Sponsors”) and certain other parties pursuant to which such affiliates of the Sponsors will provide management and financial advisory services until 2018 . These agreements require management fees to be paid to such af filiates of the Sponsors for such services at a rate not greater than $ 15.0 million per year, plus reimbursable expenses. For the years ended December 31, 2015, 2014 and 2013 , the Company recognized management fees and reimbursable expenses of $ 15.4 million , $ 15 .2 million and $ 15 .8 million, respectively. Stock Purchases On August 9, 2010, we announced that our board of directors approved a stock purchase program under which we or our subsidiaries may purchase up to an aggregate of $ 100.0 million of the Class A common stock of Parent and/or the Class A common stock of CCOH. The stock purchase program did not have a fixed expiration date and could be modified, suspended or terminated at any time at our discretion. As o f December 31, 2014, an aggregate $34.2 million was available under this program. In January 2015, CC Finco , LLC (“CC Finco ”), an indirect wholly-owned subsidiary of the Company, purchased 2,000,000 shares of CCOH’s Class A common stock for $20.4 million. On April 2, 2015, CC Finco purchased an additional 2,172,946 shares of CCOH’s Class A common stock for $22.2 million , increasing our collective holdings to represent slightly more than 90 % of the outstanding shares of CCOH’s common s tock on a fully-diluted basis, assuming the conversion of all of CCOH’s Class B common stock into Class A common stock. As a result of this purchase, the stock purchase program concluded. The purchase of shares in excess of the amount available under the s tock purchase program was separately approved by the board of directors. On December 3, 2015, C lear C hannel Holdings , Inc. contributed 100,000,000 shares of CCOH’s Class B Common Stock to Broader Media , LLC, an indirect wholly-owned subsidiary of the Company, as a capital contribution , to provide greater flexibility in support of future financing transactions, share dispositions and other similar transactions. </t>
  </si>
  <si>
    <t>Schedule II - Valuation and Qualifying Accounts</t>
  </si>
  <si>
    <t>Valuation And Qualifying Accounts [Abstract]</t>
  </si>
  <si>
    <t>Schedule Of Valuation And Qualifying Accounts Disclosure [Text Block]</t>
  </si>
  <si>
    <t>SCHEDULE II VALUATION AND QUALIFYING ACCOUNTS Allowance for Doubtful Accounts (In thousands) Charges Balance at to Costs, Write-off Balance Beginning Expenses of Accounts at End of Description of period and other Receivable Other (1) Period Year ended December 31, 2013 $ 55,040 $ 20,243 $ 28,272 $ 734 $ 47,745 Year ended December 31, 2014 $ 47,745 $ 14,167 $ 27,014 $ (2,502) $ 32,396 Year ended December 31, 2015 $ 32,396 $ 30,579 $ 26,310 $ (1,776) $ 34,889 (1) Primarily foreign currency adjustments and acquisition and/or divestiture activity. SCHEDULE II VALUATION AND QUALIFYING ACCOUNTS Deferred Tax Asset Valuation Allowance (In thousands) Charges Balance at to Costs, Balance Beginning Expenses at end of Description of Period and other (1) Reversal (2) Adjustments (3) Period Year ended December 31, 2013 $ 183,686 $ 149,107 $ (5) $ (5,165) $ 327,623 Year ended December 31, 2014 $ 327,623 $ 356,583 $ (230) $ (28,318) $ 655,658 Year ended December 31, 2015 $ 655,658 $ 314,098 $ (457) $ (24,723) $ 944,576 During 2013 , 2014 and 2015 , the Company recorded valuation allowances on deferred tax assets attributable to net operating losses in certain foreign jurisdictions. In addition, during 2014 and 2015 the Company recorded a valuation allowance of $ 339.8 million and $ 305.3 million, respectively, on a portion of its deferred tax assets attributable to federal and state net operating loss carryforwards due to the uncertainty of the ability to utilize thos e losses in future periods. During 2013 , 2014 and 2015 , the Company realized the tax benefits associated with certain foreign deferred tax assets, primarily related to foreign loss carryforwards , on which a valuation allowance was previously reco rded. The associated valuation allowance was reversed in the period in which, based on the weight of available evidence, it is more-likely-than-not that the deferred tax asset will be realized. During 2013 , 2014 and 2015 , the Company adjusted ce rtain valuation allowances as a result of changes in tax rates in certain jurisdictions and as a result of the expiration of carryforward periods for net operating loss carryforwards .</t>
  </si>
  <si>
    <t>Summary of Significant Accounting Policies (Policies)</t>
  </si>
  <si>
    <t>Nature of Business</t>
  </si>
  <si>
    <t>Nature of Business iHeartCommunications , Inc. is a Texas corporation (the “ Company ”) with all of its shares of common stock held by iHeartMedia Capital I, LLC, a n in direct, wholly owned subsidiary of iHeartMedia , Inc. (“ Parent ”). Parent was formed in May 2007 by private equity funds sponsored by Bain Capital Partners, LLC and Thomas H. Lee Partners, L.P. (together, the “Sponsors”) for the purpose of acquiring the business of the Company . The acquisition was completed on July 30, 2008 pursuant to the Agreem ent and Plan of Merger, dated November 16, 2006, as amended on April 18, 2007, May 17, 2007 and May 13, 2008 (the “Merger Agreement”). Upon the consummation of the merger, iHeartMedia , Inc. became a public company and the Company was no longer a public co mpany. All references in this Annual Report on Form 10-K to the “Company,” “we,” “us” and “our” refer to iHeartCommunications , Inc. and its consolidated subsidiaries. The Company’s reportable operating segments are iHeartMedia (“ iHM ”), Americas outdoor advertising (“Americas outdoor”), and International outdoor advertising (“International outdoor”). The iHM segment provides media and entertainment services via broadcast and digital delivery. The Americas outdoor and International outdoor segments prov ide outdoor advertising services in their respective geographic regions using various digital and traditional display types. Included in the “Other” category are the Company’s media representation business, Katz Media Group, as well as other general suppor t services and initiatives, which are ancillary to its other businesses. We are a holding company and have no significant assets other than the ownership interests in our subsidiaries. All of our ope rations and all of our operating assets are held by our subsidiaries. Certain of our outstanding indebtedness is fully and unconditionally guaranteed on a joint and several basis by our parent, iHeartMedia Capital I, LLC (“Capital I”), and certain of our direct and indirect wholly-owned domestic subsidiaries. Not all of our subsidiaries guarantee our obligations under such outstanding indebtedness. For a presentation of the allocation of assets, liabilities, equity, revenues and expenses attributable to the guarantors of our indebtedness in conformity with the SEC’s Regulation S-X Rule 3-10(d), please refer to Note 14 to the consolidated financial statements of Capital I as of and for the year ending December 31, 2015.</t>
  </si>
  <si>
    <t>Use of Estimates</t>
  </si>
  <si>
    <t>Use of Estimates The preparation of the consolidated financial statements in conformity with U.S. generally accepted accounting principles (“GAAP”) requires management to make estimates, judgments, and assumptions that affect the amounts reported in the consolidated financial statements and accompanying notes including, but not limited to, legal, tax and insurance accruals. The Company bases its estimates on historical experience and on various other assumptions that are believed to be reasonable under t he circumstances. Actual results could differ from those estimates.</t>
  </si>
  <si>
    <t>Principles of Consolidation</t>
  </si>
  <si>
    <t>Principles of Consolidation The consolidated financial statements include the accounts of the Company and its subsidiaries. Also included in the consolidated financial statements are en tities for which the Company has a controlling financial interest or is the primary beneficiary. Investments in companies in which the Company owns 20 percent to 50 percent of the voting common stock or otherwise exercises significant influence over opera ting and financial policies of the Company are accounted for using the equity method of accounting. All significant intercompany accounts have bee n eliminated in consolidation. Certain prior period amounts have been reclassified to conform to the 2015 presentation . Included in International Outdoor Direct operating expenses and Selling, general and administrative expenses are $8.2 million and $3.2 million, respectively, recorded in the fourth quarter of 2015 to correct for accounting errors included in the results for our Netherlands subsidiary reported in prior years. Such corrections are not considered to be material to current year or prior year financial results . The Company is the beneficiary of two trusts created to comply with Federal Communic ations Commission (“FCC”) ownership rules. The radio stations owned by the trusts are managed by independent trustees. The trustees are marketing these stations for sale, and the stations will have to be sold unless any stations may be owned by the Compa ny under then-current FCC rules, in which case the trusts will be terminated with respect to such stations. The trust agreements stipulate that the Company must fund any operating shortfalls of the trust activities, and any excess cash flow generated by t he trusts is distributed to the Company. The Company is also the beneficiary of proceeds from the sale of stations held in the trusts. The Company consolidates the trusts in accordance with ASC 810-10, which requires an enterprise involved with variable interest entities to perform an analysis to determine whether the enterprise’s variable interest or interests give it a controlling financial interest in the variable interest entity, as the trusts were determined to be a variable interest entity and the C ompany is the primary beneficiary under the trusts.</t>
  </si>
  <si>
    <t>Cash and Cash Equivalents</t>
  </si>
  <si>
    <t>Cash and Cash Equivalents Cash and cash equivalents include all highly liquid investments with an original maturity of three months or less.</t>
  </si>
  <si>
    <t>Accounts Receviable and Allowance for Doubtful Accounts</t>
  </si>
  <si>
    <t>Accounts Receivable Accounts receivable are recorded at the i nvoiced amount, net of reserves for sales returns and allowances, and allowances for doubtful accounts. The Company evaluates the collectability of its accounts receivable based on a combination of factors. In circumstances where it is aware of a specifi c customer’s inability to meet its financial obligations, it records a specific reserve to reduce the amounts recorded to what it believes will be collected. For all other customers, it recognizes reserves for bad debt based on historical experience of ba d debts as a percent of revenue for each business unit, adjusted for relative improvements or deteriorations in the agings and changes in current economic conditions. The Company believes its concentration of credit risk is limited due to the large number and the geographic diversification of its customers.</t>
  </si>
  <si>
    <t>Business Combinations</t>
  </si>
  <si>
    <t>Business Combinations The Company accounts for its business combinations under the acquisition method of accounting. The total cost of an acquisition is allocated to the underlying identifiable net ass ets, based on their respective estimated fair values. The excess of the purchase price over the estimated fair values of the net assets acquired is recorded as goodwill. Determining the fair value of assets acquired and liabilities assumed requires manage ment's judgment and often involves the use of significant estimates and assumptions, including assumptions with respect to future cash inflows and outflows, discount rates, asset lives and market multiples, among other items. Various acquisition agreement s may include contingent purchase consideration based on performance requirements of the investee. The Company accounts for these payments in conformity with the provisions of ASC 805-20-30, which establish the requirements related to recognition of certa in assets and liabilities arising from contingencies.</t>
  </si>
  <si>
    <t>Property, Plant and Equipment</t>
  </si>
  <si>
    <t>Property, Plant and Equipment Property, plant and equipment are stated at cost. Depreciation is computed using the straight-line method at rates that, in the opinion of management, are adequate to allo cate the cost of such assets over their estimated useful lives, which are as follows: Buildings and improvements – 10 to 39 years Structures – 3 to 20 years Towers, transmitters and studio equipment – 5 to 20 years Furniture and other equipment – 2 to 20 years Leasehold improvements – shorter of economic life or lease term assuming renewal periods, if appropriate For assets associated with a lease or contract, the assets are depreciated at the shorter of the economic life or the lease or contract ter m, assuming renewal periods, if appropriate. Expenditures for maintenance and repairs are charged to operations as incurred, whereas expenditures for renewal and betterments are capitalized. The Company tests for possible impairment of property, plant, a nd equipment whenever events and circumstances indicate that depreciable assets might be impaired and the undiscounted cash flows estimated to be generated by those assets are less than the carrying amounts of those assets. When specific assets are determ ined to be unrecoverable, the cost basis of the asset is reduced to reflect the current fair market value. Assets and businesses are classified as held for sale if their carrying amount will be recovered or settled principally through a sale transaction rather than through continuing use. The asset or business must be available for immediate sale and the sale must be highly probable within one year.</t>
  </si>
  <si>
    <t>Land Leases and Other Structure Licenses</t>
  </si>
  <si>
    <t>Leases Most of the Company’s outdoor advertising structures are located on leased land. Americas outdoor land leases are typically paid in advance for periods ranging from one to 12 months. International outdoor land leases are paid both in advance and in arrears, for periods ranging from one to 12 months. Most international street furniture display faces are operated through contracts with municipalities for up to 20 years. The leased land and street furniture contracts often include a percent of revenue to be paid along with a base rent payment. Prepaid land leases are recorded as an asset and expensed ratably over the related rental term and rent payments in arrears are recorded as an accrued liability. The Company has entered into leases for tower sites for most of its broadcasting locations. Tower site leases are typically paid monthly in advance, a nd have 30-year lease terms including annual rent escalations. Most tower site leases are operating leases, and operating lease expense is recognized straight-line based on the minimum lease payments for each lease.</t>
  </si>
  <si>
    <t>Intangible Assets</t>
  </si>
  <si>
    <t>Intangible Assets The Company’s indefi nite-lived intangible assets include FCC broadcast licenses in its iHM segment and billboard permits in its Americas outdoor advertising segment. The Company’s indefinite-lived intangible assets are not subject to amortization, but are tested for impairme nt at least annually. The Company tests for possible impairment of indefinite-lived intangible assets whenever events or changes in circumstances, such as a significant reduction in operating cash flow or a dramatic change in the manner for which the asset is intended to be used indicate that the carrying amount of the asset may not be recoverable. The Company performs its annual impairment test for its FCC licenses and permits using a direct valuation technique as prescribed in ASC 805-20-S99. The Compan y engages Corporate Valuation Consulting LLC (formerly a Mesirow Financial Consulting Practice) , a third party valuation firm, to assist the Company in the development of these assumptions and the Company’s determination of the fair value of its FCC licens es and permits. Other intangible assets include definite-lived intangible assets and permanent easements. The Company’s definite-lived intangible assets include primarily transit and street furniture contracts, talent and representation contracts, customer and advertiser relationships, and site-leases, all of which are amortized over the respective lives of the agreements, or over the period of time the assets are expected to contribute directly or indirectly to the Company’s future cash flows. The Company periodically reviews the appropriateness of the amortization periods related to its definite-lived intangible assets. These assets are recorded at cost. Permanent easements are indefinite-lived intangible assets which include certain rights to us e real property not owned by the Company. The Company tests for possible impairment of other intangible assets whenever events and circumstances indicate that they might be impaired and the undiscounted cash flows estimated to be generated by those assets are less than the carrying amounts of those assets. When specific assets are determined to be unrecoverable, the cost basis of the asset is reduced to reflect the current fair market value.</t>
  </si>
  <si>
    <t>Goodwill At least annually, the Company performs its impairment test for each reporting unit’s goodwill. The Company uses a discounted cash flow model to determine if the carrying value of the reporting unit, including goodwill, is less than the fair value of the reporting unit. The Company identified its reporting u nits in accordance with ASC 350-20-55. The U.S. radio markets are aggregated into a single reporting unit and the Company’s U.S. outdoor advertising markets are aggregated into a single reporting unit for purposes of the goodwill impairment test. The Comp any also determined that within its Americas outdoor segment, Canada constitutes a separate reporting unit and each country in its International outdoor segment constitutes a separate reporting unit. The Company had no impairment of goodwill in 2015 and 2 014. The Company recognized a non-cash impairment charge to goodwill of $ 10.7 million based on declining future cash flows expected in one country in the International outdoor segment for 2013.</t>
  </si>
  <si>
    <t>Nonconsolidated Affiliates</t>
  </si>
  <si>
    <t>Nonconsolidated Affiliates In general, investments in which t he Company owns 20 percent to 50 percent of the common stock or otherwise exercises significant influence over the investee are accounted for under the equity method. The Company does not recognize gains or losses upon the issuance of securities by any of its equity method investees. The Company reviews the value of equity method investments and records impairment charges in the statement of operations as a component of “Equity in earnings (loss) of nonconsolidated affiliates” for any decline in value tha t is determined to be other-than-temporary.</t>
  </si>
  <si>
    <t>Other Investments</t>
  </si>
  <si>
    <t>Other Investments Other investments are composed primarily of equity securities. Securities for which fair value is determinable are classified as available-for-sale or trading and are carried at fair value bas ed on quoted market prices. Securities are carried at historical cost when quoted market prices are unavailable. The net unrealized gains or losses on the available-for-sale securities, net of tax, are reported in accumulated other comprehensive loss as a component of shareholder’s deficit. The Company periodically assesses the value of available-for-sale and non-marketable securities and records impairment charges in the statement of comprehensive loss for any decline in value that is determined to be other-than-temporary. The average cost method is used to compute the realized gains and losses on sales of equity securities. Based on these assessments, the Company concluded that other-than-temporary impairments existed at Dece mber 31, 2015 and recorded a noncash impairment charge of $ 5.0 million during the year ended December 31, 2015 . Such charge is recorded on the statement of comprehensive loss in “Gain (loss) on investments, net”. There were no impairment charges duri ng the years ended December 31, 2014 and 2013 .</t>
  </si>
  <si>
    <t>Derivative Instruments and Hedging Activities</t>
  </si>
  <si>
    <t>Derivative Instruments and Hedging Activities Prior to the expiration of the Company’s interest rate swap agreement on September 30, 2013, the provisions of ASC 815-10 required the Company to recognize it as either an asset or liability in the consolidated balance sheet at fair value. The accounting for changes in the fair value of a derivative instrument depends on whether it has been designated and qualifies as part of a hedging relationship, and fur ther, on the type of hedging relationship. The interest rate swap was designated and qualified as a hedging instrument, and was characterized as a cash flow hedge. The Company formally documented all relationships between hedging instruments and hedged i tems, as well as its risk management objectives and strategies for undertaking various hedge transactions. The Company formally assessed, both at inception and at least quarterly thereafter prior to expiration, whether the derivatives that were used in he dging transactions were highly effective in offsetting changes in either the fair value or cash flows of the hedged item.</t>
  </si>
  <si>
    <t>Fair Value of Financial Instruments, Policy</t>
  </si>
  <si>
    <t>Financial Instruments Due to their short maturity, the carrying amounts of accounts and notes receivable, accounts payable, accrued l iabilities, and short-term borrowings approximated their fair values at December 31, 2015 and 2014 .</t>
  </si>
  <si>
    <t>Income Taxes The Company accounts for income taxes using the liability method. Under this method, deferred tax assets and liabilities are determined based on differences between financial reporting bases and tax bases of assets and liabilities and are measured using the enacted tax rates expected to apply to taxable income in the periods in which the deferred tax asset or liability is expected to be r ealized or settled. Deferred tax assets are reduced by valuation allowances if the Company believes it is more likely than not that some portion or the entire asset will not be realized. Generally all earnings from the Company’s foreign operations are pe rmanently reinvested and not distributed. The Company has not provided U.S. federal income taxes for temporary differences with respect to investments in foreign subsidiaries, which at December 31, 2015 currently result in tax basis amounts greater than th e financial reporting basis. It is not apparent that these unrecognized deferred tax assets will reverse in the foreseeable future. If any excess cash held by our foreign subsidiaries were needed to fund operations in the United States, we could presentl y repatriate available funds without a requirement to accrue or pay U.S. taxes. This is a result of significant deficits, as calculated for tax law purposes, in our foreign earnings and profits, which gives us flexibility to make future cash distributions as non-taxable returns of capital. We regularly review our tax liabilities on amounts that may be distributed in future periods and provide for foreign withholding and other current and deferred taxes on any such amounts. The determination of the amount of federal income taxes, if any, that might become due in the event that our foreign earnings are distributed is not practicable .</t>
  </si>
  <si>
    <t>Revenue Recognition</t>
  </si>
  <si>
    <t xml:space="preserve">Barter transactions represent the exchange of advertising spots or display space for merchandise, services or other assets. These transactions are recorded at the estimated fair market value of the advertising spots or display space or the fair value of the merchandise or services received, whichever is most readily determinable. Revenue is recognized on barter and trade transactions when the advertisements are broadcasted or displayed. Expenses are recorded ratably over a period that estimates when the merchandise, service or other assets received is utilized, or when the event occurs. Barter and trade revenues and expenses from continuing operations are included in consolidated revenue and selling, general and administrative expenses, respectively. Barter and trade revenues and expenses from continuing operations were as follows: (In millions) Years Ended December 31, 2015 2014 2013 Barter and trade revenues $ 132.5 $ 77.6 $ 71.3 Barter and trade expenses 110.9 74.7 65.5 </t>
  </si>
  <si>
    <t>Advertising Expense</t>
  </si>
  <si>
    <t>Advertising Expense The Company records advertising expense as it is incurred. Advertising expenses were $ 129.1 million, $ 103.0 million and $ 133.7 million for the years ended December 31, 2015, 2014 and 2013 , respectively.</t>
  </si>
  <si>
    <t>Share-Based Compensation</t>
  </si>
  <si>
    <t>Share-Based Compensation Under the fair value recognition provisions of ASC 718-10, share-based compensation cost is measured at the grant date based on the fair value of the award. For awards that vest based on service conditions, this cost is recognized as expense on a straight-line bas is over the vesting period. For awards that will vest based on market or performance conditions, this cost will be recognized when it becomes probable that the performance conditions will be satisfied. Determining the fair value of share-based awards at t he grant date requires assumptions and judgments about expected volatility and forfeiture rates, among other factors. The Company does not have any equity incentive plans under which it grants stock awards to employees. Employees of subsidiaries of the Co mpany receive equity awards from Parent’s equity incentive plan or CCOH’s equity incentive plan.</t>
  </si>
  <si>
    <t>Foreign Currency</t>
  </si>
  <si>
    <t>Foreign Currency Results of operations for foreign subsidiaries and foreign equity investees are translated into U.S. dollars using the average exchange rates during the year. The assets and liabilities of those subsidiaries and investees are translated into U.S. dollars using the exchange rates at the balance sheet date. The related translation adjustments are recorded in a separate component of shareholder’s deficit, “Accumulated other comprehensive loss”. Foreign currency transaction gains and losses are included in operations.</t>
  </si>
  <si>
    <t>New Accounting Pronouncements</t>
  </si>
  <si>
    <t>New Accounting Pronouncements During the first quarter of 201 5 , the Company adopted the Financial Accounting Standards Board’s (“FASB”) ASU No. 201 4 -0 8 , Presentation of Financial Statements (Topic 205) and Property, Plant, and Equipment (Topic 360), Reporting Discontinued Operations and Disclosures of Disposals of Components of an Entity . This update provides guidance for the recognition, measurement and disclosure of discontinued operations. The adoption of this guidance did not have a material effe ct on the Company’s consolidated financial statements. During the first quarter of 201 5 , the FASB issued ASU No. 201 5 - 02 , Consolidation (Topic 810), Amendments to the Consolidation Analysis . This new standard eliminates the deferral of FAS 167, which has allowed entities with interest in certain investment funds to follow the previous consolidation guidance in FIN 46(R) and makes other changes to both the variable interest model and the voting model . The standard is effective for annual periods , and for i nterim periods within those annual periods, beginning after December 15, 2015. The Company is currently evaluating the impact of the provisions of this new standard on its financial position and results of operations. During the second quarter of 201 5 , t he FASB issued ASU No. 201 5 - 03 , Interest-Imputation of Interest (Subtopic 835-30): Simplifying the Presentation of Debt Issuance Costs . This update requires entities to present debt issuance costs related to a recognized debt liability as a direct deductio n from the carrying amount of that direct debt liability. The standard is effective for annual periods , and for interim periods within those annual periods, beginning after December 15, 2015. The Company will adopt this standard in the first quarter of 2 016. During the third quarter of 2015, the FASB issued ASU 2015-14, Revenue from Contracts with Customers (Topic 606): Deferral of the Effective Date . This update provides a one-year deferral of the effective date for ASU No. 2014-09, Revenue from Contracts with Customers . ASU No. 2014-09 provides guidance for the recognition, measurement and disclosure of revenue resulting from contracts with customers and will supersede virtually all of the current revenue recognition guidance under U.S. GAAP. T he standard is effective for the first interim period within annual reporting periods beginning after December 15, 201 7 . The Company is currently evaluating the impact of the provisions of this new standard on its financial position and results of operati ons. During the third quarter of 2015, the FASB issued ASU No. 2015-16, Business Combinations (Topic 805): Simplifying the Accounting for Measurement-Period Adjustments . This update eliminates the requirement for an acquirer in a business combination to a ccount for measurement-period adjustments retrospectively. Instead, acquirers must recognize measurement-period adjustments during the period in which they determine the amounts, including the effect on earnings of any amounts they would have recorded in p revious periods if the accounting had been completed at the acquisition date. The standard is effective for fiscal years beginning after December 15, 2015, and interim periods within those fiscal years. The Company is currently evaluating the impact of the provisions of this new standard on its financial position and results of operations. During the fourth quarter of 2015, the Company adopted FASB’s ASU No. 2015-17, Income Taxes (Topic 740), Balance Sheet Classification of Deferred Taxes . This update requ ires companies to classify all deferred tax assets and liabilities as noncurrent on the balance sheet instead of separating deferred taxes into current and noncurrent amounts . The adoption of this guidance did not have a material effect on the Company’s consolidated financial statements.</t>
  </si>
  <si>
    <t>Summary of Significant Accounting Policies (Tables)</t>
  </si>
  <si>
    <t>Barter and Trade Revenues and Expenses</t>
  </si>
  <si>
    <t>Property, Plant and Equipment, Intangible Assets and Goodwill (Tables)</t>
  </si>
  <si>
    <t>Schedule of Property, Plant and Equipment</t>
  </si>
  <si>
    <t xml:space="preserve">Property, Plant and Equipment The Company’s property, plant and equipment consisted of the following classes of assets as of December 31, 2015 and 2014, respectively: (In thousands) December 31, December 31, 2015 2014 Land, buildings and improvements $ 603,234 $ 731,925 Structures 2,824,794 2,999,582 Towers, transmitters and studio equipment 347,877 453,044 Furniture and other equipment 591,149 536,255 Construction in progress 69,042 95,671 4,436,096 4,816,477 Less: accumulated depreciation 2,223,540 2,117,413 Property, plant and equipment, net $ 2,212,556 $ 2,699,064 </t>
  </si>
  <si>
    <t>Schedule Of Other Intangible Assets</t>
  </si>
  <si>
    <t>The following table presents the gross carrying amount and accumulated amortization for each major class of other intangible assets as of December 31, 2015 and 2014, respectively: (In thousands) December 31, 2015 December 31, 2014 Gross Carrying Amount Accumulated Amortization Gross Carrying Amount Accumulated Amortization Transit, street furniture and other outdoor contractual rights $ 635,772 $ (457,060) $ 716,723 $ (476,523) Customer / advertiser relationships 1,222,518 (891,488) 1,222,518 (765,596) Talent contracts 319,384 (252,526) 319,384 (223,936) Representation contracts 239,142 (217,770) 238,313 (206,338) Permanent easements 156,349 - 171,271 - Other 394,983 (195,644) 388,160 (177,249) Total $ 2,968,148 $ (2,014,488) $ 3,056,369 $ (1,849,642)</t>
  </si>
  <si>
    <t>Schedule Of Future Amortization Expenses</t>
  </si>
  <si>
    <t xml:space="preserve">As acquisitions and dispositions occur in the future, amortization expense may vary. The following table presents the Company’s estimate of amortization expense for each of the five succeeding fiscal years for definite-lived intangible assets: (In thousands) 2016 $ 220,166 2017 197,444 2018 127,439 2019 44,030 2020 37,763 </t>
  </si>
  <si>
    <t>Schedule Of Changes In Carrying Amount Of Goodwill</t>
  </si>
  <si>
    <t xml:space="preserve">The following table presents the changes in the carrying amount of goodwill in each of the Company’s reportable segments: (In thousands) iHM Americas Outdoor Advertising International Outdoor Advertising Other Consolidated Balance as of December 31, 2013 $ 3,270,521 $ 585,227 $ 264,907 $ 81,532 $ 4,202,187 Acquisitions 17,900 - - 299 18,199 Foreign currency - (653) (32,369) - (33,022) Other 60 - - - 60 Balance as of December 31, 2014 $ 3,288,481 $ 584,574 $ 232,538 $ 81,831 $ 4,187,424 Acquisitions - - 10,998 - 10,998 Foreign currency - (709) (19,644) - (20,353) Assets held for sale - (49,182) - - (49,182) Balance as of December 31, 2015 $ 3,288,481 $ 534,683 $ 223,892 $ 81,831 $ 4,128,887 </t>
  </si>
  <si>
    <t>Investments (Tables)</t>
  </si>
  <si>
    <t>Schedule of Investments in Nonconsolidated Affiliates</t>
  </si>
  <si>
    <t xml:space="preserve">NOTE 3 – INVESTMENTS The following table summarizes the Company's investments in nonconsolidated affiliates and available-for-sale securities: Equity Method Investments (In thousands) ARN All Others Cost Method Investments Marketable Equity Securities Total Investments Balance at December 31, 2013 $ 220,750 $ 18,055 $ 7,783 $ 1,942 $ 248,530 Cash advances (repayments) - 5,263 - - 5,263 Acquisitions of investments, net - - 8,520 - 8,520 Equity in earnings (loss) (12,678) 3,262 - - (9,416) Foreign currency translation adjustment 1,449 77 (20) (291) 1,215 Distributions received (228) (1,000) (14) - (1,242) Proceeds on sale (220,783) (15,820) - - (236,603) Other 11,490 (344) - 327 11,473 Balance at December 31, 2014 $ - $ 9,493 $ 16,269 $ 1,978 $ 27,740 Cash advances (repayments) - 2,578 - - 2,578 Acquisitions of investments, net - 17,980 47,546 - 65,526 Equity in earnings (loss) - (902) - - (902) Foreign currency transaction adjustment - (89) (13) (205) (307) Distributions received - (1,350) - - (1,350) Loss on investments - - (5,000) - (5,000) Other - - - 553 553 Balance at December 31, 2015 $ - $ 27,710 $ 58,802 $ 2,326 $ 88,838 </t>
  </si>
  <si>
    <t>Asset Retirement Obligation (Tables)</t>
  </si>
  <si>
    <t>Schedule of Change in Asset Retirement Obligation</t>
  </si>
  <si>
    <t xml:space="preserve">The following table presents the activity related to the Company’s asset retirement obligation: (In thousands) Years Ended December 31, 2015 2014 Beginning balance $ 54,211 $ 59,380 Adjustment due to changes in estimates 2,082 (5,391) Accretion of liability 754 7,858 Liabilities settled (6,105) (5,802) Foreign Currency (2,886) (1,834) Ending balance $ 48,056 $ 54,211 </t>
  </si>
  <si>
    <t>Long-Term Debt (Tables)</t>
  </si>
  <si>
    <t>Schedule of Long-Term Debt</t>
  </si>
  <si>
    <t xml:space="preserve">NOTE 5 – LONG-TERM DEBT Long-term debt at December 31, 2015 and 2014 consisted of the following: (In thousands) December 31, December 31, 2015 2014 Senior Secured Credit Facilities 6,300,000 7,231,222 Receivables Based Credit Facility Due 2017 230,000 - Priority Guarantee Notes 6,274,815 5,324,815 Subsidiary Revolving Credit Facility Due 2018 - - Other Secured Subsidiary Debt 25,228 19,257 Total Consolidated Secured Debt 12,830,043 12,575,294 14.0% Senior Notes Due 2021 1,695,097 1,661,697 Legacy Notes 667,900 667,900 10.0% Senior Notes Due 2018 730,000 730,000 Subsidiary Senior Notes 5,150,000 4,925,000 Other Subsidiary Debt 165 1,024 Purchase accounting adjustments and original issue discount (204,611) (234,897) 20,868,594 20,326,018 Less: current portion 181,512 3,604 Total long-term debt $ 20,687,082 $ 20,322,414 Senior Secured Credit Facilities As of December 31, 2015 and 2014, the Company had senior secured credit facilities consisting of: (In thousands) December 31, December 31, Maturity Date 2015 2014 Term Loan B 1/29/2016 $ - 916,061 Term Loan C 1/29/2016 - 15,161 Term Loan D 1/30/2019 5,000,000 5,000,000 Term Loan E 7/30/2019 1,300,000 1,300,000 Total Senior Secured Credit Facilities $ 6,300,000 $ 7,231,222 Priority Guarantee Notes As of December 31, 2015 and 2014, the Company had outstanding Priority Guarantee Notes consisting of: (In thousands) December 31, December 31, Maturity Date Interest Rate Interest Payment Terms 2015 2014 9.0% Priority Guarantee Notes due 2019 12/15/2019 9.0% Payable semi-annually in arrears on June 15 and December 15 of each year $ 1,999,815 1,999,815 9.0% Priority Guarantee Notes due 2021 3/1/2021 9.0% Payable semi-annually in arrears on March 1 and September 1 of each year 1,750,000 1,750,000 11.25% Priority Guarantee Notes due 2021 3/1/2021 11.25% Payable semi-annually on March 1 and September 1 of each year 575,000 575,000 9.0% Priority Guarantee Notes due 2022 9/15/2022 9.0% Payable semi-annually in arrears on March 15 and September 15 of each year 1,000,000 1,000,000 10.625% Priority Guarantee Notes due 2023 3/15/2023 10.625% Payable semi-annually in arrears on March 15 and September 15 of each year 950,000 - Total Priority Guarantee Notes $ 6,274,815 5,324,815 Legacy Notes As of December 31, 2015 and 2014, the Company had outstanding senior notes (net of $57.1 million aggregate principal amount held by a subsidiary of the Company) consisting of: (In thousands) December 31, December 31, 2015 2014 5.5% Senior Notes Due 2016 192,900 192,900 6.875% Senior Notes Due 2018 175,000 175,000 7.25% Senior Notes Due 2027 300,000 300,000 Total Legacy Notes $ 667,900 667,900 Subsidiary Senior Notes As of December 31, 2015 and 2014, the Company's subsidiaries, Clear Channel Worldwide Holdings, Inc. ("CCWH") and Clear Channel International B.V. had outstanding notes consisting of: (In thousands) December 31, December 31, Maturity Date Interest Rate Interest Payment Terms 2015 2014 CCWH Senior Notes: 6.5% Series A Senior Notes Due 2022 11/15/2022 6.5% Payable to the trustee weekly in arrears and to the noteholders on May 15 and November 15 of each year $ 735,750 735,750 6.5% Series B Senior Notes Due 2022 11/15/2022 6.5% Payable to the trustee weekly in arrears and to the noteholders on May 15 and November 15 of each year 1,989,250 1,989,250 CCWH Senior Subordinated Notes: 7.625% Series A Senior Notes Due 2020 3/15/2020 7.625% Payable to the trustee weekly in arrears and to the noteholders on March 15 and September 15 of each year 275,000 275,000 7.625% Series B Senior Notes Due 2020 3/15/2020 7.625% Payable to the trustee weekly in arrears and to the noteholders on March 15 and September 15 of each year 1,925,000 1,925,000 Total CCWH Notes $ 4,925,000 4,925,000 Clear Channel International B.V. Senior Notes: 8.75% Senior Notes Due 2020 12/15/2020 8.75% Payable semi-annually in arrears on June 15 and December 15 of each year $ 225,000 - Total Subsidiary Senior Notes $ 5,150,000 4,925,000 </t>
  </si>
  <si>
    <t>Schedule of Maturities of Long-Term Debt</t>
  </si>
  <si>
    <t>Future Maturities of Long-term Debt Future maturities of long-term debt at December 31, 2015 are as follows: (in thousands) 2016 $ 197,332 2017 238,394 2018 914,244 2019 8,300,278 2020 2,425,502 Thereafter 8,997,455 Total (1) $ 21,073,205 (1) Excludes purchase accounting adjustments and original issue discount of $ 204.6 million, which is amortized through interest expense over the life of the underlying debt obligations.</t>
  </si>
  <si>
    <t>Commitments and Contingencies (Tables)</t>
  </si>
  <si>
    <t>Schedule of Future Minimum Rental Commitments</t>
  </si>
  <si>
    <t xml:space="preserve">As of December 31, 2015, the Company's future minimum rental commitments under non-cancelable operating lease agreements with terms in excess of one year, minimum payments under non-cancelable contracts in excess of one year, capital expenditure commitments and employment/talent contracts consist of the following: (In thousands) Capital Non-Cancelable Non-Cancelable Expenditure Employment/Talent Operating Leases Contracts Commitments Contracts 2016 $ 424,613 $ 521,013 $ 41,180 $ 83,241 2017 365,299 303,177 10,691 39,414 2018 337,155 226,829 2,253 18,887 2019 305,311 183,415 1,064 3,625 2020 277,210 153,050 1,270 2,750 Thereafter 2,205,750 359,159 12,545 - Total $ 3,915,338 $ 1,746,643 $ 69,003 $ 147,917 </t>
  </si>
  <si>
    <t>Income Taxes (Tables)</t>
  </si>
  <si>
    <t>Schedule of Components of Income Tax Expense (Benefit)</t>
  </si>
  <si>
    <t xml:space="preserve">NOTE 7 – INCOME TAXES Significant components of the provision for income tax benefit (expense) are as follows: (In thousands) Years Ended December 31, 2015 2014 2013 Current - Federal $ (31) $ (503) $ 10,586 Current - foreign (46,188) (27,256) (48,466) Current - state (12,890) 3,193 1,527 Total current benefit (expense) (59,109) (24,566) (36,353) Deferred - Federal (30,719) (29,284) 126,905 Deferred - foreign 5,269 4,308 8,932 Deferred - state (2,398) (8,947) 22,333 Total deferred benefit (expense) (27,848) (33,923) 158,170 Income tax benefit (expense) $ (86,957) $ (58,489) $ 121,817 </t>
  </si>
  <si>
    <t>Schedule of Deferred Tax Assets and Liabilities</t>
  </si>
  <si>
    <t xml:space="preserve">Significant components of the Company's deferred tax liabilities and assets as of December 31, 2015 and 2014 are as follows: (In thousands) 2015 2014 Deferred tax liabilities: Intangibles and fixed assets $ 2,173,491 $ 2,335,584 Long-term debt 79,758 119,887 Investments 3,701 6,696 Other 11,540 8,857 Total deferred tax liabilities 2,268,490 2,471,024 Deferred tax assets: Accrued expenses 114,079 111,884 Net operating loss carryforwards 1,495,294 1,445,340 Bad debt reserves 9,256 9,346 Other 39,539 34,017 Total gross deferred tax assets 1,658,168 1,600,587 Less: Valuation allowance 944,576 655,658 Total deferred tax assets 713,592 944,929 Net deferred tax liabilities $ 1,554,898 $ 1,526,095 </t>
  </si>
  <si>
    <t>Schedule of Effective Income Tax Rate Reconciliation</t>
  </si>
  <si>
    <t>The reconciliation of income tax computed at the U.S. Federal statutory tax rates to income tax benefit is: Years Ended December 31, (In thousands) 2015 2014 2013 Amount Percent Amount Percent Amount Percent Income tax benefit at statutory rates $ 227,686 35% $ 246,284 35% $ 246,867 35% State income taxes, net of federal tax effect 17,795 3% 26,518 4% 32,768 4% Foreign income taxes (23,474) (4%) 11,074 2% (22,640) (3%) Nondeductible items (5,764) (1%) (5,533) (1%) (4,870) (1%) Changes in valuation allowance and other estimates (302,935) (46%) (333,641) (47%) (135,161) (19%) Other, net (265) 0% (3,191) (1%) 4,853 1% Income tax benefit (expense) $ (86,957) (13%) $ (58,489) (8%) $ 121,817 17%</t>
  </si>
  <si>
    <t>Schedule of Unrecognized Tax Benefits</t>
  </si>
  <si>
    <t xml:space="preserve">(In thousands) Years Ended December 31, Unrecognized Tax Benefits 2015 2014 Balance at beginning of period $ 106,914 $ 129,375 Increases for tax position taken in the current year 9,856 13,848 Increases for tax positions taken in previous years 3,087 6,003 Decreases for tax position taken in previous years (8,534) (9,764) Decreases due to settlements with tax authorities (3,821) (8,181) Decreases due to lapse of statute of limitations (4,294) (24,367) Balance at end of period $ 103,208 $ 106,914 </t>
  </si>
  <si>
    <t>Shareholder's Deficit (Tables)</t>
  </si>
  <si>
    <t>Schedule of Changes in Shareholder's Deficit and Other Comprehensive Loss</t>
  </si>
  <si>
    <t>NOTE 8 – SHAREHOLDER’S DEFICIT The Company reports its noncontrolling interests in consolidated subsidiaries as a component of equity separate from the Company’s equity. The following table shows the changes in shareholder’s deficit attributable to the Company and the noncontrolling interests of subsidiaries in which the Company has a majority, but not total, ownership interest: (In thousands) The Company Noncontrolling Interests Consolidated Balances as of January 1, 2015 $ (9,889,348) $ 224,140 $ (9,665,208) Net income (loss) (754,621) 17,131 (737,490) Dividends and other payments to noncontrolling interests - (52,384) (52,384) Purchase of additional noncontrolling interests (40,819) (1,978) (42,797) Share-based compensation 2,564 8,359 10,923 Foreign currency translation adjustments (93,377) (21,529) (114,906) Unrealized holding gain on marketable securities 495 58 553 Other adjustments to comprehensive loss (9,253) (1,013) (10,266) Reclassifications 734 74 808 Other, net (671) 4,757 4,086 Balances as of December 31, 2015 $ (10,784,296) $ 177,615 $ (10,606,681) (In thousands) The Company Noncontrolling Interests Consolidated Balances as of January 1, 2014 $ (8,942,166) $ 245,531 $ (8,696,635) Net income (loss) (793,761) 31,603 (762,158) Dividends and other payments to noncontrolling interests - (40,027) (40,027) Purchase of additional noncontrolling interests (46,806) (1,944) (48,750) Share-based compensation 2,970 7,743 10,713 Foreign currency translation adjustments (101,980) (19,898) (121,878) Unrealized holding gain on marketable securities 285 42 327 Other adjustments to comprehensive loss (10,214) (1,224) (11,438) Reclassifications 3,317 - 3,317 Other, net (993) 2,314 1,321 Balances as of December 31, 2014 $ (9,889,348) $ 224,140 $ (9,665,208)</t>
  </si>
  <si>
    <t>Schedule of Stock Options Vested and Expected to Vest Outstanding</t>
  </si>
  <si>
    <t>The following table presents a summary of Parent's stock options outstanding at and stock option activity during the year ended December 31, 2015 ("Price" reflects the weighted average exercise price per share): (In thousands, except per share data) Options Price Weighted Average Remaining Contractual Term Outstanding, January 1, 2015 2,301 $ 32.85 Granted - - Exercised - - Forfeited - - Expired (204) 10.46 Outstanding, December 31, 2015 (1) 2,097 35.03 3.7 years Exercisable 1,415 35.22 3.8 years Expected to Vest 658 35.55 3.3 years (1) Non-cash compensation expense has not been recorded with respect to 0.6 million shares as the vesting of these options is subject to performance conditions that have not yet been determined probable to meet. The following table presents a summary of CCOH’s stock options outstanding at and stock option activity during the year ended December 31, 2015: (In thousands, except per share data) Options Price (3) Weighted Average Remaining Contractual Term Aggregate Intrinsic Value Outstanding, January 1, 2015 6,025 $ 9.92 Granted (1) 921 9.96 Exercised (2) (622) 6.11 Forfeited (34) 8.74 Expired (942) 12.45 Outstanding, December 31, 2015 5,348 9.93 5.6 years $ 1,049 Exercisable 3,658 10.33 4.2 years $ 1,049 Expected to vest 1,535 9.02 8.4 years $ - (1) The weighted average grant date fair value of CCOH options granted during the years ended December 31, 2015, 2014 and 2013 was $4.25, $4.69 and $4.10 per share, respectively. (2) Cash received from option exercises during the years ended December 31, 2015, 2014 and 2013 was $3.8 million, $2.4 million and $4.2 million, respectively. The total intrinsic value of the options exercised during the years ended December 31, 2015, 2014 and 2013 was $2.8 million, $1.5 million and $5.0 million, respectively. (3) Reflects the weighted average exercise price per share.</t>
  </si>
  <si>
    <t>Schedule of Unvested Stock Options Activity</t>
  </si>
  <si>
    <t>A summary of Parent’s unvested options and changes during the year ended December 31, 2015 is presented below: (In thousands, except per share data) Options Weighted Average Grant Date Fair Value Unvested, January 1, 2015 821 $ 13.61 Granted - - Vested (1) (139) 2.32 Forfeited - - Unvested, December 31, 2015 682 15.99 (1) The total fair value of the options vested during the years ended December 31, 2015, 2014 and 2013 was $0.3 million, $0.3 million and $6.3 million, respectively. A summary of CCOH’s unvested options at and changes during the year ended December 31, 2015 is presented below: (In thousands, except per share data) Options Weighted Average Grant Date Fair Value Unvested, January 1, 2015 1,553 $ 4.92 Granted 921 4.25 Vested (1) (750) 5.56 Forfeited (34) 4.92 Unvested, December 31, 2015 1,690 4.27 (1) The total fair value of CCOH options vested during the years ended December 31, 2015, 2014 and 2013 was $4.2 million, $6.1 million and $7.1 million, respectively.</t>
  </si>
  <si>
    <t>Schedule of Restricted Stock and Restricted Stock Units Activity</t>
  </si>
  <si>
    <t xml:space="preserve">(In thousands, except per share data) Awards Price Outstanding, January 1, 2015 4,529 $ 5.02 Granted 1,413 5.83 Vested (restriction lapsed) (446) 4.56 Forfeited (426) 4.21 Outstanding, December 31, 2015 5,070 5.36 The following table presents a summary of CCOH’s restricted stock and restricted stock units outstanding at and activity during the year ended December 31, 2015 ("Price" reflects the weighted average share price at the date of grant): (In thousands, except per share data) Awards Price Outstanding, January 1, 2015 2,458 $ 7.54 Granted 702 10.35 Vested (restriction lapsed) (340) 6.13 Forfeited (58) 8.39 Outstanding, December 31, 2015 2,762 8.43 </t>
  </si>
  <si>
    <t>Schedule of Stock Options and Valuation Assumptions</t>
  </si>
  <si>
    <t>The following assumptions were used to calculate the fair value of CCOH’s options on the date of grant: Years Ended December 31, 2015 2014 2013 Expected volatility 37% – 56% 54% – 56% 55% – 56% Expected life in years 6.3 6.3 6.3 Risk-free interest rate 1.70% – 2.07% 1.73% – 2.08% 1.05% – 2.19% Dividend yield 0% 0% 0%</t>
  </si>
  <si>
    <t>Other Information (Tables)</t>
  </si>
  <si>
    <t>Schedule of Other Income (Expense)</t>
  </si>
  <si>
    <t>The following table discloses the components of "Other income (expense)" for the years ended December 31, 2015, 2014 and 2013, respectively: (In thousands) Years Ended December 31, 2015 2014 2013 Foreign exchange gain $ 15,468 $ 15,554 $ 1,772 Debt modification expenses - - (23,555) Other (2,412) (6,450) (197) Total other income (expense), net $ 13,056 $ 9,104 $ (21,980)</t>
  </si>
  <si>
    <t>Schedule of Defered Tax (Asset) Liablity Related to Other comprhensive Income (Loss)</t>
  </si>
  <si>
    <t xml:space="preserve">The following table discloses the increase (decrease) in net deferred income tax liabilities related to each component of other comprehensive income (loss) for the years ended December 31, 2015, 2014 and 2013, respectively: (In thousands) Years Ended December 31, 2015 2014 2013 Foreign currency translation adjustments and other $ 1,585 $ 2,559 $ (14,421) Unrealized holding gain on marketable securities - - (11,010) Unrealized holding gain (loss) on cash flow derivatives - - 28,759 Total increase in deferred tax liabilities $ 1,585 $ 2,559 $ 3,328 </t>
  </si>
  <si>
    <t>Schedule of Other Current Assets</t>
  </si>
  <si>
    <t xml:space="preserve">The following table discloses the components of “Other current assets” as of December 31, 2015 and 2014, respectively: (In thousands) As of December 31, 2015 2014 Inventory $ 24,833 $ 23,777 Deposits 3,184 4,466 Deferred loan costs 32,768 32,602 Other 51,252 37,661 Total other current assets $ 112,037 $ 98,506 </t>
  </si>
  <si>
    <t>Schedule of Other Assets</t>
  </si>
  <si>
    <t xml:space="preserve">The following table discloses the components of “Other assets” as of December 31, 2015 and 2014, respectively: (In thousands) As of December 31, 2015 2014 Investments in, and advances to, nonconsolidated affiliates $ 27,710 $ 9,493 Other investments 61,128 18,247 Notes receivable 156 242 Prepaid expenses 7,932 16,082 Deferred loan costs 115,215 130,267 Deposits 26,025 27,822 Prepaid rent 74,114 56,430 Non-qualified plan assets 10,385 11,568 Other 7,637 18,914 Total other assets $ 330,302 $ 289,065 </t>
  </si>
  <si>
    <t>Schedule of Other Long-Term Liabilities</t>
  </si>
  <si>
    <t xml:space="preserve">The following table discloses the components of “Other long-term liabilities” as of December 31, 2015 and 2014, respectively: (In thousands) As of December 31, 2015 2014 Unrecognized tax benefits $ 113,563 $ 110,410 Asset retirement obligation 47,574 53,936 Non-qualified plan liabilities 10,385 11,568 Deferred income 137,942 23,734 Deferred rent 141,911 125,530 Employee related liabilities 47,491 39,963 Other 27,705 89,722 Total other long-term liabilities $ 526,571 $ 454,863 </t>
  </si>
  <si>
    <t>Schedule of Accumulated Other Comprehensive Loss</t>
  </si>
  <si>
    <t>The following table discloses the components of “Accumulated other comprehensive loss,” net of tax, as of December 31, 2015 and 2014, respectively: (In thousands) As of December 31, 2015 2014 Cumulative currency translation adjustment $ (389,367) $ (291,520) Cumulative unrealized gain on securities 1,946 1,397 Cumulative other adjustments (26,986) (18,467) Total accumulated other comprehensive loss $ (414,407) $ (308,590)</t>
  </si>
  <si>
    <t>Segment Data (Tables)</t>
  </si>
  <si>
    <t>Schedule of Operating Segment Results</t>
  </si>
  <si>
    <t xml:space="preserve">(In thousands) iHM Americas Outdoor Advertising International Outdoor Advertising Other Corporate and other reconciling items Eliminations Consolidated Year Ended December 31, 2015 Revenue $ 3,284,320 $ 1,349,021 $ 1,457,183 $ 164,296 $ - $ (13,304) $ 6,241,516 Direct operating expenses 972,937 597,382 897,520 12,619 - (7,113) 2,473,345 Selling, general and administrative expenses 1,065,716 233,254 298,250 110,526 - (6,191) 1,701,555 Depreciation and amortization 240,230 204,514 166,060 26,386 36,801 - 673,991 Impairment charges - - - - 21,631 - 21,631 Corporate expenses - - - - 315,564 - 315,564 Other operating income, net - - - - 94,001 - 94,001 Operating income (loss) $ 1,005,437 $ 313,871 $ 95,353 $ 14,765 $ (279,995) $ - $ 1,149,431 Intersegment revenues $ - $ 2,744 $ - $ 10,560 $ - $ - $ 13,304 Segment assets $ 7,534,972 $ 3,567,764 $ 1,581,710 $ 238,599 $ 1,094,345 $ (196,292) $ 13,821,098 Capital expenditures $ 59,007 $ 82,165 $ 132,554 $ 6,846 $ 15,808 $ - $ 296,380 Share-based compensation expense $ - $ - $ - $ - $ 10,923 $ - $ 10,923 Year Ended December 31, 2014 Revenue $ 3,161,503 $ 1,350,623 $ 1,610,636 $ 212,676 $ - $ (16,905) $ 6,318,533 Direct operating expenses 932,172 605,771 991,117 24,009 - (7,621) 2,545,448 Selling, general and administrative expenses 1,014,432 233,641 314,878 122,448 - (9,274) 1,676,125 Depreciation and amortization 240,868 203,928 198,143 33,543 34,416 - 710,898 Impairment charges - - - - 24,176 - 24,176 Corporate expenses - - - - 320,341 (10) 320,331 Other operating income, net - - - - 40,031 - 40,031 Operating income (loss) $ 974,031 $ 307,283 $ 106,498 $ 32,676 $ (338,902) $ - $ 1,081,586 Intersegment revenues $ 10 $ 3,436 $ - $ 13,459 $ - $ - $ 16,905 Segment assets $ 7,720,181 $ 3,664,574 $ 1,680,598 $ 277,388 $ 659,708 $ - $ 14,002,449 Capital expenditures $ 50,403 $ 109,727 $ 117,480 $ 5,744 $ 34,810 $ - $ 318,164 Share-based compensation expense $ - $ - $ - $ - $ 10,713 $ - $ 10,713 Year Ended December 31, 2013 Revenue $ 3,131,595 $ 1,385,757 $ 1,560,433 $ 181,993 $ - $ (16,734) $ 6,243,044 Direct operating expenses 955,767 610,750 983,978 25,271 - (8,556) 2,567,210 Selling, general and administrative expenses 982,514 243,456 300,116 118,830 - (8,178) 1,636,738 Depreciation and amortization 262,136 206,031 194,493 39,291 28,877 - 730,828 Impairment charges - - - - 16,970 - 16,970 Corporate expenses - - - - 313,514 - 313,514 Other operating income, net - - - - 22,998 - 22,998 Operating income (loss) $ 931,178 $ 325,520 $ 81,846 $ (1,399) $ (336,363) $ - $ 1,000,782 Intersegment revenues $ - $ 2,473 $ - $ 14,261 $ - $ - $ 16,734 Segment assets $ 7,933,564 $ 3,823,347 $ 1,899,648 $ 534,363 $ 854,413 $ - $ 15,045,335 Capital expenditures $ 75,742 $ 96,590 $ 100,949 $ 9,933 $ 41,312 $ - $ 324,526 Share-based compensation expense $ - $ - $ - $ - $ 16,715 $ - $ 16,715 </t>
  </si>
  <si>
    <t>Quarterly Results of Operations (Unaudited) (Tables)</t>
  </si>
  <si>
    <t>Schedule of Quarterly Results of Operations (Unaudited)</t>
  </si>
  <si>
    <t>Schedule II - Valuation and Qualifying Accounts (Tables)</t>
  </si>
  <si>
    <t>Schedule Of Valuation And Qualifying Accounts Tables [Abstract]</t>
  </si>
  <si>
    <t>Schedule Of Valuation And Qualifying Accounts Disclosure [Table Text Block]</t>
  </si>
  <si>
    <t xml:space="preserve">(In thousands) Charges Balance at to Costs, Write-off Balance Beginning Expenses of Accounts at End of Description of period and other Receivable Other (1) Period Year ended December 31, 2013 $ 55,040 $ 20,243 $ 28,272 $ 734 $ 47,745 Year ended December 31, 2014 $ 47,745 $ 14,167 $ 27,014 $ (2,502) $ 32,396 Year ended December 31, 2015 $ 32,396 $ 30,579 $ 26,310 $ (1,776) $ 34,889 (1) Primarily foreign currency adjustments and acquisition and/or divestiture activity. (In thousands) Charges Balance at to Costs, Balance Beginning Expenses at end of Description of Period and other (1) Reversal (2) Adjustments (3) Period Year ended December 31, 2013 $ 183,686 $ 149,107 $ (5) $ (5,165) $ 327,623 Year ended December 31, 2014 $ 327,623 $ 356,583 $ (230) $ (28,318) $ 655,658 Year ended December 31, 2015 $ 655,658 $ 314,098 $ (457) $ (24,723) $ 944,576 </t>
  </si>
  <si>
    <t>Summary of Significant Accounting Policies (Narrative) (Detail) - USD ($) $ in Millions</t>
  </si>
  <si>
    <t>Impairment</t>
  </si>
  <si>
    <t>Other than temporary impairment for available for sale securities</t>
  </si>
  <si>
    <t>Advertising expenses</t>
  </si>
  <si>
    <t>Accounting Standards Update - recognition, measurement and disclosure of discontinued operations</t>
  </si>
  <si>
    <t>New Accounting Pronouncement or Change in Accounting Principle, Effect of Adoption, Quantification</t>
  </si>
  <si>
    <t>Accounting Standards Update - Balance Sheet Classification of Deferred Taxes</t>
  </si>
  <si>
    <t>International Outdoor Advertising [Member]</t>
  </si>
  <si>
    <t>Netherlands Subsidiary [Member] | Operating Expense [Member]</t>
  </si>
  <si>
    <t>Prior period adjustments recorded in the current period</t>
  </si>
  <si>
    <t>Netherlands Subsidiary [Member] | Selling, General and Administrative Expenses [Member]</t>
  </si>
  <si>
    <t>Minimum [Member]</t>
  </si>
  <si>
    <t>Percentage of ownership</t>
  </si>
  <si>
    <t>20.00%</t>
  </si>
  <si>
    <t>Minimum [Member] | Building and Improvements [Member]</t>
  </si>
  <si>
    <t>Useful life</t>
  </si>
  <si>
    <t>10 years</t>
  </si>
  <si>
    <t>Minimum [Member] | Structures [Member]</t>
  </si>
  <si>
    <t>5 years</t>
  </si>
  <si>
    <t>Minimum [Member] | Towers, Transmitters and Studio Equipment [Member]</t>
  </si>
  <si>
    <t>7 years</t>
  </si>
  <si>
    <t>Minimum [Member] | Furniture and other equipment [Member]</t>
  </si>
  <si>
    <t>3 years</t>
  </si>
  <si>
    <t>Maximum [Member]</t>
  </si>
  <si>
    <t>50.00%</t>
  </si>
  <si>
    <t>Maximum [Member] | Building and Improvements [Member]</t>
  </si>
  <si>
    <t>39 years</t>
  </si>
  <si>
    <t>Maximum [Member] | Structures [Member]</t>
  </si>
  <si>
    <t>15 years</t>
  </si>
  <si>
    <t>Maximum [Member] | Towers, Transmitters and Studio Equipment [Member]</t>
  </si>
  <si>
    <t>20 years</t>
  </si>
  <si>
    <t>Maximum [Member] | Furniture and other equipment [Member]</t>
  </si>
  <si>
    <t>Summary of Significant Accounting Policies - Barter and Trade Revenues and Expenses from Continuing Operations (Detail) - USD ($) $ in Millions</t>
  </si>
  <si>
    <t>Barter and trade revenues</t>
  </si>
  <si>
    <t>Barter and trade expenses</t>
  </si>
  <si>
    <t>Property, Plant And Equipment, Intangible Assets And Goodwill (Narrative) (Detail) $ in Thousands</t>
  </si>
  <si>
    <t>Jan. 15, 2016USD ($)Stations</t>
  </si>
  <si>
    <t>Jan. 31, 2016USD ($)</t>
  </si>
  <si>
    <t>Dec. 31, 2015USD ($)Stations</t>
  </si>
  <si>
    <t>Dec. 31, 2015USD ($)MarketsStations</t>
  </si>
  <si>
    <t>Dec. 31, 2014USD ($)</t>
  </si>
  <si>
    <t>Dec. 31, 2013USD ($)</t>
  </si>
  <si>
    <t>Amortization expense</t>
  </si>
  <si>
    <t>Goodwill Impairment Loss</t>
  </si>
  <si>
    <t>Intangible assets held for sale</t>
  </si>
  <si>
    <t>Land lease initial terms</t>
  </si>
  <si>
    <t>iHM [Member]</t>
  </si>
  <si>
    <t>Cumulative impairments</t>
  </si>
  <si>
    <t>Americas Outdoor Advertising [Member]</t>
  </si>
  <si>
    <t>Other [Member]</t>
  </si>
  <si>
    <t>Billboard permits [Member]</t>
  </si>
  <si>
    <t>Impairment of intangibles</t>
  </si>
  <si>
    <t>Two Office Buildings San Antonio [Member]</t>
  </si>
  <si>
    <t>Annual lease payments</t>
  </si>
  <si>
    <t>Gain (loss) on disposal</t>
  </si>
  <si>
    <t>Disposal proceeds</t>
  </si>
  <si>
    <t>Broadcast communication tower sites and related assets [Member]</t>
  </si>
  <si>
    <t>Deferred portion of gain on asset disposal</t>
  </si>
  <si>
    <t>Radio stations sold | Stations</t>
  </si>
  <si>
    <t>Sale Leaseback Number Of Radio Station | Stations</t>
  </si>
  <si>
    <t>Non-strategic outdoor markets [Member]</t>
  </si>
  <si>
    <t>Number Of Businesses sold | Markets</t>
  </si>
  <si>
    <t>Property, Plant And Equipment, Intangible Assets And Goodwill (Schedule Of Property, Plant And Equipment) (Detail) - USD ($) $ in Thousands</t>
  </si>
  <si>
    <t>Property Plant And Equipment [Line Items]</t>
  </si>
  <si>
    <t>Property, plant and equipment</t>
  </si>
  <si>
    <t>Less: accumulated depreciation</t>
  </si>
  <si>
    <t>Property, plant and equipment, net</t>
  </si>
  <si>
    <t>Land, buildings and improvements [Member]</t>
  </si>
  <si>
    <t>Structures [Member]</t>
  </si>
  <si>
    <t>Towers, transmitters and studio equipment [Member]</t>
  </si>
  <si>
    <t>Furniture and other equipment [Member]</t>
  </si>
  <si>
    <t>Construction in progress [Member]</t>
  </si>
  <si>
    <t>Property, Plant And Equipment, Intangible Assets And Goodwill (Schedule Of Definite-Lived Intangible Assets) (Detail) - USD ($) $ in Thousands</t>
  </si>
  <si>
    <t>Finite Lived Intangible Assets [Line Items]</t>
  </si>
  <si>
    <t>Gross Carrying Amount</t>
  </si>
  <si>
    <t>Accumulated Amortization</t>
  </si>
  <si>
    <t>Transit, street furniture and other outdoor contractual rights [Member]</t>
  </si>
  <si>
    <t>Customer/advertiser relationships [Member]</t>
  </si>
  <si>
    <t>Talent contracts [Member]</t>
  </si>
  <si>
    <t>Representation contracts [Member]</t>
  </si>
  <si>
    <t>Permanent easements [Member]</t>
  </si>
  <si>
    <t>Property, Plant And Equipment, Intangible Assets And Goodwill (Schedule Of Future Amortization Expenses) (Detail) $ in Millions</t>
  </si>
  <si>
    <t>Dec. 31, 2015USD ($)</t>
  </si>
  <si>
    <t>Property, Plant And Equipment, Intangible Assets And Goodwill [Abstract]</t>
  </si>
  <si>
    <t>Property, Plant And Equipment, Intangible Assets And Goodwill (Schedule Of Changes In Carrying Amount Of Goodwill) (Detail) - USD ($) $ in Thousands</t>
  </si>
  <si>
    <t>Goodwill [Line Items]</t>
  </si>
  <si>
    <t>Balance</t>
  </si>
  <si>
    <t>Acquisitions</t>
  </si>
  <si>
    <t>Dispositions</t>
  </si>
  <si>
    <t>Foreign currency</t>
  </si>
  <si>
    <t>Investments (Narrative) (Detail) - USD ($) $ in Thousands</t>
  </si>
  <si>
    <t>Feb. 18, 2014</t>
  </si>
  <si>
    <t>Sep. 30, 2015</t>
  </si>
  <si>
    <t>Jun. 30, 2015</t>
  </si>
  <si>
    <t>Mar. 31, 2015</t>
  </si>
  <si>
    <t>Sep. 30, 2014</t>
  </si>
  <si>
    <t>Jun. 30, 2014</t>
  </si>
  <si>
    <t>Mar. 31, 2014</t>
  </si>
  <si>
    <t>Reduction of "Other comprehensive income (loss)"</t>
  </si>
  <si>
    <t>Acquisitions of investments, net</t>
  </si>
  <si>
    <t>Sale of Equity Method Investment [Abstract]</t>
  </si>
  <si>
    <t>Proceeds from sale of equity method investment</t>
  </si>
  <si>
    <t>Other than temporary impairment for equity method investments</t>
  </si>
  <si>
    <t>Income Tax Expense Benefit</t>
  </si>
  <si>
    <t>Australian Radio Network [Member]</t>
  </si>
  <si>
    <t>Equity Method Ownership Percentage Disposal</t>
  </si>
  <si>
    <t>Equity Method Investment, Realized Gain (Loss) on Disposal</t>
  </si>
  <si>
    <t>Australian Radio Network [Member] | Reclassification out of Accumulated Other Comprehensive Income [Member]</t>
  </si>
  <si>
    <t>Foreign exchange losses</t>
  </si>
  <si>
    <t>Sirius XM Radio, Inc [Member]</t>
  </si>
  <si>
    <t>Sirius XM Radio, Inc [Member] | Reclassification out of Accumulated Other Comprehensive Income [Member]</t>
  </si>
  <si>
    <t>Three Private Companies [Member]</t>
  </si>
  <si>
    <t>Investments (Schedule Of Investment In Nonconsolidated affiliates) (Detail) - USD ($)</t>
  </si>
  <si>
    <t>3 Months Ended</t>
  </si>
  <si>
    <t>Investment, beginning balance</t>
  </si>
  <si>
    <t>Cash advances (repayments)</t>
  </si>
  <si>
    <t>Equity in earnings (loss)</t>
  </si>
  <si>
    <t>Foreign currency transaction adjustment</t>
  </si>
  <si>
    <t>Foreign currency translation adjustment</t>
  </si>
  <si>
    <t>Distributions received</t>
  </si>
  <si>
    <t>Proceeds on sale</t>
  </si>
  <si>
    <t>Loss on investments</t>
  </si>
  <si>
    <t>Investment, ending balance</t>
  </si>
  <si>
    <t>Costmethod Investments [Member]</t>
  </si>
  <si>
    <t>Marketable Equity Securities [Member]</t>
  </si>
  <si>
    <t>ARN [Member]</t>
  </si>
  <si>
    <t>All Others [Member]</t>
  </si>
  <si>
    <t>Asset Retirement Obligation (Narrative) (Detail)</t>
  </si>
  <si>
    <t>Asset Retirement Obligation [Line Items]</t>
  </si>
  <si>
    <t>Asset Retirement Obligations Description</t>
  </si>
  <si>
    <t>Due to the high rate of lease renewals over a long period of time, the calculation assumes that all related assets will be removed at some period over the next 50 years.</t>
  </si>
  <si>
    <t>Asset Retirement Obligation (Schedule Of ARO Activity) (Detail) - Asset Retirement Obligation Costs [Member] - USD ($) $ in Thousands</t>
  </si>
  <si>
    <t>Beginning balance</t>
  </si>
  <si>
    <t>Adjustment due to change in estimate of related costs</t>
  </si>
  <si>
    <t>Accretion of liability</t>
  </si>
  <si>
    <t>Liabilities settled</t>
  </si>
  <si>
    <t>Ending balance</t>
  </si>
  <si>
    <t>Long-Term Debt (Narrative) (Detail) - USD ($) $ in Millions</t>
  </si>
  <si>
    <t>Long Term Debt Other Disclosures [Abstract]</t>
  </si>
  <si>
    <t>Weighted average interest rate</t>
  </si>
  <si>
    <t>8.50%</t>
  </si>
  <si>
    <t>8.10%</t>
  </si>
  <si>
    <t>Market value</t>
  </si>
  <si>
    <t>Senior Notes Due 2021 [Member]</t>
  </si>
  <si>
    <t>Debt Instrument, Interest Rate Terms</t>
  </si>
  <si>
    <t>The Senior Notes due 2021 mature on February 1, 2021.  Interest on the Senior Notes due 2021 is payable semi-annually on February 1 and August 1 of each year, which began on August 1, 2013.  Interest on the Senior Notes due 2021 will be paid at the rate of (i) 12.0% per annum in cash and (ii) 2.0% per annum through the issuance of payment-in-kind notes (the “PIK Notes”).</t>
  </si>
  <si>
    <t>Principal amount held by subsidiary</t>
  </si>
  <si>
    <t>Cash Interest Rate Percentage</t>
  </si>
  <si>
    <t>12.00%</t>
  </si>
  <si>
    <t>Interest Rate In Kind Notes</t>
  </si>
  <si>
    <t>2.00%</t>
  </si>
  <si>
    <t>iHeart Communications Legacy Note [Member]</t>
  </si>
  <si>
    <t>Debt Instrument Restrictive Covenants</t>
  </si>
  <si>
    <t>The indentures governing the Priority Guarantee Notes contain covenants that limit ##D ability and the ability of its restricted subsidiaries to, among other things: (i) pay dividends, redeem stock or make other distributions or investments; (ii) incur additional debt or issue certain preferred stock; (iii) modify any of ##D existing senior notes; (iv) transfer or sell assets; (v) engage in certain transactions with affiliates; (vi) create restrictions on dividends or other payments by the restricted subsidiaries; and (vii) merge, consolidate or sell substantially all of ##D assets. The indentures contain covenants that limit the Company’s ##D</t>
  </si>
  <si>
    <t>Senior Notes Due 2018 [Member]</t>
  </si>
  <si>
    <t>Stated interest rate</t>
  </si>
  <si>
    <t>10.00%</t>
  </si>
  <si>
    <t>Senior cash pay notes due 2016 [Member]</t>
  </si>
  <si>
    <t>Principal amount</t>
  </si>
  <si>
    <t>10.75%</t>
  </si>
  <si>
    <t>Senior toggle notes due 2016 [Member]</t>
  </si>
  <si>
    <t>Senior toggle notes due 2016 [Member] | Minimum [Member]</t>
  </si>
  <si>
    <t>11.00%</t>
  </si>
  <si>
    <t>Senior toggle notes due 2016 [Member] | Maximum [Member]</t>
  </si>
  <si>
    <t>11.75%</t>
  </si>
  <si>
    <t>Clear Channel International B.V. Senior Notes Due 2020 [Member]</t>
  </si>
  <si>
    <t>The indenture governing the Clear Channel International B.V. Senior Notes contains covenants that limit Clear Channel International B.V.’s ability and the ability of its restricted subsidiaries to, among other things:
•	pay dividends, redeem stock or make other distributions or investments;
•	incur additional debt or issue certain preferred stock;
•	transfer or sell assets;
•	create liens on assets;
•	engage in certain transactions with affiliates;
•	create restrictions on dividends or other payments by the restricted subsidiaries; and
•	merge, consolidate or sell substantially all of Clear Channel International B.V.’s assets.</t>
  </si>
  <si>
    <t>CCWH Notes [Member]</t>
  </si>
  <si>
    <t>The indentures governing the Subsidiary Senior Notes contain covenants that limit CCOH and its restricted subsidiaries ability to, among other things:
incur or guarantee additional debt or issue certain preferred stock;
in case of the Senior Notes, create liens on its restricted subsidiaries’ assets to secure such debt;
create restrictions on the payment of dividends or other amounts;
enter into certain transactions with affiliates;
merge or consolidate with another person, or sell or otherwise dispose of all or substantially all of its assets; and
in the case of the Series B CCWH Senior Notes and the Series B CCWH Senior Subordinated Notes, sell certain assets, including capital stock of its subsidiaries</t>
  </si>
  <si>
    <t>Senior Secured Credit Facility [Member]</t>
  </si>
  <si>
    <t>Certain Covenants and Events of Default
The senior secured credit facilities include negative covenants that, subject to significant exceptions, limit ##D ability and the ability of its restricted subsidiaries to, among other things:
incur additional indebtedness;
create liens on assets;
engage in mergers, consolidations, liquidations and dissolutions;
sell assets;
pay dividends and distributions or repurchase ##D capital stock;
make investments, loans, or advances;
prepay certain junior indebtedness;
engage in certain transactions with affiliates;
amend material agreements governing certain junior indebtedness; and
change lines of business.</t>
  </si>
  <si>
    <t>Senior Secured Credit Facility [Member] | Term Loan D [Member] | Base Rate Loans [Member]</t>
  </si>
  <si>
    <t>Margin percentages</t>
  </si>
  <si>
    <t>5.75%</t>
  </si>
  <si>
    <t>Senior Secured Credit Facility [Member] | Term Loan D [Member] | Euro Currency Rate Loans [Member]</t>
  </si>
  <si>
    <t>6.75%</t>
  </si>
  <si>
    <t>Senior Secured Credit Facility [Member] | Term Loan E [Member] | Base Rate Loans [Member]</t>
  </si>
  <si>
    <t>6.50%</t>
  </si>
  <si>
    <t>Senior Secured Credit Facility [Member] | Term Loan E [Member] | Euro Currency Rate Loans [Member]</t>
  </si>
  <si>
    <t>7.50%</t>
  </si>
  <si>
    <t>Receivables Based Facility Due 2017 [Member]</t>
  </si>
  <si>
    <t>Line of credit facility maximum borrowing capacity</t>
  </si>
  <si>
    <t>Percentage of eligible accounts receivable</t>
  </si>
  <si>
    <t>90.00%</t>
  </si>
  <si>
    <t>Maturity
Borrowings under the receivables based credit facility will mature, and lending commitments thereunder will terminate, on the fifth anniversary of the effectiveness of the receivables based credit facility, which is December 24, 2017, provided that, (a) the maturity date will be October 31, 2015 if on October 30, 2015, greater than $500.0 million in aggregate principal amount is owing under certain of ##D term loan credit facilities, (b) the maturity date will be May 3, 2016 if on May 2, 2016 greater than $500.0 million aggregate principal amount of ##D 10.75% senior cash pay notes due 2016 and 11.00%/11.75% senior toggle notes due 2016 are outstanding and (c) in the case of any debt under clauses (a) and (b) that is amended or refinanced in any manner that extends the maturity date of such debt to a date that is on or before the date that is five years after the effectiveness of the receivables based credit facility, the maturity date will be one day prior to the maturity date of such debt after giving effect to such amendment or refinancing if greater than $500,000,000 in aggregate principal amount of such debt is outstanding</t>
  </si>
  <si>
    <t>Receivables Based Facility Due 2017 [Member] | Minimum [Member]</t>
  </si>
  <si>
    <t>Commitment fee rate</t>
  </si>
  <si>
    <t>0.25%</t>
  </si>
  <si>
    <t>Receivables Based Facility Due 2017 [Member] | Maximum [Member]</t>
  </si>
  <si>
    <t>0.375%</t>
  </si>
  <si>
    <t>Receivables Based Facility Due 2017 [Member] | Fed Fund Rate [Member]</t>
  </si>
  <si>
    <t>0.50%</t>
  </si>
  <si>
    <t>Receivables Based Facility Due 2017 [Member] | Base Rate Loans [Member] | Minimum [Member]</t>
  </si>
  <si>
    <t>Receivables Based Facility Due 2017 [Member] | Base Rate Loans [Member] | Maximum [Member]</t>
  </si>
  <si>
    <t>1.00%</t>
  </si>
  <si>
    <t>Receivables Based Facility Due 2017 [Member] | Euro Currency Rate Loans [Member] | Minimum [Member]</t>
  </si>
  <si>
    <t>1.50%</t>
  </si>
  <si>
    <t>Receivables Based Facility Due 2017 [Member] | Euro Currency Rate Loans [Member] | Maximum [Member]</t>
  </si>
  <si>
    <t>Subsidiary Senior Revolving Credit Facility Due 2018 [Member]</t>
  </si>
  <si>
    <t>Letters Of Credit Outstanding Amount</t>
  </si>
  <si>
    <t>Long Term Debt - Guarantees (Narrative) (Detail) $ in Millions</t>
  </si>
  <si>
    <t>Surety Bond [Member]</t>
  </si>
  <si>
    <t>Guarantee Obligations [Line Items]</t>
  </si>
  <si>
    <t>Gurantees Obligations</t>
  </si>
  <si>
    <t>Commercial standby letters of credit [Member]</t>
  </si>
  <si>
    <t>Bank Gurantees [Member]</t>
  </si>
  <si>
    <t>Bank Gurantees Collaterized [Member]</t>
  </si>
  <si>
    <t>Long-Term Debt (Schedule Of Long-Term Debt) (Detail) - USD ($) $ in Thousands</t>
  </si>
  <si>
    <t>Debt Instrument [Line Items]</t>
  </si>
  <si>
    <t>Total Consolidated Secured Debt</t>
  </si>
  <si>
    <t>Total debt</t>
  </si>
  <si>
    <t>Less: current portion</t>
  </si>
  <si>
    <t>Total long-term debt</t>
  </si>
  <si>
    <t>Senior Secured Credit Facilities [Member]</t>
  </si>
  <si>
    <t>Priority Guarantee Notes [Member]</t>
  </si>
  <si>
    <t>Other Secured Subsidiary Debt [Member]</t>
  </si>
  <si>
    <t>Senior Notes due 2021 [Member]</t>
  </si>
  <si>
    <t>14.00%</t>
  </si>
  <si>
    <t>Legacy Notes [Member]</t>
  </si>
  <si>
    <t>10% Senior Notes Due 2018 [Member]</t>
  </si>
  <si>
    <t>Subisidary Senior Notes [Member]</t>
  </si>
  <si>
    <t>Other Subsidiary Debt [Member]</t>
  </si>
  <si>
    <t>Purchase accounting adjustments and original issue discount [Member]</t>
  </si>
  <si>
    <t>Long-Term Debt (Sr Secured Credit Facilities) (Detail) - USD ($) $ in Thousands</t>
  </si>
  <si>
    <t>Senior Secured Credit Facilities [Member] | Term Loan B [Member]</t>
  </si>
  <si>
    <t>Maturity date</t>
  </si>
  <si>
    <t>Jan. 29,
		2016</t>
  </si>
  <si>
    <t>Senior Secured Credit Facilities [Member] | Term Loan C [Member]</t>
  </si>
  <si>
    <t>Senior Secured Credit Facilities [Member] | Term Loan D [Member]</t>
  </si>
  <si>
    <t>Jan. 30,
		2019</t>
  </si>
  <si>
    <t>Senior Secured Credit Facilities [Member] | Term Loan E [Member]</t>
  </si>
  <si>
    <t>Jul. 30,
		2019</t>
  </si>
  <si>
    <t>Long-Term Debt (Priority Guarantee) (Detail) - USD ($) $ in Thousands</t>
  </si>
  <si>
    <t>Priority Guarantee Notes [Member] | 9% Notes Due 2019 [Member]</t>
  </si>
  <si>
    <t>Dec. 15,
		2019</t>
  </si>
  <si>
    <t>9.00%</t>
  </si>
  <si>
    <t>Payable semi-annually in arrears on June 15 and December 15 of each year</t>
  </si>
  <si>
    <t>Priority Guarantee Notes [Member] | 9% Notes Due 2021 [Member]</t>
  </si>
  <si>
    <t>Mar. 1,
		2021</t>
  </si>
  <si>
    <t>Payable semi-annually in arrears on March 1 and September 1 of each year</t>
  </si>
  <si>
    <t>Priority Guarantee Notes [Member] | 11.25% Notes Due 2021 [Member]</t>
  </si>
  <si>
    <t>11.25%</t>
  </si>
  <si>
    <t>Payable semi-annually on March 1 and September 1 of each year</t>
  </si>
  <si>
    <t>Priority Guarantee Notes [Member] | 9% Notes Due 2022 [Member]</t>
  </si>
  <si>
    <t>Sep. 15,
		2022</t>
  </si>
  <si>
    <t>Payable semi-annually in arrears on March 15 and September 15 of each year</t>
  </si>
  <si>
    <t>Priority Guarantee Notes [Member] | 10.625% Priority Guarantee Notes Due 2023 [Member]</t>
  </si>
  <si>
    <t>Mar. 15,
		2023</t>
  </si>
  <si>
    <t>10.625%</t>
  </si>
  <si>
    <t>Long-Term Debt (iHeart Comm) (Detail) - USD ($) $ in Thousands</t>
  </si>
  <si>
    <t>Total subsidiary senior notes</t>
  </si>
  <si>
    <t>Legacy Notes [Member] | 5.5% Senior Notes Due 2016 [Member]</t>
  </si>
  <si>
    <t>Debt Instrument Interest Rate Stated Percentage</t>
  </si>
  <si>
    <t>5.50%</t>
  </si>
  <si>
    <t>Legacy Notes [Member] | 6.875% Senior Notes Due 2018 [Member]</t>
  </si>
  <si>
    <t>6.875%</t>
  </si>
  <si>
    <t>Legacy Notes [Member] | 7.25% Senior Notes Due 2027 [Member]</t>
  </si>
  <si>
    <t>7.25%</t>
  </si>
  <si>
    <t>Long-Term Debt (Subsidiary Senior Notes) (Detail) - USD ($) $ in Thousands</t>
  </si>
  <si>
    <t>Subisidary Senior Notes [Member] | CCWH Senior A Notes Due 2022 [Member]</t>
  </si>
  <si>
    <t>Nov. 15,
		2022</t>
  </si>
  <si>
    <t>Payable to the trustee weekly in arrears and to the noteholders on May 15 and November 15 of each year</t>
  </si>
  <si>
    <t>Subisidary Senior Notes [Member] | CCWH Senior B Notes Due 2022 [Member]</t>
  </si>
  <si>
    <t>Subisidary Senior Notes [Member] | CCWH Senior A Subordinated Notes Due 2020 [Member]</t>
  </si>
  <si>
    <t>7.625%</t>
  </si>
  <si>
    <t>Mar. 15,
		2020</t>
  </si>
  <si>
    <t>Payable to the trustee weekly in arrears and to the noteholders on March 15 and September 15 of each year</t>
  </si>
  <si>
    <t>Subisidary Senior Notes [Member] | CCWH Senior B Subordinated Notes Due 2020 [Member]</t>
  </si>
  <si>
    <t>Subisidary Senior Notes [Member] | CCWH Notes [Member]</t>
  </si>
  <si>
    <t>Subisidary Senior Notes [Member] | Clear Channel International B.V. Senior Notes Due 2020 [Member]</t>
  </si>
  <si>
    <t>8.75%</t>
  </si>
  <si>
    <t>Dec. 15,
		2020</t>
  </si>
  <si>
    <t>Subisidary Senior Notes [Member] | Subisidary Senior Notes [Member]</t>
  </si>
  <si>
    <t>Long-Term Debt (Schedule of Debt Maturities) (Detail) $ in Thousands</t>
  </si>
  <si>
    <t>Debt Maturities [Abstract]</t>
  </si>
  <si>
    <t>Thereafter</t>
  </si>
  <si>
    <t>Purchase accounting adjustment and original issue discount</t>
  </si>
  <si>
    <t>Commitments, Contingencies And Guarantees (Narrative) (Detail) - USD ($) $ in Millions</t>
  </si>
  <si>
    <t>Commitments And Contingencies [Line Items]</t>
  </si>
  <si>
    <t>Rent expense</t>
  </si>
  <si>
    <t>Performance Requirements [Member]</t>
  </si>
  <si>
    <t>Estimated Maximum Contingency</t>
  </si>
  <si>
    <t>Commitments And Contingencies (Schedule Of Future Commitments) (Detail) $ in Thousands</t>
  </si>
  <si>
    <t>Non Cancellable Operating Leases [Member]</t>
  </si>
  <si>
    <t>Non-Cancelable Contracts [Abstract]</t>
  </si>
  <si>
    <t>Non Cancelable Contracts [Member]</t>
  </si>
  <si>
    <t>Capital Expenditure Commitments [Member]</t>
  </si>
  <si>
    <t>Employment / Talent Contracts [Member]</t>
  </si>
  <si>
    <t>Income Taxes (Narrative) (Detail) - USD ($) $ in Thousands</t>
  </si>
  <si>
    <t>Dec. 03, 2015</t>
  </si>
  <si>
    <t>Income Tax Expense (Benefit), Continuing Operations [Abstract]</t>
  </si>
  <si>
    <t>Reduction to current tax expense</t>
  </si>
  <si>
    <t>Valuation Allowance Recorded</t>
  </si>
  <si>
    <t>Income Tax Reconciliation Tax Settlements [Abstract]</t>
  </si>
  <si>
    <t>Settlement of U.S. Federal and state tax examinations</t>
  </si>
  <si>
    <t>Deferred Tax Assets Net Current Classification [Abstract]</t>
  </si>
  <si>
    <t>Foreign deferred tax liabilities</t>
  </si>
  <si>
    <t>Foreign net operating loss carryforwards</t>
  </si>
  <si>
    <t>Net deferred tax liabilities</t>
  </si>
  <si>
    <t>Deferred Tax Assets Operating Loss Carryforwards Components [Abstract]</t>
  </si>
  <si>
    <t>Net operating loss carryforwards (tax effected)</t>
  </si>
  <si>
    <t>Deferred tax assets related to stock-based compensation expense included in net deferred tax liabilities</t>
  </si>
  <si>
    <t>Foreign income before taxes</t>
  </si>
  <si>
    <t>Unrecognized Tax Benefits Income Tax Penalties And Interest Accrued [Abstract]</t>
  </si>
  <si>
    <t>Interest and penalties accrued related to unrecognized tax benefits</t>
  </si>
  <si>
    <t>Total unrecognized tax benefits and accrued interest and penalties</t>
  </si>
  <si>
    <t>Portion of unrecognized tax benefits, interest and penalties recorded in "Other long-term liabilities"</t>
  </si>
  <si>
    <t>Noncurrent portion of unrecognized tax benefits netted against deferred tax assets</t>
  </si>
  <si>
    <t>Unrecognized tax benefits that would impact effective tax rate</t>
  </si>
  <si>
    <t>Portion of unrecognized tax benefits included in "Accrued Expenses"</t>
  </si>
  <si>
    <t>Effective tax rate</t>
  </si>
  <si>
    <t>(13.00%)</t>
  </si>
  <si>
    <t>(8.00%)</t>
  </si>
  <si>
    <t>17.00%</t>
  </si>
  <si>
    <t>Federal and State Net Operating Losses [Member]</t>
  </si>
  <si>
    <t>Valuation Allowance [Abstract]</t>
  </si>
  <si>
    <t>Valuation Allowance</t>
  </si>
  <si>
    <t>Foreign Net Operating Loss Carryforwards [Member]</t>
  </si>
  <si>
    <t>Other Foreign Deferred Tax Assets [Member]</t>
  </si>
  <si>
    <t>Income Taxes (Schedule Of Provision For Income Tax Benefit (Expense) (Detail) - USD ($) $ in Thousands</t>
  </si>
  <si>
    <t>Income Tax Expense Benefit [Abstract]</t>
  </si>
  <si>
    <t>Current - Federal</t>
  </si>
  <si>
    <t>Current - foreign</t>
  </si>
  <si>
    <t>Current - state</t>
  </si>
  <si>
    <t>Total current benefit (expense)</t>
  </si>
  <si>
    <t>Deferred - Federal</t>
  </si>
  <si>
    <t>Deferred - foreign</t>
  </si>
  <si>
    <t>Deferred - state</t>
  </si>
  <si>
    <t>Total deferred benefit</t>
  </si>
  <si>
    <t>Income Taxes (Schedule Of Deferred Tax Liabilities And Assets) (Detail) - USD ($) $ in Thousands</t>
  </si>
  <si>
    <t>Deferred tax liabilities:</t>
  </si>
  <si>
    <t>Intangibles and fixed assets</t>
  </si>
  <si>
    <t>Investments in nonconsolidated affiliates</t>
  </si>
  <si>
    <t>Total deferred tax liabilities</t>
  </si>
  <si>
    <t>Deferred tax assets:</t>
  </si>
  <si>
    <t>Net operating loss carryforwards</t>
  </si>
  <si>
    <t>Bad debt reserves</t>
  </si>
  <si>
    <t>Total gross deferred tax assets</t>
  </si>
  <si>
    <t>Less: Valuation allowance</t>
  </si>
  <si>
    <t>Total deferred tax assets</t>
  </si>
  <si>
    <t>Income Taxes (Schedule Of Computation From Income Tax At Federal Rate To Income Tax Benefit (Expense) (Detail) - USD ($) $ in Thousands</t>
  </si>
  <si>
    <t>Reconciliation of Income Tax Rates [Abstract]</t>
  </si>
  <si>
    <t>Income tax benefit at statutory rates</t>
  </si>
  <si>
    <t>State income taxes, net of federal tax effects</t>
  </si>
  <si>
    <t>Foreign income taxes</t>
  </si>
  <si>
    <t>Nondeductible items</t>
  </si>
  <si>
    <t>Changes in valuation allowance and other estimates</t>
  </si>
  <si>
    <t>Other, net</t>
  </si>
  <si>
    <t>Reconciliation of Income Tax Rates Percentages [Abstract]</t>
  </si>
  <si>
    <t>35.00%</t>
  </si>
  <si>
    <t>3.00%</t>
  </si>
  <si>
    <t>4.00%</t>
  </si>
  <si>
    <t>(4.00%)</t>
  </si>
  <si>
    <t>(3.00%)</t>
  </si>
  <si>
    <t>(1.00%)</t>
  </si>
  <si>
    <t>(46.00%)</t>
  </si>
  <si>
    <t>(47.00%)</t>
  </si>
  <si>
    <t>(19.00%)</t>
  </si>
  <si>
    <t>0.00%</t>
  </si>
  <si>
    <t>Income Taxes (Schedule Of Unrecognized Tax Benefits) (Detail) - USD ($) $ in Thousands</t>
  </si>
  <si>
    <t>Income Tax Disclosure [Abstract]</t>
  </si>
  <si>
    <t>Balance at beginning of period</t>
  </si>
  <si>
    <t>Increases for tax position taken in the current year</t>
  </si>
  <si>
    <t>Increases for tax positions taken in previous years</t>
  </si>
  <si>
    <t>Decreases for tax position taken in previous years</t>
  </si>
  <si>
    <t>Decreases due to settlements with tax authorities</t>
  </si>
  <si>
    <t>Decreases due to lapse of statute of limitations</t>
  </si>
  <si>
    <t>Balance at end of period</t>
  </si>
  <si>
    <t>Shareholder's Interest (Narrative) (Detail) - USD ($) $ / shares in Units, $ in Thousands</t>
  </si>
  <si>
    <t>Nov. 19, 2012</t>
  </si>
  <si>
    <t>Share Based Compensation Arrangement By Share Based Payment Award [Line Items]</t>
  </si>
  <si>
    <t>Shares issued</t>
  </si>
  <si>
    <t>Shares vested that are subject to performance conditions that have not yet been determined probable to meet</t>
  </si>
  <si>
    <t>Tax benefit related to the share-based compensation expense</t>
  </si>
  <si>
    <t>Unrecognized compensation cost, net of estimated forfeitures, related to unvested share-based compensation arrangements that will vest based on service conditions</t>
  </si>
  <si>
    <t>Options granted vest based on market conditions</t>
  </si>
  <si>
    <t>Total share based compensation expense</t>
  </si>
  <si>
    <t>2008 Executive Incentive Plan [Member]</t>
  </si>
  <si>
    <t>Restricted shares issued in connection with the tax assistance program</t>
  </si>
  <si>
    <t>Stock options granted under the Clear Channel 2008 Executive Incentive Plan</t>
  </si>
  <si>
    <t>Replacement stock options</t>
  </si>
  <si>
    <t>Incremental compensation expense</t>
  </si>
  <si>
    <t>Stock options repurchased</t>
  </si>
  <si>
    <t>Restricted stock awards forfeited</t>
  </si>
  <si>
    <t>Compensation expense recognized related to tax assistance program</t>
  </si>
  <si>
    <t>CCMH Restricted Stock [Member]</t>
  </si>
  <si>
    <t>CCOH Restricted Stock [Member]</t>
  </si>
  <si>
    <t>Fair value of options vested</t>
  </si>
  <si>
    <t>Put option purchase price per share</t>
  </si>
  <si>
    <t>CCOH [Member]</t>
  </si>
  <si>
    <t>Weighted average grant date fair value of options granted</t>
  </si>
  <si>
    <t>Cash received for options exercised</t>
  </si>
  <si>
    <t>Total instrinsic value of the options exercised</t>
  </si>
  <si>
    <t>Shareholder's Interest - Dividends (Narrative) (Detail) $ in Millions</t>
  </si>
  <si>
    <t>Dec. 20, 2015USD ($)</t>
  </si>
  <si>
    <t>Mar. 31, 2016USD ($)Markets</t>
  </si>
  <si>
    <t>Dividends [Abstract]</t>
  </si>
  <si>
    <t>C C O H [Member] | Non-strategic outdoor markets [Member]</t>
  </si>
  <si>
    <t>C C O H [Member] | Noncontrolling Interest [Member]</t>
  </si>
  <si>
    <t>Dividend received</t>
  </si>
  <si>
    <t>Related party notes outstanding</t>
  </si>
  <si>
    <t>iHM [Member] | Parent [Member]</t>
  </si>
  <si>
    <t>Proceeds from dividends net of notes payable</t>
  </si>
  <si>
    <t>Cash Dividend [Member] | C C O H [Member]</t>
  </si>
  <si>
    <t>Dividends declared</t>
  </si>
  <si>
    <t>Dividend payable date</t>
  </si>
  <si>
    <t>Jan. 7,
		2016</t>
  </si>
  <si>
    <t>Feb. 4,
		2016</t>
  </si>
  <si>
    <t>Dividends payable date of record</t>
  </si>
  <si>
    <t>Jan. 4,
		2016</t>
  </si>
  <si>
    <t>Cash Dividend [Member] | iHM [Member] | Parent [Member]</t>
  </si>
  <si>
    <t>Shareholder's Deficit And Comprehensive Loss (Schedule Of Changes In Equity) (Detail) - USD ($) $ in Thousands</t>
  </si>
  <si>
    <t>Balances at January 1,</t>
  </si>
  <si>
    <t>Share Based Compensation</t>
  </si>
  <si>
    <t>Other adjustments to comprehensive loss</t>
  </si>
  <si>
    <t>Reclassifications</t>
  </si>
  <si>
    <t>Balances at December 31,</t>
  </si>
  <si>
    <t>The Company [Member]</t>
  </si>
  <si>
    <t>Shareholder's Deficit (Schedule Of Assumptions Used In Fair Value Calculation) (Detail) - CCOH [Member]</t>
  </si>
  <si>
    <t>Shareholder's Interest [Abstract]</t>
  </si>
  <si>
    <t>Expected volatility, minimum</t>
  </si>
  <si>
    <t>37.00%</t>
  </si>
  <si>
    <t>54.00%</t>
  </si>
  <si>
    <t>55.00%</t>
  </si>
  <si>
    <t>Expected volatility, maximum</t>
  </si>
  <si>
    <t>56.00%</t>
  </si>
  <si>
    <t>Expected life in years, maximum</t>
  </si>
  <si>
    <t>6 years 4 months</t>
  </si>
  <si>
    <t>Risk-free interest rate, minimum</t>
  </si>
  <si>
    <t>1.70%</t>
  </si>
  <si>
    <t>1.73%</t>
  </si>
  <si>
    <t>1.05%</t>
  </si>
  <si>
    <t>Risk-free interest rate, maximum</t>
  </si>
  <si>
    <t>2.07%</t>
  </si>
  <si>
    <t>2.08%</t>
  </si>
  <si>
    <t>2.19%</t>
  </si>
  <si>
    <t>Dividend yield</t>
  </si>
  <si>
    <t>Shareholder's Deficit (Schedule Of Stock Options Outstanding) (Detail) - USD ($) $ / shares in Units, shares in Thousands, $ in Thousands</t>
  </si>
  <si>
    <t>Outstanding, Options</t>
  </si>
  <si>
    <t>Granted</t>
  </si>
  <si>
    <t>Exercised</t>
  </si>
  <si>
    <t>Forfeited</t>
  </si>
  <si>
    <t>Expired</t>
  </si>
  <si>
    <t>Exercisable</t>
  </si>
  <si>
    <t>Expected to vest</t>
  </si>
  <si>
    <t>Outstanding, Price</t>
  </si>
  <si>
    <t>Outstanding, Weighted Average Remaining Contractual Term</t>
  </si>
  <si>
    <t>3 years 8 months</t>
  </si>
  <si>
    <t>3 years 10 months</t>
  </si>
  <si>
    <t>3 years 4 months</t>
  </si>
  <si>
    <t>Outstanding, Aggregate intrinsic value</t>
  </si>
  <si>
    <t>Exercisable, Aggreate intrinsic value</t>
  </si>
  <si>
    <t>Expected to vest, Aggreate intrinsic value</t>
  </si>
  <si>
    <t>5 years 7 months</t>
  </si>
  <si>
    <t>4 years 2 months</t>
  </si>
  <si>
    <t>8 years 5 months</t>
  </si>
  <si>
    <t>Shareholder's Deficit (Schedule Of Unvested Options) (Detail) shares in Thousands</t>
  </si>
  <si>
    <t>Dec. 31, 2015$ / sharesshares</t>
  </si>
  <si>
    <t>Unvested, Options | shares</t>
  </si>
  <si>
    <t>Granted | shares</t>
  </si>
  <si>
    <t>Vested | shares</t>
  </si>
  <si>
    <t>Forfeited | shares</t>
  </si>
  <si>
    <t>Unvested, Weighted Average Grant Date Fair Value | $ / shares</t>
  </si>
  <si>
    <t>Granted | $ / shares</t>
  </si>
  <si>
    <t>Vested | $ / shares</t>
  </si>
  <si>
    <t>Forfeited | $ / shares</t>
  </si>
  <si>
    <t>Shareholder's Deficit (Schedule Of Restricted Stock Awards) (Detail) shares in Thousands</t>
  </si>
  <si>
    <t>Outstanding, Options | shares</t>
  </si>
  <si>
    <t>Vested (restriction lapsed) | shares</t>
  </si>
  <si>
    <t>Outstanding, Price | $ / shares</t>
  </si>
  <si>
    <t>Vested (restriction lapsed) | $ / shares</t>
  </si>
  <si>
    <t>Employee Stock And Savings (Narrative) (Detail) - USD ($) $ in Millions</t>
  </si>
  <si>
    <t>Deferred Compensation Arrangement With Individual Postretirement Benefits [Line Items]</t>
  </si>
  <si>
    <t>Contribution</t>
  </si>
  <si>
    <t>Deferred compensation plan assets</t>
  </si>
  <si>
    <t>Deferred compensation plan liabilities</t>
  </si>
  <si>
    <t>Maximum percentage of salary deferral</t>
  </si>
  <si>
    <t>Maximum deferral bonus afftert Tax</t>
  </si>
  <si>
    <t>80.00%</t>
  </si>
  <si>
    <t>Other Information (Schedule Of Other Income (Expense) (Detail) - USD ($) $ in Thousands</t>
  </si>
  <si>
    <t>Other Information [Abstract]</t>
  </si>
  <si>
    <t>Foreign exchange gain (loss)</t>
  </si>
  <si>
    <t>Debt modification expenses</t>
  </si>
  <si>
    <t>Total other income (expense), net</t>
  </si>
  <si>
    <t>Other Information (Schedule Of Accumulated Other Comprehensive Loss - Deferred Tax Liabilities) (Detail) - USD ($) $ in Thousands</t>
  </si>
  <si>
    <t>Fair Value Measurements [Abstract]</t>
  </si>
  <si>
    <t>Foreign currency translation adjustments and other</t>
  </si>
  <si>
    <t>Unrealized holding gain on marketable securities</t>
  </si>
  <si>
    <t>Unrealized holding gain (loss) on cash flow derivatives</t>
  </si>
  <si>
    <t>Total increase in deferred tax liabilities</t>
  </si>
  <si>
    <t>Other Information (Schedule Of Other Current Assets) (Detail) - USD ($) $ in Thousands</t>
  </si>
  <si>
    <t>Inventory</t>
  </si>
  <si>
    <t>Deposits</t>
  </si>
  <si>
    <t>Deferred loan costs</t>
  </si>
  <si>
    <t>Total other current assets</t>
  </si>
  <si>
    <t>Other Information (Schedule Of Other Assets) (Detail) - USD ($) $ in Thousands</t>
  </si>
  <si>
    <t>Investments in, and advances to, nonconsolidated affiliates</t>
  </si>
  <si>
    <t>Other investments</t>
  </si>
  <si>
    <t>Notes receivable</t>
  </si>
  <si>
    <t>Prepaid rent</t>
  </si>
  <si>
    <t>Non-qualified plan assets</t>
  </si>
  <si>
    <t>Total other assets</t>
  </si>
  <si>
    <t>Other Information (Schedule Of Other Long-Term Liabilities) (Detail) - USD ($) $ in Thousands</t>
  </si>
  <si>
    <t>Unrecognized tax benefits</t>
  </si>
  <si>
    <t>Asset retirement obligation</t>
  </si>
  <si>
    <t>Non-qualified plan liabilities</t>
  </si>
  <si>
    <t>Deferred rent</t>
  </si>
  <si>
    <t>Employee related liabilities</t>
  </si>
  <si>
    <t>Total other long-term liabilities</t>
  </si>
  <si>
    <t>Other Information (Schedule Of Accumulated Other Comprehensive Loss) (Detail) - USD ($) $ in Thousands</t>
  </si>
  <si>
    <t>Cumulative currency translation adjustment</t>
  </si>
  <si>
    <t>Cumulative unrealized gain on securities</t>
  </si>
  <si>
    <t>Cumulative other adjustments</t>
  </si>
  <si>
    <t>Cumulative unrealized loss on cash flow derivatives</t>
  </si>
  <si>
    <t>Total accumulated other comprehensive loss</t>
  </si>
  <si>
    <t>Segment Data (Narrative) (Detail) - USD ($) $ in Thousands</t>
  </si>
  <si>
    <t>Revenues from External Customers and Long-Lived Assets [Line Items]</t>
  </si>
  <si>
    <t>US Operations [Member]</t>
  </si>
  <si>
    <t>Identifiable long-lived assets</t>
  </si>
  <si>
    <t>Foreign Operations [Member]</t>
  </si>
  <si>
    <t>Segment Data (Schedule Of Operating Segment Results) (Detail) - USD ($)</t>
  </si>
  <si>
    <t>Segment Reporting Information [Line Items]</t>
  </si>
  <si>
    <t>Direct operating expenses</t>
  </si>
  <si>
    <t>Selling, general and administrative expenses</t>
  </si>
  <si>
    <t>Corporate expenses</t>
  </si>
  <si>
    <t>Operating income (loss)</t>
  </si>
  <si>
    <t>Segment assets</t>
  </si>
  <si>
    <t>Capital expenditures</t>
  </si>
  <si>
    <t>Share-based compensation expense</t>
  </si>
  <si>
    <t>Intersegment [Member]</t>
  </si>
  <si>
    <t>iHM [Member] | Intersegment [Member]</t>
  </si>
  <si>
    <t>Americas Outdoor Advertising [Member] | Intersegment [Member]</t>
  </si>
  <si>
    <t>International Outdoor Advertising [Member] | Intersegment [Member]</t>
  </si>
  <si>
    <t>Other [Member] | Intersegment [Member]</t>
  </si>
  <si>
    <t>Corporate and other reconciling items [Member]</t>
  </si>
  <si>
    <t>Corporate and other reconciling items [Member] | Intersegment [Member]</t>
  </si>
  <si>
    <t>Eliminations [Member]</t>
  </si>
  <si>
    <t>Eliminations [Member] | Intersegment [Member]</t>
  </si>
  <si>
    <t>Quarterly Results of Operations (Unaudited) (Schedule Of CY Quarterly Profit And Loss) (Detail) - USD ($) $ in Thousands</t>
  </si>
  <si>
    <t>Quarterly Results of Operations (Unaudited) [Abstract]</t>
  </si>
  <si>
    <t>Operating Expenses [Abstract]</t>
  </si>
  <si>
    <t>Consolidated net income (loss)</t>
  </si>
  <si>
    <t>Net income (loss) attributable to the Company</t>
  </si>
  <si>
    <t>Certain Relationships And Related Party Transactions (Narrative) (Detail) - USD ($) $ in Millions</t>
  </si>
  <si>
    <t>Apr. 02, 2015</t>
  </si>
  <si>
    <t>Jan. 31, 2015</t>
  </si>
  <si>
    <t>Aug. 09, 2010</t>
  </si>
  <si>
    <t>Certain Relationships And Related Party Transactions [Abstract]</t>
  </si>
  <si>
    <t>Management agreement maturity date</t>
  </si>
  <si>
    <t>Management fee, rate per year</t>
  </si>
  <si>
    <t>Management fees and reimbursable expenses</t>
  </si>
  <si>
    <t>Common Class A [Member]</t>
  </si>
  <si>
    <t>Total authorized stock repurchase amount</t>
  </si>
  <si>
    <t>CC Finco, LLC [Member] | Common Class A [Member]</t>
  </si>
  <si>
    <t>Shares purchase amout during the period</t>
  </si>
  <si>
    <t>Shares purchased during the period, value</t>
  </si>
  <si>
    <t>Additional shares purchased</t>
  </si>
  <si>
    <t>Collective Holdings Percentage Of Oustanding Shares</t>
  </si>
  <si>
    <t>C C O H [Member] | Common Class B [Member]</t>
  </si>
  <si>
    <t>Contribution of shares related parties</t>
  </si>
  <si>
    <t>Valuation and Qualifying Accounts (Details) - USD ($) $ in Thousands</t>
  </si>
  <si>
    <t>Allowance For Doubtful Accounts [Member]</t>
  </si>
  <si>
    <t>Movement In Valuation Allowances And Reserves [Roll Forward]</t>
  </si>
  <si>
    <t>Valuation allowance and qualifying accounts, beginning balance</t>
  </si>
  <si>
    <t>Charges to costs, expenses and other</t>
  </si>
  <si>
    <t>Write-off of accounts receivable</t>
  </si>
  <si>
    <t>Adjustments and other</t>
  </si>
  <si>
    <t>Valuation allowance and qualifying accounts, ending balance</t>
  </si>
  <si>
    <t>Valuation Allowance Of Deferred Tax Assets [Member]</t>
  </si>
  <si>
    <t>Valuation Allowance Of Deferred Tax Assets [Member] | Federal and state tax authority [Member]</t>
  </si>
  <si>
    <t>Operating Loss Carryforwards, Valuation Allowance</t>
  </si>
</sst>
</file>

<file path=xl/styles.xml><?xml version="1.0" encoding="utf-8"?>
<styleSheet xmlns="http://schemas.openxmlformats.org/spreadsheetml/2006/main">
  <numFmts count="5">
    <numFmt formatCode="_(&quot;$ &quot;#,##0_);_(&quot;$ &quot;(#,##0)" numFmtId="165"/>
    <numFmt formatCode="_(&quot;$ &quot;#,##0.000_);_(&quot;$ &quot;(#,##0.000)" numFmtId="166"/>
    <numFmt formatCode="#,##0.0_);(#,##0.0)" numFmtId="167"/>
    <numFmt formatCode="_(&quot;$ &quot;#,##0.0_);_(&quot;$ &quot;(#,##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6"/>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6" r="B8" t="n">
        <v>739708</v>
      </c>
    </row>
    <row r="9" spans="1:3">
      <c s="4" r="A9" t="s">
        <v>14</v>
      </c>
      <c s="6" r="B9" t="n">
        <v>2015</v>
      </c>
    </row>
    <row r="10" spans="1:3">
      <c s="4" r="A10" t="s">
        <v>15</v>
      </c>
      <c s="4" r="B10" t="s">
        <v>16</v>
      </c>
    </row>
    <row r="11" spans="1:3">
      <c s="4" r="A11" t="s">
        <v>17</v>
      </c>
      <c s="4" r="B11" t="s">
        <v>18</v>
      </c>
    </row>
    <row r="12" spans="1:3">
      <c s="4" r="A12" t="s">
        <v>19</v>
      </c>
      <c s="4" r="B12" t="s">
        <v>20</v>
      </c>
    </row>
    <row r="13" spans="1:3">
      <c s="4" r="A13" t="s">
        <v>21</v>
      </c>
      <c s="4" r="B13" t="s">
        <v>20</v>
      </c>
    </row>
    <row r="14" spans="1:3">
      <c s="4" r="A14" t="s">
        <v>22</v>
      </c>
      <c s="4" r="B14" t="s">
        <v>23</v>
      </c>
    </row>
    <row r="15" spans="1:3">
      <c s="4" r="A15" t="s">
        <v>24</v>
      </c>
      <c s="4" r="B15" t="s">
        <v>25</v>
      </c>
    </row>
    <row r="16" spans="1:3">
      <c s="4" r="A16" t="s">
        <v>26</v>
      </c>
      <c s="7" r="B16" t="n">
        <v>0</v>
      </c>
    </row>
    <row r="17" spans="1:3">
      <c s="4" r="A17" t="s">
        <v>27</v>
      </c>
      <c s="6" r="C17" t="n">
        <v>500000000</v>
      </c>
    </row>
    <row r="18" spans="1:3">
      <c s="4" r="A18" t="s">
        <v>28</v>
      </c>
      <c s="6" r="B18" t="n">
        <v>7397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s="1" r="A1" t="s">
        <v>178</v>
      </c>
      <c s="2" r="B1" t="s">
        <v>1</v>
      </c>
    </row>
    <row r="2" spans="1:2">
      <c s="2" r="B2" t="s">
        <v>2</v>
      </c>
    </row>
    <row r="3" spans="1:2">
      <c s="4" r="A3" t="s">
        <v>178</v>
      </c>
      <c s="4" r="B3"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s="1" r="A1" t="s">
        <v>180</v>
      </c>
      <c s="2" r="B1" t="s">
        <v>1</v>
      </c>
    </row>
    <row r="2" spans="1:2">
      <c s="2" r="B2" t="s">
        <v>2</v>
      </c>
    </row>
    <row r="3" spans="1:2">
      <c s="4" r="A3" t="s">
        <v>180</v>
      </c>
      <c s="4" r="B3"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182</v>
      </c>
      <c s="2" r="B1" t="s">
        <v>1</v>
      </c>
    </row>
    <row r="2" spans="1:2">
      <c s="2" r="B2" t="s">
        <v>2</v>
      </c>
    </row>
    <row r="3" spans="1:2">
      <c s="4" r="A3" t="s">
        <v>182</v>
      </c>
      <c s="4" r="B3"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184</v>
      </c>
      <c s="2" r="B1" t="s">
        <v>1</v>
      </c>
    </row>
    <row r="2" spans="1:2">
      <c s="2" r="B2" t="s">
        <v>2</v>
      </c>
    </row>
    <row r="3" spans="1:2">
      <c s="4" r="A3" t="s">
        <v>184</v>
      </c>
      <c s="4" r="B3"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s="1" r="A1" t="s">
        <v>186</v>
      </c>
      <c s="2" r="B1" t="s">
        <v>1</v>
      </c>
    </row>
    <row r="2" spans="1:2">
      <c s="2" r="B2" t="s">
        <v>2</v>
      </c>
    </row>
    <row r="3" spans="1:2">
      <c s="4" r="A3" t="s">
        <v>187</v>
      </c>
      <c s="4" r="B3"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s="1" r="A1" t="s">
        <v>189</v>
      </c>
      <c s="2" r="B1" t="s">
        <v>1</v>
      </c>
    </row>
    <row r="2" spans="1:2">
      <c s="2" r="B2" t="s">
        <v>2</v>
      </c>
    </row>
    <row r="3" spans="1:2">
      <c s="4" r="A3" t="s">
        <v>189</v>
      </c>
      <c s="4" r="B3"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191</v>
      </c>
      <c s="2" r="B1" t="s">
        <v>1</v>
      </c>
    </row>
    <row r="2" spans="1:2">
      <c s="2" r="B2" t="s">
        <v>2</v>
      </c>
    </row>
    <row r="3" spans="1:2">
      <c s="4" r="A3" t="s">
        <v>191</v>
      </c>
      <c s="4" r="B3"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193</v>
      </c>
      <c s="2" r="B1" t="s">
        <v>1</v>
      </c>
    </row>
    <row r="2" spans="1:2">
      <c s="2" r="B2" t="s">
        <v>2</v>
      </c>
    </row>
    <row r="3" spans="1:2">
      <c s="4" r="A3" t="s">
        <v>193</v>
      </c>
      <c s="4" r="B3"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s="1" r="A1" t="s">
        <v>195</v>
      </c>
      <c s="2" r="B1" t="s">
        <v>1</v>
      </c>
    </row>
    <row r="2" spans="1:2">
      <c s="2" r="B2" t="s">
        <v>2</v>
      </c>
    </row>
    <row r="3" spans="1:2">
      <c s="4" r="A3" t="s">
        <v>195</v>
      </c>
      <c s="4" r="B3"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s="1" r="A1" t="s">
        <v>197</v>
      </c>
      <c s="2" r="B1" t="s">
        <v>1</v>
      </c>
    </row>
    <row r="2" spans="1:2">
      <c s="2" r="B2" t="s">
        <v>2</v>
      </c>
    </row>
    <row r="3" spans="1:2">
      <c s="4" r="A3" t="s">
        <v>197</v>
      </c>
      <c s="4" r="B3"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29</v>
      </c>
      <c s="2" r="B1" t="s">
        <v>2</v>
      </c>
      <c s="2" r="C1" t="s">
        <v>30</v>
      </c>
    </row>
    <row r="2" spans="1:3">
      <c s="3" r="A2" t="s">
        <v>31</v>
      </c>
    </row>
    <row r="3" spans="1:3">
      <c s="4" r="A3" t="s">
        <v>32</v>
      </c>
      <c s="7" r="B3" t="n">
        <v>772678</v>
      </c>
      <c s="7" r="C3" t="n">
        <v>457024</v>
      </c>
    </row>
    <row r="4" spans="1:3">
      <c s="4" r="A4" t="s">
        <v>33</v>
      </c>
      <c s="6" r="B4" t="n">
        <v>1442038</v>
      </c>
      <c s="6" r="C4" t="n">
        <v>1395248</v>
      </c>
    </row>
    <row r="5" spans="1:3">
      <c s="4" r="A5" t="s">
        <v>34</v>
      </c>
      <c s="6" r="B5" t="n">
        <v>189055</v>
      </c>
      <c s="6" r="C5" t="n">
        <v>191572</v>
      </c>
    </row>
    <row r="6" spans="1:3">
      <c s="4" r="A6" t="s">
        <v>35</v>
      </c>
      <c s="6" r="B6" t="n">
        <v>295075</v>
      </c>
      <c s="6" r="C6" t="n">
        <v>0</v>
      </c>
    </row>
    <row r="7" spans="1:3">
      <c s="4" r="A7" t="s">
        <v>36</v>
      </c>
      <c s="6" r="B7" t="n">
        <v>112037</v>
      </c>
      <c s="6" r="C7" t="n">
        <v>98506</v>
      </c>
    </row>
    <row r="8" spans="1:3">
      <c s="4" r="A8" t="s">
        <v>37</v>
      </c>
      <c s="6" r="B8" t="n">
        <v>2810883</v>
      </c>
      <c s="6" r="C8" t="n">
        <v>2142350</v>
      </c>
    </row>
    <row r="9" spans="1:3">
      <c s="3" r="A9" t="s">
        <v>38</v>
      </c>
    </row>
    <row r="10" spans="1:3">
      <c s="4" r="A10" t="s">
        <v>39</v>
      </c>
      <c s="6" r="B10" t="n">
        <v>1391880</v>
      </c>
      <c s="6" r="C10" t="n">
        <v>1614199</v>
      </c>
    </row>
    <row r="11" spans="1:3">
      <c s="4" r="A11" t="s">
        <v>40</v>
      </c>
      <c s="6" r="B11" t="n">
        <v>820676</v>
      </c>
      <c s="6" r="C11" t="n">
        <v>1084865</v>
      </c>
    </row>
    <row r="12" spans="1:3">
      <c s="3" r="A12" t="s">
        <v>41</v>
      </c>
    </row>
    <row r="13" spans="1:3">
      <c s="4" r="A13" t="s">
        <v>42</v>
      </c>
      <c s="6" r="B13" t="n">
        <v>2413483</v>
      </c>
      <c s="6" r="C13" t="n">
        <v>2411071</v>
      </c>
    </row>
    <row r="14" spans="1:3">
      <c s="4" r="A14" t="s">
        <v>43</v>
      </c>
      <c s="6" r="B14" t="n">
        <v>971327</v>
      </c>
      <c s="6" r="C14" t="n">
        <v>1066748</v>
      </c>
    </row>
    <row r="15" spans="1:3">
      <c s="4" r="A15" t="s">
        <v>44</v>
      </c>
      <c s="6" r="B15" t="n">
        <v>953660</v>
      </c>
      <c s="6" r="C15" t="n">
        <v>1206727</v>
      </c>
    </row>
    <row r="16" spans="1:3">
      <c s="4" r="A16" t="s">
        <v>45</v>
      </c>
      <c s="6" r="B16" t="n">
        <v>4128887</v>
      </c>
      <c s="6" r="C16" t="n">
        <v>4187424</v>
      </c>
    </row>
    <row r="17" spans="1:3">
      <c s="3" r="A17" t="s">
        <v>46</v>
      </c>
    </row>
    <row r="18" spans="1:3">
      <c s="4" r="A18" t="s">
        <v>47</v>
      </c>
      <c s="6" r="B18" t="n">
        <v>330302</v>
      </c>
      <c s="6" r="C18" t="n">
        <v>289065</v>
      </c>
    </row>
    <row r="19" spans="1:3">
      <c s="4" r="A19" t="s">
        <v>48</v>
      </c>
      <c s="6" r="B19" t="n">
        <v>13821098</v>
      </c>
      <c s="6" r="C19" t="n">
        <v>14002449</v>
      </c>
    </row>
    <row r="20" spans="1:3">
      <c s="3" r="A20" t="s">
        <v>49</v>
      </c>
    </row>
    <row r="21" spans="1:3">
      <c s="4" r="A21" t="s">
        <v>50</v>
      </c>
      <c s="6" r="B21" t="n">
        <v>153276</v>
      </c>
      <c s="6" r="C21" t="n">
        <v>132258</v>
      </c>
    </row>
    <row r="22" spans="1:3">
      <c s="4" r="A22" t="s">
        <v>51</v>
      </c>
      <c s="6" r="B22" t="n">
        <v>834416</v>
      </c>
      <c s="6" r="C22" t="n">
        <v>799475</v>
      </c>
    </row>
    <row r="23" spans="1:3">
      <c s="4" r="A23" t="s">
        <v>52</v>
      </c>
      <c s="6" r="B23" t="n">
        <v>279100</v>
      </c>
      <c s="6" r="C23" t="n">
        <v>252900</v>
      </c>
    </row>
    <row r="24" spans="1:3">
      <c s="4" r="A24" t="s">
        <v>53</v>
      </c>
      <c s="6" r="B24" t="n">
        <v>210924</v>
      </c>
      <c s="6" r="C24" t="n">
        <v>176048</v>
      </c>
    </row>
    <row r="25" spans="1:3">
      <c s="4" r="A25" t="s">
        <v>54</v>
      </c>
      <c s="6" r="B25" t="n">
        <v>0</v>
      </c>
      <c s="6" r="C25" t="n">
        <v>0</v>
      </c>
    </row>
    <row r="26" spans="1:3">
      <c s="4" r="A26" t="s">
        <v>55</v>
      </c>
      <c s="6" r="B26" t="n">
        <v>181512</v>
      </c>
      <c s="6" r="C26" t="n">
        <v>3604</v>
      </c>
    </row>
    <row r="27" spans="1:3">
      <c s="4" r="A27" t="s">
        <v>56</v>
      </c>
      <c s="6" r="B27" t="n">
        <v>1659228</v>
      </c>
      <c s="6" r="C27" t="n">
        <v>1364285</v>
      </c>
    </row>
    <row r="28" spans="1:3">
      <c s="4" r="A28" t="s">
        <v>57</v>
      </c>
      <c s="6" r="B28" t="n">
        <v>20687082</v>
      </c>
      <c s="6" r="C28" t="n">
        <v>20322414</v>
      </c>
    </row>
    <row r="29" spans="1:3">
      <c s="4" r="A29" t="s">
        <v>58</v>
      </c>
      <c s="6" r="B29" t="n">
        <v>1554898</v>
      </c>
      <c s="6" r="C29" t="n">
        <v>1526095</v>
      </c>
    </row>
    <row r="30" spans="1:3">
      <c s="4" r="A30" t="s">
        <v>59</v>
      </c>
      <c s="7" r="B30" t="n">
        <v>526571</v>
      </c>
      <c s="7" r="C30" t="n">
        <v>454863</v>
      </c>
    </row>
    <row r="31" spans="1:3">
      <c s="4" r="A31" t="s">
        <v>60</v>
      </c>
      <c s="4" r="B31" t="s">
        <v>61</v>
      </c>
      <c s="4" r="C31" t="s">
        <v>61</v>
      </c>
    </row>
    <row r="32" spans="1:3">
      <c s="3" r="A32" t="s">
        <v>62</v>
      </c>
    </row>
    <row r="33" spans="1:3">
      <c s="4" r="A33" t="s">
        <v>63</v>
      </c>
      <c s="7" r="B33" t="n">
        <v>177615</v>
      </c>
      <c s="7" r="C33" t="n">
        <v>224140</v>
      </c>
    </row>
    <row r="34" spans="1:3">
      <c s="4" r="A34" t="s">
        <v>64</v>
      </c>
      <c s="6" r="B34" t="n">
        <v>2066622</v>
      </c>
      <c s="6" r="C34" t="n">
        <v>2101132</v>
      </c>
    </row>
    <row r="35" spans="1:3">
      <c s="4" r="A35" t="s">
        <v>65</v>
      </c>
      <c s="6" r="B35" t="n">
        <v>500</v>
      </c>
      <c s="6" r="C35" t="n">
        <v>500</v>
      </c>
    </row>
    <row r="36" spans="1:3">
      <c s="4" r="A36" t="s">
        <v>66</v>
      </c>
      <c s="6" r="B36" t="n">
        <v>-12437011</v>
      </c>
      <c s="6" r="C36" t="n">
        <v>-11682390</v>
      </c>
    </row>
    <row r="37" spans="1:3">
      <c s="4" r="A37" t="s">
        <v>67</v>
      </c>
      <c s="6" r="B37" t="n">
        <v>-414407</v>
      </c>
      <c s="6" r="C37" t="n">
        <v>-308590</v>
      </c>
    </row>
    <row r="38" spans="1:3">
      <c s="4" r="A38" t="s">
        <v>68</v>
      </c>
      <c s="6" r="B38" t="n">
        <v>-10606681</v>
      </c>
      <c s="6" r="C38" t="n">
        <v>-9665208</v>
      </c>
    </row>
    <row r="39" spans="1:3">
      <c s="4" r="A39" t="s">
        <v>69</v>
      </c>
      <c s="7" r="B39" t="n">
        <v>13821098</v>
      </c>
      <c s="7" r="C39" t="n">
        <v>140024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99</v>
      </c>
      <c s="2" r="B1" t="s">
        <v>1</v>
      </c>
    </row>
    <row r="2" spans="1:2">
      <c s="2" r="B2" t="s">
        <v>2</v>
      </c>
    </row>
    <row r="3" spans="1:2">
      <c s="3" r="A3" t="s">
        <v>200</v>
      </c>
    </row>
    <row r="4" spans="1:2">
      <c s="4" r="A4" t="s">
        <v>201</v>
      </c>
      <c s="4" r="B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6"/>
    <col customWidth="1" max="2" min="2" width="80"/>
  </cols>
  <sheetData>
    <row r="1" spans="1:2">
      <c s="1" r="A1" t="s">
        <v>203</v>
      </c>
      <c s="2" r="B1" t="s">
        <v>1</v>
      </c>
    </row>
    <row r="2" spans="1:2">
      <c s="2" r="B2" t="s">
        <v>2</v>
      </c>
    </row>
    <row r="3" spans="1:2">
      <c s="4" r="A3" t="s">
        <v>204</v>
      </c>
      <c s="4" r="B3" t="s">
        <v>205</v>
      </c>
    </row>
    <row r="4" spans="1:2">
      <c s="4" r="A4" t="s">
        <v>206</v>
      </c>
      <c s="4" r="B4" t="s">
        <v>207</v>
      </c>
    </row>
    <row r="5" spans="1:2">
      <c s="4" r="A5" t="s">
        <v>208</v>
      </c>
      <c s="4" r="B5" t="s">
        <v>209</v>
      </c>
    </row>
    <row r="6" spans="1:2">
      <c s="4" r="A6" t="s">
        <v>210</v>
      </c>
      <c s="4" r="B6" t="s">
        <v>211</v>
      </c>
    </row>
    <row r="7" spans="1:2">
      <c s="4" r="A7" t="s">
        <v>212</v>
      </c>
      <c s="4" r="B7" t="s">
        <v>213</v>
      </c>
    </row>
    <row r="8" spans="1:2">
      <c s="4" r="A8" t="s">
        <v>214</v>
      </c>
      <c s="4" r="B8" t="s">
        <v>215</v>
      </c>
    </row>
    <row r="9" spans="1:2">
      <c s="4" r="A9" t="s">
        <v>216</v>
      </c>
      <c s="4" r="B9" t="s">
        <v>217</v>
      </c>
    </row>
    <row r="10" spans="1:2">
      <c s="4" r="A10" t="s">
        <v>218</v>
      </c>
      <c s="4" r="B10" t="s">
        <v>219</v>
      </c>
    </row>
    <row r="11" spans="1:2">
      <c s="4" r="A11" t="s">
        <v>220</v>
      </c>
      <c s="4" r="B11" t="s">
        <v>221</v>
      </c>
    </row>
    <row r="12" spans="1:2">
      <c s="4" r="A12" t="s">
        <v>45</v>
      </c>
      <c s="4" r="B12" t="s">
        <v>222</v>
      </c>
    </row>
    <row r="13" spans="1:2">
      <c s="4" r="A13" t="s">
        <v>223</v>
      </c>
      <c s="4" r="B13" t="s">
        <v>224</v>
      </c>
    </row>
    <row r="14" spans="1:2">
      <c s="4" r="A14" t="s">
        <v>225</v>
      </c>
      <c s="4" r="B14" t="s">
        <v>226</v>
      </c>
    </row>
    <row r="15" spans="1:2">
      <c s="4" r="A15" t="s">
        <v>227</v>
      </c>
      <c s="4" r="B15" t="s">
        <v>228</v>
      </c>
    </row>
    <row r="16" spans="1:2">
      <c s="4" r="A16" t="s">
        <v>229</v>
      </c>
      <c s="4" r="B16" t="s">
        <v>230</v>
      </c>
    </row>
    <row r="17" spans="1:2">
      <c s="4" r="A17" t="s">
        <v>184</v>
      </c>
      <c s="4" r="B17" t="s">
        <v>231</v>
      </c>
    </row>
    <row r="18" spans="1:2">
      <c s="4" r="A18" t="s">
        <v>232</v>
      </c>
      <c s="4" r="B18" t="s">
        <v>233</v>
      </c>
    </row>
    <row r="19" spans="1:2">
      <c s="4" r="A19" t="s">
        <v>234</v>
      </c>
      <c s="4" r="B19" t="s">
        <v>235</v>
      </c>
    </row>
    <row r="20" spans="1:2">
      <c s="4" r="A20" t="s">
        <v>236</v>
      </c>
      <c s="4" r="B20" t="s">
        <v>237</v>
      </c>
    </row>
    <row r="21" spans="1:2">
      <c s="4" r="A21" t="s">
        <v>238</v>
      </c>
      <c s="4" r="B21" t="s">
        <v>239</v>
      </c>
    </row>
    <row r="22" spans="1:2">
      <c s="4" r="A22" t="s">
        <v>240</v>
      </c>
      <c s="4" r="B22"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s="1" r="A1" t="s">
        <v>242</v>
      </c>
      <c s="2" r="B1" t="s">
        <v>1</v>
      </c>
    </row>
    <row r="2" spans="1:2">
      <c s="2" r="B2" t="s">
        <v>2</v>
      </c>
    </row>
    <row r="3" spans="1:2">
      <c s="4" r="A3" t="s">
        <v>243</v>
      </c>
      <c s="4" r="B3"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s="1" r="A1" t="s">
        <v>244</v>
      </c>
      <c s="2" r="B1" t="s">
        <v>1</v>
      </c>
    </row>
    <row r="2" spans="1:2">
      <c s="2" r="B2" t="s">
        <v>2</v>
      </c>
    </row>
    <row r="3" spans="1:2">
      <c s="4" r="A3" t="s">
        <v>245</v>
      </c>
      <c s="4" r="B3" t="s">
        <v>246</v>
      </c>
    </row>
    <row r="4" spans="1:2">
      <c s="4" r="A4" t="s">
        <v>247</v>
      </c>
      <c s="4" r="B4" t="s">
        <v>248</v>
      </c>
    </row>
    <row r="5" spans="1:2">
      <c s="4" r="A5" t="s">
        <v>249</v>
      </c>
      <c s="4" r="B5" t="s">
        <v>250</v>
      </c>
    </row>
    <row r="6" spans="1:2">
      <c s="4" r="A6" t="s">
        <v>251</v>
      </c>
      <c s="4" r="B6"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s="1" r="A1" t="s">
        <v>253</v>
      </c>
      <c s="2" r="B1" t="s">
        <v>1</v>
      </c>
    </row>
    <row r="2" spans="1:2">
      <c s="2" r="B2" t="s">
        <v>2</v>
      </c>
    </row>
    <row r="3" spans="1:2">
      <c s="4" r="A3" t="s">
        <v>254</v>
      </c>
      <c s="4" r="B3"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s="1" r="A1" t="s">
        <v>256</v>
      </c>
      <c s="2" r="B1" t="s">
        <v>1</v>
      </c>
    </row>
    <row r="2" spans="1:2">
      <c s="2" r="B2" t="s">
        <v>2</v>
      </c>
    </row>
    <row r="3" spans="1:2">
      <c s="4" r="A3" t="s">
        <v>257</v>
      </c>
      <c s="4" r="B3"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59</v>
      </c>
      <c s="2" r="B1" t="s">
        <v>1</v>
      </c>
    </row>
    <row r="2" spans="1:2">
      <c s="2" r="B2" t="s">
        <v>2</v>
      </c>
    </row>
    <row r="3" spans="1:2">
      <c s="4" r="A3" t="s">
        <v>260</v>
      </c>
      <c s="4" r="B3" t="s">
        <v>261</v>
      </c>
    </row>
    <row r="4" spans="1:2">
      <c s="4" r="A4" t="s">
        <v>262</v>
      </c>
      <c s="4" r="B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s="1" r="A1" t="s">
        <v>264</v>
      </c>
      <c s="2" r="B1" t="s">
        <v>1</v>
      </c>
    </row>
    <row r="2" spans="1:2">
      <c s="2" r="B2" t="s">
        <v>2</v>
      </c>
    </row>
    <row r="3" spans="1:2">
      <c s="4" r="A3" t="s">
        <v>265</v>
      </c>
      <c s="4" r="B3"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s="1" r="A1" t="s">
        <v>267</v>
      </c>
      <c s="2" r="B1" t="s">
        <v>1</v>
      </c>
    </row>
    <row r="2" spans="1:2">
      <c s="2" r="B2" t="s">
        <v>2</v>
      </c>
    </row>
    <row r="3" spans="1:2">
      <c s="4" r="A3" t="s">
        <v>268</v>
      </c>
      <c s="4" r="B3" t="s">
        <v>269</v>
      </c>
    </row>
    <row r="4" spans="1:2">
      <c s="4" r="A4" t="s">
        <v>270</v>
      </c>
      <c s="4" r="B4" t="s">
        <v>271</v>
      </c>
    </row>
    <row r="5" spans="1:2">
      <c s="4" r="A5" t="s">
        <v>272</v>
      </c>
      <c s="4" r="B5" t="s">
        <v>273</v>
      </c>
    </row>
    <row r="6" spans="1:2">
      <c s="4" r="A6" t="s">
        <v>274</v>
      </c>
      <c s="4" r="B6"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276</v>
      </c>
      <c s="2" r="B1" t="s">
        <v>1</v>
      </c>
    </row>
    <row r="2" spans="1:2">
      <c s="2" r="B2" t="s">
        <v>2</v>
      </c>
    </row>
    <row r="3" spans="1:2">
      <c s="4" r="A3" t="s">
        <v>277</v>
      </c>
      <c s="4" r="B3" t="s">
        <v>278</v>
      </c>
    </row>
    <row r="4" spans="1:2">
      <c s="4" r="A4" t="s">
        <v>279</v>
      </c>
      <c s="4" r="B4" t="s">
        <v>280</v>
      </c>
    </row>
    <row r="5" spans="1:2">
      <c s="4" r="A5" t="s">
        <v>281</v>
      </c>
      <c s="4" r="B5" t="s">
        <v>282</v>
      </c>
    </row>
    <row r="6" spans="1:2">
      <c s="4" r="A6" t="s">
        <v>283</v>
      </c>
      <c s="4" r="B6" t="s">
        <v>284</v>
      </c>
    </row>
    <row r="7" spans="1:2">
      <c s="4" r="A7" t="s">
        <v>285</v>
      </c>
      <c s="4" r="B7"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0</v>
      </c>
      <c s="2" r="B1" t="s">
        <v>2</v>
      </c>
      <c s="2" r="C1" t="s">
        <v>30</v>
      </c>
    </row>
    <row r="2" spans="1:3">
      <c s="3" r="A2" t="s">
        <v>71</v>
      </c>
    </row>
    <row r="3" spans="1:3">
      <c s="4" r="A3" t="s">
        <v>72</v>
      </c>
      <c s="8" r="B3" t="n">
        <v>0.001</v>
      </c>
      <c s="8" r="C3" t="n">
        <v>0.001</v>
      </c>
    </row>
    <row r="4" spans="1:3">
      <c s="4" r="A4" t="s">
        <v>73</v>
      </c>
      <c s="6" r="B4" t="n">
        <v>500000000</v>
      </c>
      <c s="6" r="C4" t="n">
        <v>500000000</v>
      </c>
    </row>
    <row r="5" spans="1:3">
      <c s="4" r="A5" t="s">
        <v>74</v>
      </c>
      <c s="6" r="B5" t="n">
        <v>500000000</v>
      </c>
      <c s="6" r="C5" t="n">
        <v>500000000</v>
      </c>
    </row>
    <row r="6" spans="1:3">
      <c s="4" r="A6" t="s">
        <v>75</v>
      </c>
      <c s="7" r="B6" t="n">
        <v>34889</v>
      </c>
      <c s="7" r="C6" t="n">
        <v>323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87</v>
      </c>
      <c s="2" r="B1" t="s">
        <v>1</v>
      </c>
    </row>
    <row r="2" spans="1:2">
      <c s="2" r="B2" t="s">
        <v>2</v>
      </c>
    </row>
    <row r="3" spans="1:2">
      <c s="4" r="A3" t="s">
        <v>288</v>
      </c>
      <c s="4" r="B3" t="s">
        <v>289</v>
      </c>
    </row>
    <row r="4" spans="1:2">
      <c s="4" r="A4" t="s">
        <v>290</v>
      </c>
      <c s="4" r="B4" t="s">
        <v>291</v>
      </c>
    </row>
    <row r="5" spans="1:2">
      <c s="4" r="A5" t="s">
        <v>292</v>
      </c>
      <c s="4" r="B5" t="s">
        <v>293</v>
      </c>
    </row>
    <row r="6" spans="1:2">
      <c s="4" r="A6" t="s">
        <v>294</v>
      </c>
      <c s="4" r="B6" t="s">
        <v>295</v>
      </c>
    </row>
    <row r="7" spans="1:2">
      <c s="4" r="A7" t="s">
        <v>296</v>
      </c>
      <c s="4" r="B7" t="s">
        <v>297</v>
      </c>
    </row>
    <row r="8" spans="1:2">
      <c s="4" r="A8" t="s">
        <v>298</v>
      </c>
      <c s="4" r="B8"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s="1" r="A1" t="s">
        <v>300</v>
      </c>
      <c s="2" r="B1" t="s">
        <v>1</v>
      </c>
    </row>
    <row r="2" spans="1:2">
      <c s="2" r="B2" t="s">
        <v>2</v>
      </c>
    </row>
    <row r="3" spans="1:2">
      <c s="4" r="A3" t="s">
        <v>301</v>
      </c>
      <c s="4" r="B3"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s="1" r="A1" t="s">
        <v>303</v>
      </c>
      <c s="2" r="B1" t="s">
        <v>1</v>
      </c>
    </row>
    <row r="2" spans="1:2">
      <c s="2" r="B2" t="s">
        <v>2</v>
      </c>
    </row>
    <row r="3" spans="1:2">
      <c s="4" r="A3" t="s">
        <v>304</v>
      </c>
      <c s="4" r="B3" t="s">
        <v>1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305</v>
      </c>
      <c s="2" r="B1" t="s">
        <v>1</v>
      </c>
    </row>
    <row r="2" spans="1:2">
      <c s="2" r="B2" t="s">
        <v>2</v>
      </c>
    </row>
    <row r="3" spans="1:2">
      <c s="3" r="A3" t="s">
        <v>306</v>
      </c>
    </row>
    <row r="4" spans="1:2">
      <c s="4" r="A4" t="s">
        <v>307</v>
      </c>
      <c s="4" r="B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09</v>
      </c>
      <c s="2" r="B1" t="s">
        <v>1</v>
      </c>
    </row>
    <row r="2" spans="1:4">
      <c s="2" r="B2" t="s">
        <v>2</v>
      </c>
      <c s="2" r="C2" t="s">
        <v>30</v>
      </c>
      <c s="2" r="D2" t="s">
        <v>77</v>
      </c>
    </row>
    <row r="3" spans="1:4">
      <c s="4" r="A3" t="s">
        <v>310</v>
      </c>
      <c s="7" r="B3" t="n">
        <v>0</v>
      </c>
      <c s="7" r="C3" t="n">
        <v>0</v>
      </c>
    </row>
    <row r="4" spans="1:4">
      <c s="4" r="A4" t="s">
        <v>311</v>
      </c>
      <c s="6" r="B4" t="n">
        <v>5</v>
      </c>
      <c s="6" r="C4" t="n">
        <v>0</v>
      </c>
      <c s="7" r="D4" t="n">
        <v>0</v>
      </c>
    </row>
    <row r="5" spans="1:4">
      <c s="4" r="A5" t="s">
        <v>312</v>
      </c>
      <c s="9" r="B5" t="n">
        <v>129.1</v>
      </c>
      <c s="7" r="C5" t="n">
        <v>103</v>
      </c>
      <c s="9" r="D5" t="n">
        <v>133.7</v>
      </c>
    </row>
    <row r="6" spans="1:4">
      <c s="4" r="A6" t="s">
        <v>313</v>
      </c>
    </row>
    <row r="7" spans="1:4">
      <c s="4" r="A7" t="s">
        <v>314</v>
      </c>
      <c s="6" r="B7" t="n">
        <v>0</v>
      </c>
    </row>
    <row r="8" spans="1:4">
      <c s="4" r="A8" t="s">
        <v>315</v>
      </c>
    </row>
    <row r="9" spans="1:4">
      <c s="4" r="A9" t="s">
        <v>314</v>
      </c>
      <c s="6" r="B9" t="n">
        <v>0</v>
      </c>
    </row>
    <row r="10" spans="1:4">
      <c s="4" r="A10" t="s">
        <v>316</v>
      </c>
    </row>
    <row r="11" spans="1:4">
      <c s="4" r="A11" t="s">
        <v>310</v>
      </c>
      <c s="10" r="D11" t="n">
        <v>10.7</v>
      </c>
    </row>
    <row r="12" spans="1:4">
      <c s="4" r="A12" t="s">
        <v>317</v>
      </c>
    </row>
    <row r="13" spans="1:4">
      <c s="4" r="A13" t="s">
        <v>318</v>
      </c>
      <c s="9" r="B13" t="n">
        <v>8.199999999999999</v>
      </c>
    </row>
    <row r="14" spans="1:4">
      <c s="4" r="A14" t="s">
        <v>319</v>
      </c>
    </row>
    <row r="15" spans="1:4">
      <c s="4" r="A15" t="s">
        <v>318</v>
      </c>
      <c s="10" r="B15" t="n">
        <v>3.2</v>
      </c>
    </row>
    <row r="16" spans="1:4">
      <c s="4" r="A16" t="s">
        <v>320</v>
      </c>
    </row>
    <row r="17" spans="1:4">
      <c s="4" r="A17" t="s">
        <v>321</v>
      </c>
      <c s="4" r="B17" t="s">
        <v>322</v>
      </c>
    </row>
    <row r="18" spans="1:4">
      <c s="4" r="A18" t="s">
        <v>323</v>
      </c>
    </row>
    <row r="19" spans="1:4">
      <c s="4" r="A19" t="s">
        <v>324</v>
      </c>
      <c s="4" r="B19" t="s">
        <v>325</v>
      </c>
    </row>
    <row r="20" spans="1:4">
      <c s="4" r="A20" t="s">
        <v>326</v>
      </c>
    </row>
    <row r="21" spans="1:4">
      <c s="4" r="A21" t="s">
        <v>324</v>
      </c>
      <c s="4" r="B21" t="s">
        <v>327</v>
      </c>
    </row>
    <row r="22" spans="1:4">
      <c s="4" r="A22" t="s">
        <v>328</v>
      </c>
    </row>
    <row r="23" spans="1:4">
      <c s="4" r="A23" t="s">
        <v>324</v>
      </c>
      <c s="4" r="B23" t="s">
        <v>329</v>
      </c>
    </row>
    <row r="24" spans="1:4">
      <c s="4" r="A24" t="s">
        <v>330</v>
      </c>
    </row>
    <row r="25" spans="1:4">
      <c s="4" r="A25" t="s">
        <v>324</v>
      </c>
      <c s="4" r="B25" t="s">
        <v>331</v>
      </c>
    </row>
    <row r="26" spans="1:4">
      <c s="4" r="A26" t="s">
        <v>332</v>
      </c>
    </row>
    <row r="27" spans="1:4">
      <c s="4" r="A27" t="s">
        <v>321</v>
      </c>
      <c s="4" r="B27" t="s">
        <v>333</v>
      </c>
    </row>
    <row r="28" spans="1:4">
      <c s="4" r="A28" t="s">
        <v>334</v>
      </c>
    </row>
    <row r="29" spans="1:4">
      <c s="4" r="A29" t="s">
        <v>324</v>
      </c>
      <c s="4" r="B29" t="s">
        <v>335</v>
      </c>
    </row>
    <row r="30" spans="1:4">
      <c s="4" r="A30" t="s">
        <v>336</v>
      </c>
    </row>
    <row r="31" spans="1:4">
      <c s="4" r="A31" t="s">
        <v>324</v>
      </c>
      <c s="4" r="B31" t="s">
        <v>337</v>
      </c>
    </row>
    <row r="32" spans="1:4">
      <c s="4" r="A32" t="s">
        <v>338</v>
      </c>
    </row>
    <row r="33" spans="1:4">
      <c s="4" r="A33" t="s">
        <v>324</v>
      </c>
      <c s="4" r="B33" t="s">
        <v>339</v>
      </c>
    </row>
    <row r="34" spans="1:4">
      <c s="4" r="A34" t="s">
        <v>340</v>
      </c>
    </row>
    <row r="35" spans="1:4">
      <c s="4" r="A35" t="s">
        <v>324</v>
      </c>
      <c s="4" r="B35" t="s">
        <v>33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41</v>
      </c>
      <c s="2" r="B1" t="s">
        <v>1</v>
      </c>
    </row>
    <row r="2" spans="1:4">
      <c s="2" r="B2" t="s">
        <v>2</v>
      </c>
      <c s="2" r="C2" t="s">
        <v>30</v>
      </c>
      <c s="2" r="D2" t="s">
        <v>77</v>
      </c>
    </row>
    <row r="3" spans="1:4">
      <c s="4" r="A3" t="s">
        <v>342</v>
      </c>
      <c s="10" r="B3" t="n">
        <v>132.5</v>
      </c>
      <c s="10" r="C3" t="n">
        <v>77.59999999999999</v>
      </c>
      <c s="10" r="D3" t="n">
        <v>71.3</v>
      </c>
    </row>
    <row r="4" spans="1:4">
      <c s="4" r="A4" t="s">
        <v>343</v>
      </c>
      <c s="10" r="B4" t="n">
        <v>110.9</v>
      </c>
      <c s="10" r="C4" t="n">
        <v>74.7</v>
      </c>
      <c s="10" r="D4" t="n">
        <v>65.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36"/>
    <col customWidth="1" max="6" min="6" width="21"/>
    <col customWidth="1" max="7" min="7" width="21"/>
  </cols>
  <sheetData>
    <row r="1" spans="1:7">
      <c s="1" r="A1" t="s">
        <v>344</v>
      </c>
      <c s="2" r="B1" t="s">
        <v>345</v>
      </c>
      <c s="2" r="C1" t="s">
        <v>346</v>
      </c>
      <c s="2" r="D1" t="s">
        <v>347</v>
      </c>
      <c s="2" r="E1" t="s">
        <v>348</v>
      </c>
      <c s="2" r="F1" t="s">
        <v>349</v>
      </c>
      <c s="2" r="G1" t="s">
        <v>350</v>
      </c>
    </row>
    <row r="2" spans="1:7">
      <c s="4" r="A2" t="s">
        <v>351</v>
      </c>
      <c s="7" r="E2" t="n">
        <v>237500</v>
      </c>
      <c s="7" r="F2" t="n">
        <v>263400</v>
      </c>
      <c s="7" r="G2" t="n">
        <v>289000</v>
      </c>
    </row>
    <row r="3" spans="1:7">
      <c s="4" r="A3" t="s">
        <v>352</v>
      </c>
      <c s="6" r="E3" t="n">
        <v>0</v>
      </c>
      <c s="6" r="F3" t="n">
        <v>0</v>
      </c>
    </row>
    <row r="4" spans="1:7">
      <c s="4" r="A4" t="s">
        <v>353</v>
      </c>
      <c s="7" r="D4" t="n">
        <v>41800</v>
      </c>
      <c s="7" r="E4" t="n">
        <v>41800</v>
      </c>
    </row>
    <row r="5" spans="1:7">
      <c s="4" r="A5" t="s">
        <v>332</v>
      </c>
    </row>
    <row r="6" spans="1:7">
      <c s="4" r="A6" t="s">
        <v>354</v>
      </c>
      <c s="4" r="E6" t="s">
        <v>339</v>
      </c>
    </row>
    <row r="7" spans="1:7">
      <c s="4" r="A7" t="s">
        <v>320</v>
      </c>
    </row>
    <row r="8" spans="1:7">
      <c s="4" r="A8" t="s">
        <v>354</v>
      </c>
      <c s="4" r="E8" t="s">
        <v>325</v>
      </c>
    </row>
    <row r="9" spans="1:7">
      <c s="4" r="A9" t="s">
        <v>355</v>
      </c>
    </row>
    <row r="10" spans="1:7">
      <c s="4" r="A10" t="s">
        <v>356</v>
      </c>
      <c s="6" r="G10" t="n">
        <v>3500000</v>
      </c>
    </row>
    <row r="11" spans="1:7">
      <c s="4" r="A11" t="s">
        <v>357</v>
      </c>
    </row>
    <row r="12" spans="1:7">
      <c s="4" r="A12" t="s">
        <v>352</v>
      </c>
      <c s="6" r="F12" t="n">
        <v>0</v>
      </c>
    </row>
    <row r="13" spans="1:7">
      <c s="4" r="A13" t="s">
        <v>356</v>
      </c>
      <c s="6" r="G13" t="n">
        <v>2600000</v>
      </c>
    </row>
    <row r="14" spans="1:7">
      <c s="4" r="A14" t="s">
        <v>316</v>
      </c>
    </row>
    <row r="15" spans="1:7">
      <c s="4" r="A15" t="s">
        <v>352</v>
      </c>
      <c s="7" r="E15" t="n">
        <v>0</v>
      </c>
      <c s="6" r="F15" t="n">
        <v>0</v>
      </c>
      <c s="6" r="G15" t="n">
        <v>10700</v>
      </c>
    </row>
    <row r="16" spans="1:7">
      <c s="4" r="A16" t="s">
        <v>356</v>
      </c>
      <c s="6" r="G16" t="n">
        <v>326600</v>
      </c>
    </row>
    <row r="17" spans="1:7">
      <c s="4" r="A17" t="s">
        <v>358</v>
      </c>
    </row>
    <row r="18" spans="1:7">
      <c s="4" r="A18" t="s">
        <v>352</v>
      </c>
      <c s="7" r="F18" t="n">
        <v>0</v>
      </c>
    </row>
    <row r="19" spans="1:7">
      <c s="4" r="A19" t="s">
        <v>356</v>
      </c>
      <c s="7" r="G19" t="n">
        <v>212000</v>
      </c>
    </row>
    <row r="20" spans="1:7">
      <c s="4" r="A20" t="s">
        <v>359</v>
      </c>
    </row>
    <row r="21" spans="1:7">
      <c s="4" r="A21" t="s">
        <v>360</v>
      </c>
      <c s="6" r="E21" t="n">
        <v>21600</v>
      </c>
    </row>
    <row r="22" spans="1:7">
      <c s="4" r="A22" t="s">
        <v>361</v>
      </c>
    </row>
    <row r="23" spans="1:7">
      <c s="4" r="A23" t="s">
        <v>362</v>
      </c>
      <c s="6" r="D23" t="n">
        <v>2600</v>
      </c>
    </row>
    <row r="24" spans="1:7">
      <c s="4" r="A24" t="s">
        <v>363</v>
      </c>
      <c s="6" r="D24" t="n">
        <v>8100</v>
      </c>
    </row>
    <row r="25" spans="1:7">
      <c s="4" r="A25" t="s">
        <v>364</v>
      </c>
      <c s="6" r="D25" t="n">
        <v>34300</v>
      </c>
    </row>
    <row r="26" spans="1:7">
      <c s="4" r="A26" t="s">
        <v>365</v>
      </c>
    </row>
    <row r="27" spans="1:7">
      <c s="4" r="A27" t="s">
        <v>362</v>
      </c>
      <c s="6" r="E27" t="n">
        <v>13300</v>
      </c>
    </row>
    <row r="28" spans="1:7">
      <c s="4" r="A28" t="s">
        <v>363</v>
      </c>
      <c s="6" r="E28" t="n">
        <v>205700</v>
      </c>
    </row>
    <row r="29" spans="1:7">
      <c s="4" r="A29" t="s">
        <v>364</v>
      </c>
      <c s="7" r="B29" t="n">
        <v>5500</v>
      </c>
      <c s="6" r="E29" t="n">
        <v>369900</v>
      </c>
    </row>
    <row r="30" spans="1:7">
      <c s="4" r="A30" t="s">
        <v>366</v>
      </c>
      <c s="7" r="D30" t="n">
        <v>108800</v>
      </c>
      <c s="7" r="E30" t="n">
        <v>108800</v>
      </c>
    </row>
    <row r="31" spans="1:7">
      <c s="4" r="A31" t="s">
        <v>367</v>
      </c>
      <c s="6" r="B31" t="n">
        <v>6</v>
      </c>
      <c s="6" r="D31" t="n">
        <v>376</v>
      </c>
      <c s="6" r="E31" t="n">
        <v>376</v>
      </c>
    </row>
    <row r="32" spans="1:7">
      <c s="4" r="A32" t="s">
        <v>368</v>
      </c>
      <c s="6" r="D32" t="n">
        <v>367</v>
      </c>
      <c s="6" r="E32" t="n">
        <v>367</v>
      </c>
    </row>
    <row r="33" spans="1:7">
      <c s="4" r="A33" t="s">
        <v>369</v>
      </c>
    </row>
    <row r="34" spans="1:7">
      <c s="4" r="A34" t="s">
        <v>364</v>
      </c>
      <c s="7" r="C34" t="n">
        <v>602000</v>
      </c>
    </row>
    <row r="35" spans="1:7">
      <c s="4" r="A35" t="s">
        <v>370</v>
      </c>
      <c s="6" r="E35" t="n">
        <v>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1</v>
      </c>
      <c s="2" r="B1" t="s">
        <v>2</v>
      </c>
      <c s="2" r="C1" t="s">
        <v>30</v>
      </c>
    </row>
    <row r="2" spans="1:3">
      <c s="3" r="A2" t="s">
        <v>372</v>
      </c>
    </row>
    <row r="3" spans="1:3">
      <c s="4" r="A3" t="s">
        <v>373</v>
      </c>
      <c s="7" r="B3" t="n">
        <v>4436096</v>
      </c>
      <c s="7" r="C3" t="n">
        <v>4816477</v>
      </c>
    </row>
    <row r="4" spans="1:3">
      <c s="4" r="A4" t="s">
        <v>374</v>
      </c>
      <c s="6" r="B4" t="n">
        <v>2223540</v>
      </c>
      <c s="6" r="C4" t="n">
        <v>2117413</v>
      </c>
    </row>
    <row r="5" spans="1:3">
      <c s="4" r="A5" t="s">
        <v>375</v>
      </c>
      <c s="6" r="B5" t="n">
        <v>2212556</v>
      </c>
      <c s="6" r="C5" t="n">
        <v>2699064</v>
      </c>
    </row>
    <row r="6" spans="1:3">
      <c s="4" r="A6" t="s">
        <v>376</v>
      </c>
    </row>
    <row r="7" spans="1:3">
      <c s="3" r="A7" t="s">
        <v>372</v>
      </c>
    </row>
    <row r="8" spans="1:3">
      <c s="4" r="A8" t="s">
        <v>373</v>
      </c>
      <c s="6" r="B8" t="n">
        <v>603234</v>
      </c>
      <c s="6" r="C8" t="n">
        <v>731925</v>
      </c>
    </row>
    <row r="9" spans="1:3">
      <c s="4" r="A9" t="s">
        <v>377</v>
      </c>
    </row>
    <row r="10" spans="1:3">
      <c s="3" r="A10" t="s">
        <v>372</v>
      </c>
    </row>
    <row r="11" spans="1:3">
      <c s="4" r="A11" t="s">
        <v>373</v>
      </c>
      <c s="6" r="B11" t="n">
        <v>2824794</v>
      </c>
      <c s="6" r="C11" t="n">
        <v>2999582</v>
      </c>
    </row>
    <row r="12" spans="1:3">
      <c s="4" r="A12" t="s">
        <v>378</v>
      </c>
    </row>
    <row r="13" spans="1:3">
      <c s="3" r="A13" t="s">
        <v>372</v>
      </c>
    </row>
    <row r="14" spans="1:3">
      <c s="4" r="A14" t="s">
        <v>373</v>
      </c>
      <c s="6" r="B14" t="n">
        <v>347877</v>
      </c>
      <c s="6" r="C14" t="n">
        <v>453044</v>
      </c>
    </row>
    <row r="15" spans="1:3">
      <c s="4" r="A15" t="s">
        <v>379</v>
      </c>
    </row>
    <row r="16" spans="1:3">
      <c s="3" r="A16" t="s">
        <v>372</v>
      </c>
    </row>
    <row r="17" spans="1:3">
      <c s="4" r="A17" t="s">
        <v>373</v>
      </c>
      <c s="6" r="B17" t="n">
        <v>591149</v>
      </c>
      <c s="6" r="C17" t="n">
        <v>536255</v>
      </c>
    </row>
    <row r="18" spans="1:3">
      <c s="4" r="A18" t="s">
        <v>380</v>
      </c>
    </row>
    <row r="19" spans="1:3">
      <c s="3" r="A19" t="s">
        <v>372</v>
      </c>
    </row>
    <row r="20" spans="1:3">
      <c s="4" r="A20" t="s">
        <v>373</v>
      </c>
      <c s="7" r="B20" t="n">
        <v>69042</v>
      </c>
      <c s="7" r="C20" t="n">
        <v>9567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1</v>
      </c>
      <c s="2" r="B1" t="s">
        <v>2</v>
      </c>
      <c s="2" r="C1" t="s">
        <v>30</v>
      </c>
    </row>
    <row r="2" spans="1:3">
      <c s="3" r="A2" t="s">
        <v>382</v>
      </c>
    </row>
    <row r="3" spans="1:3">
      <c s="4" r="A3" t="s">
        <v>383</v>
      </c>
      <c s="7" r="B3" t="n">
        <v>2968148</v>
      </c>
      <c s="7" r="C3" t="n">
        <v>3056369</v>
      </c>
    </row>
    <row r="4" spans="1:3">
      <c s="4" r="A4" t="s">
        <v>384</v>
      </c>
      <c s="6" r="B4" t="n">
        <v>-2014488</v>
      </c>
      <c s="6" r="C4" t="n">
        <v>-1849642</v>
      </c>
    </row>
    <row r="5" spans="1:3">
      <c s="4" r="A5" t="s">
        <v>385</v>
      </c>
    </row>
    <row r="6" spans="1:3">
      <c s="3" r="A6" t="s">
        <v>382</v>
      </c>
    </row>
    <row r="7" spans="1:3">
      <c s="4" r="A7" t="s">
        <v>383</v>
      </c>
      <c s="6" r="B7" t="n">
        <v>635772</v>
      </c>
      <c s="6" r="C7" t="n">
        <v>716723</v>
      </c>
    </row>
    <row r="8" spans="1:3">
      <c s="4" r="A8" t="s">
        <v>384</v>
      </c>
      <c s="6" r="B8" t="n">
        <v>-457060</v>
      </c>
      <c s="6" r="C8" t="n">
        <v>-476523</v>
      </c>
    </row>
    <row r="9" spans="1:3">
      <c s="4" r="A9" t="s">
        <v>386</v>
      </c>
    </row>
    <row r="10" spans="1:3">
      <c s="3" r="A10" t="s">
        <v>382</v>
      </c>
    </row>
    <row r="11" spans="1:3">
      <c s="4" r="A11" t="s">
        <v>383</v>
      </c>
      <c s="6" r="B11" t="n">
        <v>1222518</v>
      </c>
      <c s="6" r="C11" t="n">
        <v>1222518</v>
      </c>
    </row>
    <row r="12" spans="1:3">
      <c s="4" r="A12" t="s">
        <v>384</v>
      </c>
      <c s="6" r="B12" t="n">
        <v>-891488</v>
      </c>
      <c s="6" r="C12" t="n">
        <v>-765596</v>
      </c>
    </row>
    <row r="13" spans="1:3">
      <c s="4" r="A13" t="s">
        <v>387</v>
      </c>
    </row>
    <row r="14" spans="1:3">
      <c s="3" r="A14" t="s">
        <v>382</v>
      </c>
    </row>
    <row r="15" spans="1:3">
      <c s="4" r="A15" t="s">
        <v>383</v>
      </c>
      <c s="6" r="B15" t="n">
        <v>319384</v>
      </c>
      <c s="6" r="C15" t="n">
        <v>319384</v>
      </c>
    </row>
    <row r="16" spans="1:3">
      <c s="4" r="A16" t="s">
        <v>384</v>
      </c>
      <c s="6" r="B16" t="n">
        <v>-252526</v>
      </c>
      <c s="6" r="C16" t="n">
        <v>-223936</v>
      </c>
    </row>
    <row r="17" spans="1:3">
      <c s="4" r="A17" t="s">
        <v>388</v>
      </c>
    </row>
    <row r="18" spans="1:3">
      <c s="3" r="A18" t="s">
        <v>382</v>
      </c>
    </row>
    <row r="19" spans="1:3">
      <c s="4" r="A19" t="s">
        <v>383</v>
      </c>
      <c s="6" r="B19" t="n">
        <v>239142</v>
      </c>
      <c s="6" r="C19" t="n">
        <v>238313</v>
      </c>
    </row>
    <row r="20" spans="1:3">
      <c s="4" r="A20" t="s">
        <v>384</v>
      </c>
      <c s="6" r="B20" t="n">
        <v>-217770</v>
      </c>
      <c s="6" r="C20" t="n">
        <v>-206338</v>
      </c>
    </row>
    <row r="21" spans="1:3">
      <c s="4" r="A21" t="s">
        <v>389</v>
      </c>
    </row>
    <row r="22" spans="1:3">
      <c s="3" r="A22" t="s">
        <v>382</v>
      </c>
    </row>
    <row r="23" spans="1:3">
      <c s="4" r="A23" t="s">
        <v>383</v>
      </c>
      <c s="6" r="B23" t="n">
        <v>156349</v>
      </c>
      <c s="6" r="C23" t="n">
        <v>171271</v>
      </c>
    </row>
    <row r="24" spans="1:3">
      <c s="4" r="A24" t="s">
        <v>384</v>
      </c>
      <c s="6" r="B24" t="n">
        <v>0</v>
      </c>
      <c s="6" r="C24" t="n">
        <v>0</v>
      </c>
    </row>
    <row r="25" spans="1:3">
      <c s="4" r="A25" t="s">
        <v>358</v>
      </c>
    </row>
    <row r="26" spans="1:3">
      <c s="3" r="A26" t="s">
        <v>382</v>
      </c>
    </row>
    <row r="27" spans="1:3">
      <c s="4" r="A27" t="s">
        <v>383</v>
      </c>
      <c s="6" r="B27" t="n">
        <v>394983</v>
      </c>
      <c s="6" r="C27" t="n">
        <v>388160</v>
      </c>
    </row>
    <row r="28" spans="1:3">
      <c s="4" r="A28" t="s">
        <v>384</v>
      </c>
      <c s="7" r="B28" t="n">
        <v>-195644</v>
      </c>
      <c s="7" r="C28" t="n">
        <v>-17724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390</v>
      </c>
      <c s="2" r="B1" t="s">
        <v>391</v>
      </c>
    </row>
    <row r="2" spans="1:2">
      <c s="3" r="A2" t="s">
        <v>392</v>
      </c>
    </row>
    <row r="3" spans="1:2">
      <c s="6" r="A3" t="n">
        <v>2016</v>
      </c>
      <c s="7" r="B3" t="n">
        <v>220166</v>
      </c>
    </row>
    <row r="4" spans="1:2">
      <c s="6" r="A4" t="n">
        <v>2017</v>
      </c>
      <c s="6" r="B4" t="n">
        <v>197444</v>
      </c>
    </row>
    <row r="5" spans="1:2">
      <c s="6" r="A5" t="n">
        <v>2018</v>
      </c>
      <c s="6" r="B5" t="n">
        <v>127439</v>
      </c>
    </row>
    <row r="6" spans="1:2">
      <c s="6" r="A6" t="n">
        <v>2019</v>
      </c>
      <c s="6" r="B6" t="n">
        <v>44030</v>
      </c>
    </row>
    <row r="7" spans="1:2">
      <c s="6" r="A7" t="n">
        <v>2020</v>
      </c>
      <c s="7" r="B7" t="n">
        <v>3776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v>
      </c>
      <c s="2" r="B1" t="s">
        <v>1</v>
      </c>
    </row>
    <row r="2" spans="1:4">
      <c s="2" r="B2" t="s">
        <v>2</v>
      </c>
      <c s="2" r="C2" t="s">
        <v>30</v>
      </c>
      <c s="2" r="D2" t="s">
        <v>77</v>
      </c>
    </row>
    <row r="3" spans="1:4">
      <c s="4" r="A3" t="s">
        <v>78</v>
      </c>
      <c s="7" r="B3" t="n">
        <v>6241516</v>
      </c>
      <c s="7" r="C3" t="n">
        <v>6318533</v>
      </c>
      <c s="7" r="D3" t="n">
        <v>6243044</v>
      </c>
    </row>
    <row r="4" spans="1:4">
      <c s="3" r="A4" t="s">
        <v>79</v>
      </c>
    </row>
    <row r="5" spans="1:4">
      <c s="4" r="A5" t="s">
        <v>80</v>
      </c>
      <c s="6" r="B5" t="n">
        <v>2473345</v>
      </c>
      <c s="6" r="C5" t="n">
        <v>2545448</v>
      </c>
      <c s="6" r="D5" t="n">
        <v>2567210</v>
      </c>
    </row>
    <row r="6" spans="1:4">
      <c s="4" r="A6" t="s">
        <v>81</v>
      </c>
      <c s="6" r="B6" t="n">
        <v>1701555</v>
      </c>
      <c s="6" r="C6" t="n">
        <v>1676125</v>
      </c>
      <c s="6" r="D6" t="n">
        <v>1636738</v>
      </c>
    </row>
    <row r="7" spans="1:4">
      <c s="4" r="A7" t="s">
        <v>82</v>
      </c>
      <c s="6" r="B7" t="n">
        <v>315564</v>
      </c>
      <c s="6" r="C7" t="n">
        <v>320331</v>
      </c>
      <c s="6" r="D7" t="n">
        <v>313514</v>
      </c>
    </row>
    <row r="8" spans="1:4">
      <c s="4" r="A8" t="s">
        <v>83</v>
      </c>
      <c s="6" r="B8" t="n">
        <v>673991</v>
      </c>
      <c s="6" r="C8" t="n">
        <v>710898</v>
      </c>
      <c s="6" r="D8" t="n">
        <v>730828</v>
      </c>
    </row>
    <row r="9" spans="1:4">
      <c s="4" r="A9" t="s">
        <v>84</v>
      </c>
      <c s="6" r="B9" t="n">
        <v>21631</v>
      </c>
      <c s="6" r="C9" t="n">
        <v>24176</v>
      </c>
      <c s="6" r="D9" t="n">
        <v>16970</v>
      </c>
    </row>
    <row r="10" spans="1:4">
      <c s="4" r="A10" t="s">
        <v>85</v>
      </c>
      <c s="6" r="B10" t="n">
        <v>94001</v>
      </c>
      <c s="6" r="C10" t="n">
        <v>40031</v>
      </c>
      <c s="6" r="D10" t="n">
        <v>22998</v>
      </c>
    </row>
    <row r="11" spans="1:4">
      <c s="4" r="A11" t="s">
        <v>86</v>
      </c>
      <c s="6" r="B11" t="n">
        <v>1149431</v>
      </c>
      <c s="6" r="C11" t="n">
        <v>1081586</v>
      </c>
      <c s="6" r="D11" t="n">
        <v>1000782</v>
      </c>
    </row>
    <row r="12" spans="1:4">
      <c s="4" r="A12" t="s">
        <v>87</v>
      </c>
      <c s="6" r="B12" t="n">
        <v>1805496</v>
      </c>
      <c s="6" r="C12" t="n">
        <v>1741596</v>
      </c>
      <c s="6" r="D12" t="n">
        <v>1649451</v>
      </c>
    </row>
    <row r="13" spans="1:4">
      <c s="4" r="A13" t="s">
        <v>88</v>
      </c>
      <c s="6" r="B13" t="n">
        <v>-4421</v>
      </c>
      <c s="6" r="C13" t="n">
        <v>0</v>
      </c>
      <c s="6" r="D13" t="n">
        <v>130879</v>
      </c>
    </row>
    <row r="14" spans="1:4">
      <c s="4" r="A14" t="s">
        <v>89</v>
      </c>
      <c s="6" r="B14" t="n">
        <v>-902</v>
      </c>
      <c s="6" r="C14" t="n">
        <v>-9416</v>
      </c>
      <c s="6" r="D14" t="n">
        <v>-77696</v>
      </c>
    </row>
    <row r="15" spans="1:4">
      <c s="4" r="A15" t="s">
        <v>90</v>
      </c>
      <c s="6" r="B15" t="n">
        <v>-2201</v>
      </c>
      <c s="6" r="C15" t="n">
        <v>-43347</v>
      </c>
      <c s="6" r="D15" t="n">
        <v>-87868</v>
      </c>
    </row>
    <row r="16" spans="1:4">
      <c s="4" r="A16" t="s">
        <v>91</v>
      </c>
      <c s="6" r="B16" t="n">
        <v>13056</v>
      </c>
      <c s="6" r="C16" t="n">
        <v>9104</v>
      </c>
      <c s="6" r="D16" t="n">
        <v>-21980</v>
      </c>
    </row>
    <row r="17" spans="1:4">
      <c s="4" r="A17" t="s">
        <v>92</v>
      </c>
      <c s="6" r="B17" t="n">
        <v>-650533</v>
      </c>
      <c s="6" r="C17" t="n">
        <v>-703669</v>
      </c>
      <c s="6" r="D17" t="n">
        <v>-705334</v>
      </c>
    </row>
    <row r="18" spans="1:4">
      <c s="4" r="A18" t="s">
        <v>93</v>
      </c>
      <c s="6" r="B18" t="n">
        <v>-86957</v>
      </c>
      <c s="6" r="C18" t="n">
        <v>-58489</v>
      </c>
      <c s="6" r="D18" t="n">
        <v>121817</v>
      </c>
    </row>
    <row r="19" spans="1:4">
      <c s="4" r="A19" t="s">
        <v>94</v>
      </c>
      <c s="6" r="B19" t="n">
        <v>-737490</v>
      </c>
      <c s="6" r="C19" t="n">
        <v>-762158</v>
      </c>
      <c s="6" r="D19" t="n">
        <v>-583517</v>
      </c>
    </row>
    <row r="20" spans="1:4">
      <c s="4" r="A20" t="s">
        <v>95</v>
      </c>
      <c s="6" r="B20" t="n">
        <v>17131</v>
      </c>
      <c s="6" r="C20" t="n">
        <v>31603</v>
      </c>
      <c s="6" r="D20" t="n">
        <v>23366</v>
      </c>
    </row>
    <row r="21" spans="1:4">
      <c s="4" r="A21" t="s">
        <v>96</v>
      </c>
      <c s="6" r="B21" t="n">
        <v>-754621</v>
      </c>
      <c s="6" r="C21" t="n">
        <v>-793761</v>
      </c>
      <c s="6" r="D21" t="n">
        <v>-606883</v>
      </c>
    </row>
    <row r="22" spans="1:4">
      <c s="3" r="A22" t="s">
        <v>97</v>
      </c>
    </row>
    <row r="23" spans="1:4">
      <c s="4" r="A23" t="s">
        <v>98</v>
      </c>
      <c s="6" r="B23" t="n">
        <v>-114906</v>
      </c>
      <c s="6" r="C23" t="n">
        <v>-121878</v>
      </c>
      <c s="6" r="D23" t="n">
        <v>-33001</v>
      </c>
    </row>
    <row r="24" spans="1:4">
      <c s="3" r="A24" t="s">
        <v>99</v>
      </c>
    </row>
    <row r="25" spans="1:4">
      <c s="4" r="A25" t="s">
        <v>100</v>
      </c>
      <c s="6" r="B25" t="n">
        <v>553</v>
      </c>
      <c s="6" r="C25" t="n">
        <v>327</v>
      </c>
      <c s="6" r="D25" t="n">
        <v>16576</v>
      </c>
    </row>
    <row r="26" spans="1:4">
      <c s="4" r="A26" t="s">
        <v>101</v>
      </c>
      <c s="6" r="B26" t="n">
        <v>0</v>
      </c>
      <c s="6" r="C26" t="n">
        <v>0</v>
      </c>
      <c s="6" r="D26" t="n">
        <v>48180</v>
      </c>
    </row>
    <row r="27" spans="1:4">
      <c s="4" r="A27" t="s">
        <v>102</v>
      </c>
      <c s="6" r="B27" t="n">
        <v>-10266</v>
      </c>
      <c s="6" r="C27" t="n">
        <v>-11438</v>
      </c>
      <c s="6" r="D27" t="n">
        <v>6732</v>
      </c>
    </row>
    <row r="28" spans="1:4">
      <c s="4" r="A28" t="s">
        <v>103</v>
      </c>
      <c s="6" r="B28" t="n">
        <v>808</v>
      </c>
      <c s="6" r="C28" t="n">
        <v>3317</v>
      </c>
      <c s="6" r="D28" t="n">
        <v>-83752</v>
      </c>
    </row>
    <row r="29" spans="1:4">
      <c s="4" r="A29" t="s">
        <v>104</v>
      </c>
      <c s="6" r="B29" t="n">
        <v>-123811</v>
      </c>
      <c s="6" r="C29" t="n">
        <v>-129672</v>
      </c>
      <c s="6" r="D29" t="n">
        <v>-45265</v>
      </c>
    </row>
    <row r="30" spans="1:4">
      <c s="4" r="A30" t="s">
        <v>105</v>
      </c>
      <c s="6" r="B30" t="n">
        <v>-878432</v>
      </c>
      <c s="6" r="C30" t="n">
        <v>-923433</v>
      </c>
      <c s="6" r="D30" t="n">
        <v>-652148</v>
      </c>
    </row>
    <row r="31" spans="1:4">
      <c s="4" r="A31" t="s">
        <v>95</v>
      </c>
      <c s="6" r="B31" t="n">
        <v>-22410</v>
      </c>
      <c s="6" r="C31" t="n">
        <v>-21080</v>
      </c>
      <c s="6" r="D31" t="n">
        <v>-2476</v>
      </c>
    </row>
    <row r="32" spans="1:4">
      <c s="4" r="A32" t="s">
        <v>106</v>
      </c>
      <c s="7" r="B32" t="n">
        <v>-856022</v>
      </c>
      <c s="7" r="C32" t="n">
        <v>-902353</v>
      </c>
      <c s="7" r="D32" t="n">
        <v>-6496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93</v>
      </c>
      <c s="2" r="B1" t="s">
        <v>1</v>
      </c>
    </row>
    <row r="2" spans="1:4">
      <c s="2" r="B2" t="s">
        <v>2</v>
      </c>
      <c s="2" r="C2" t="s">
        <v>30</v>
      </c>
      <c s="2" r="D2" t="s">
        <v>77</v>
      </c>
    </row>
    <row r="3" spans="1:4">
      <c s="3" r="A3" t="s">
        <v>394</v>
      </c>
    </row>
    <row r="4" spans="1:4">
      <c s="4" r="A4" t="s">
        <v>395</v>
      </c>
      <c s="7" r="B4" t="n">
        <v>4187424</v>
      </c>
      <c s="7" r="C4" t="n">
        <v>4202187</v>
      </c>
    </row>
    <row r="5" spans="1:4">
      <c s="4" r="A5" t="s">
        <v>310</v>
      </c>
      <c s="6" r="B5" t="n">
        <v>0</v>
      </c>
      <c s="6" r="C5" t="n">
        <v>0</v>
      </c>
    </row>
    <row r="6" spans="1:4">
      <c s="4" r="A6" t="s">
        <v>396</v>
      </c>
      <c s="6" r="B6" t="n">
        <v>10998</v>
      </c>
      <c s="6" r="C6" t="n">
        <v>18199</v>
      </c>
    </row>
    <row r="7" spans="1:4">
      <c s="4" r="A7" t="s">
        <v>397</v>
      </c>
      <c s="6" r="B7" t="n">
        <v>0</v>
      </c>
      <c s="6" r="C7" t="n">
        <v>0</v>
      </c>
    </row>
    <row r="8" spans="1:4">
      <c s="4" r="A8" t="s">
        <v>398</v>
      </c>
      <c s="6" r="B8" t="n">
        <v>-20353</v>
      </c>
      <c s="6" r="C8" t="n">
        <v>-33022</v>
      </c>
    </row>
    <row r="9" spans="1:4">
      <c s="4" r="A9" t="s">
        <v>120</v>
      </c>
      <c s="6" r="B9" t="n">
        <v>0</v>
      </c>
      <c s="6" r="C9" t="n">
        <v>60</v>
      </c>
    </row>
    <row r="10" spans="1:4">
      <c s="4" r="A10" t="s">
        <v>35</v>
      </c>
      <c s="6" r="B10" t="n">
        <v>-49182</v>
      </c>
    </row>
    <row r="11" spans="1:4">
      <c s="4" r="A11" t="s">
        <v>395</v>
      </c>
      <c s="6" r="B11" t="n">
        <v>4128887</v>
      </c>
      <c s="6" r="C11" t="n">
        <v>4187424</v>
      </c>
      <c s="7" r="D11" t="n">
        <v>4202187</v>
      </c>
    </row>
    <row r="12" spans="1:4">
      <c s="4" r="A12" t="s">
        <v>355</v>
      </c>
    </row>
    <row r="13" spans="1:4">
      <c s="3" r="A13" t="s">
        <v>394</v>
      </c>
    </row>
    <row r="14" spans="1:4">
      <c s="4" r="A14" t="s">
        <v>395</v>
      </c>
      <c s="6" r="B14" t="n">
        <v>3288481</v>
      </c>
      <c s="6" r="C14" t="n">
        <v>3270521</v>
      </c>
    </row>
    <row r="15" spans="1:4">
      <c s="4" r="A15" t="s">
        <v>310</v>
      </c>
      <c s="6" r="C15" t="n">
        <v>0</v>
      </c>
    </row>
    <row r="16" spans="1:4">
      <c s="4" r="A16" t="s">
        <v>396</v>
      </c>
      <c s="6" r="B16" t="n">
        <v>0</v>
      </c>
      <c s="6" r="C16" t="n">
        <v>17900</v>
      </c>
    </row>
    <row r="17" spans="1:4">
      <c s="4" r="A17" t="s">
        <v>397</v>
      </c>
      <c s="6" r="B17" t="n">
        <v>0</v>
      </c>
      <c s="6" r="C17" t="n">
        <v>0</v>
      </c>
    </row>
    <row r="18" spans="1:4">
      <c s="4" r="A18" t="s">
        <v>398</v>
      </c>
      <c s="6" r="B18" t="n">
        <v>0</v>
      </c>
      <c s="6" r="C18" t="n">
        <v>0</v>
      </c>
    </row>
    <row r="19" spans="1:4">
      <c s="4" r="A19" t="s">
        <v>120</v>
      </c>
      <c s="6" r="B19" t="n">
        <v>0</v>
      </c>
      <c s="6" r="C19" t="n">
        <v>60</v>
      </c>
    </row>
    <row r="20" spans="1:4">
      <c s="4" r="A20" t="s">
        <v>395</v>
      </c>
      <c s="6" r="B20" t="n">
        <v>3288481</v>
      </c>
      <c s="6" r="C20" t="n">
        <v>3288481</v>
      </c>
      <c s="6" r="D20" t="n">
        <v>3270521</v>
      </c>
    </row>
    <row r="21" spans="1:4">
      <c s="4" r="A21" t="s">
        <v>357</v>
      </c>
    </row>
    <row r="22" spans="1:4">
      <c s="3" r="A22" t="s">
        <v>394</v>
      </c>
    </row>
    <row r="23" spans="1:4">
      <c s="4" r="A23" t="s">
        <v>395</v>
      </c>
      <c s="6" r="B23" t="n">
        <v>584574</v>
      </c>
      <c s="6" r="C23" t="n">
        <v>585227</v>
      </c>
    </row>
    <row r="24" spans="1:4">
      <c s="4" r="A24" t="s">
        <v>310</v>
      </c>
      <c s="6" r="C24" t="n">
        <v>0</v>
      </c>
    </row>
    <row r="25" spans="1:4">
      <c s="4" r="A25" t="s">
        <v>396</v>
      </c>
      <c s="6" r="B25" t="n">
        <v>0</v>
      </c>
      <c s="6" r="C25" t="n">
        <v>0</v>
      </c>
    </row>
    <row r="26" spans="1:4">
      <c s="4" r="A26" t="s">
        <v>397</v>
      </c>
      <c s="6" r="B26" t="n">
        <v>0</v>
      </c>
      <c s="6" r="C26" t="n">
        <v>0</v>
      </c>
    </row>
    <row r="27" spans="1:4">
      <c s="4" r="A27" t="s">
        <v>398</v>
      </c>
      <c s="6" r="B27" t="n">
        <v>-709</v>
      </c>
      <c s="6" r="C27" t="n">
        <v>-653</v>
      </c>
    </row>
    <row r="28" spans="1:4">
      <c s="4" r="A28" t="s">
        <v>120</v>
      </c>
      <c s="6" r="B28" t="n">
        <v>0</v>
      </c>
      <c s="6" r="C28" t="n">
        <v>0</v>
      </c>
    </row>
    <row r="29" spans="1:4">
      <c s="4" r="A29" t="s">
        <v>35</v>
      </c>
      <c s="6" r="B29" t="n">
        <v>-49182</v>
      </c>
    </row>
    <row r="30" spans="1:4">
      <c s="4" r="A30" t="s">
        <v>395</v>
      </c>
      <c s="6" r="B30" t="n">
        <v>534683</v>
      </c>
      <c s="6" r="C30" t="n">
        <v>584574</v>
      </c>
      <c s="6" r="D30" t="n">
        <v>585227</v>
      </c>
    </row>
    <row r="31" spans="1:4">
      <c s="4" r="A31" t="s">
        <v>316</v>
      </c>
    </row>
    <row r="32" spans="1:4">
      <c s="3" r="A32" t="s">
        <v>394</v>
      </c>
    </row>
    <row r="33" spans="1:4">
      <c s="4" r="A33" t="s">
        <v>395</v>
      </c>
      <c s="6" r="B33" t="n">
        <v>232538</v>
      </c>
      <c s="6" r="C33" t="n">
        <v>264907</v>
      </c>
    </row>
    <row r="34" spans="1:4">
      <c s="4" r="A34" t="s">
        <v>310</v>
      </c>
      <c s="6" r="B34" t="n">
        <v>0</v>
      </c>
      <c s="6" r="C34" t="n">
        <v>0</v>
      </c>
      <c s="6" r="D34" t="n">
        <v>-10700</v>
      </c>
    </row>
    <row r="35" spans="1:4">
      <c s="4" r="A35" t="s">
        <v>396</v>
      </c>
      <c s="6" r="B35" t="n">
        <v>10998</v>
      </c>
      <c s="6" r="C35" t="n">
        <v>0</v>
      </c>
    </row>
    <row r="36" spans="1:4">
      <c s="4" r="A36" t="s">
        <v>397</v>
      </c>
      <c s="6" r="B36" t="n">
        <v>0</v>
      </c>
      <c s="6" r="C36" t="n">
        <v>0</v>
      </c>
    </row>
    <row r="37" spans="1:4">
      <c s="4" r="A37" t="s">
        <v>398</v>
      </c>
      <c s="6" r="B37" t="n">
        <v>-19644</v>
      </c>
      <c s="6" r="C37" t="n">
        <v>-32369</v>
      </c>
    </row>
    <row r="38" spans="1:4">
      <c s="4" r="A38" t="s">
        <v>120</v>
      </c>
      <c s="6" r="B38" t="n">
        <v>0</v>
      </c>
      <c s="6" r="C38" t="n">
        <v>0</v>
      </c>
    </row>
    <row r="39" spans="1:4">
      <c s="4" r="A39" t="s">
        <v>395</v>
      </c>
      <c s="6" r="B39" t="n">
        <v>223892</v>
      </c>
      <c s="6" r="C39" t="n">
        <v>232538</v>
      </c>
      <c s="6" r="D39" t="n">
        <v>264907</v>
      </c>
    </row>
    <row r="40" spans="1:4">
      <c s="4" r="A40" t="s">
        <v>358</v>
      </c>
    </row>
    <row r="41" spans="1:4">
      <c s="3" r="A41" t="s">
        <v>394</v>
      </c>
    </row>
    <row r="42" spans="1:4">
      <c s="4" r="A42" t="s">
        <v>395</v>
      </c>
      <c s="6" r="B42" t="n">
        <v>81831</v>
      </c>
      <c s="6" r="C42" t="n">
        <v>81532</v>
      </c>
    </row>
    <row r="43" spans="1:4">
      <c s="4" r="A43" t="s">
        <v>310</v>
      </c>
      <c s="6" r="C43" t="n">
        <v>0</v>
      </c>
    </row>
    <row r="44" spans="1:4">
      <c s="4" r="A44" t="s">
        <v>396</v>
      </c>
      <c s="6" r="B44" t="n">
        <v>0</v>
      </c>
      <c s="6" r="C44" t="n">
        <v>299</v>
      </c>
    </row>
    <row r="45" spans="1:4">
      <c s="4" r="A45" t="s">
        <v>397</v>
      </c>
      <c s="6" r="B45" t="n">
        <v>0</v>
      </c>
      <c s="6" r="C45" t="n">
        <v>0</v>
      </c>
    </row>
    <row r="46" spans="1:4">
      <c s="4" r="A46" t="s">
        <v>398</v>
      </c>
      <c s="6" r="B46" t="n">
        <v>0</v>
      </c>
      <c s="6" r="C46" t="n">
        <v>0</v>
      </c>
    </row>
    <row r="47" spans="1:4">
      <c s="4" r="A47" t="s">
        <v>120</v>
      </c>
      <c s="6" r="B47" t="n">
        <v>0</v>
      </c>
      <c s="6" r="C47" t="n">
        <v>0</v>
      </c>
    </row>
    <row r="48" spans="1:4">
      <c s="4" r="A48" t="s">
        <v>395</v>
      </c>
      <c s="7" r="B48" t="n">
        <v>81831</v>
      </c>
      <c s="7" r="C48" t="n">
        <v>81831</v>
      </c>
      <c s="7" r="D48" t="n">
        <v>8153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N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s="1" r="A1" t="s">
        <v>399</v>
      </c>
      <c s="2" r="B1" t="s">
        <v>400</v>
      </c>
      <c s="2" r="C1" t="s">
        <v>2</v>
      </c>
      <c s="2" r="D1" t="s">
        <v>401</v>
      </c>
      <c s="2" r="E1" t="s">
        <v>402</v>
      </c>
      <c s="2" r="F1" t="s">
        <v>403</v>
      </c>
      <c s="2" r="G1" t="s">
        <v>30</v>
      </c>
      <c s="2" r="H1" t="s">
        <v>404</v>
      </c>
      <c s="2" r="I1" t="s">
        <v>405</v>
      </c>
      <c s="2" r="J1" t="s">
        <v>406</v>
      </c>
      <c s="2" r="K1" t="s">
        <v>77</v>
      </c>
      <c s="2" r="L1" t="s">
        <v>2</v>
      </c>
      <c s="2" r="M1" t="s">
        <v>30</v>
      </c>
      <c s="2" r="N1" t="s">
        <v>77</v>
      </c>
    </row>
    <row r="2" spans="1:14">
      <c s="4" r="A2" t="s">
        <v>342</v>
      </c>
      <c s="7" r="L2" t="n">
        <v>132500</v>
      </c>
      <c s="7" r="M2" t="n">
        <v>77600</v>
      </c>
      <c s="7" r="N2" t="n">
        <v>71300</v>
      </c>
    </row>
    <row r="3" spans="1:14">
      <c s="4" r="A3" t="s">
        <v>407</v>
      </c>
      <c s="6" r="L3" t="n">
        <v>-808</v>
      </c>
      <c s="6" r="M3" t="n">
        <v>-3317</v>
      </c>
      <c s="6" r="N3" t="n">
        <v>83752</v>
      </c>
    </row>
    <row r="4" spans="1:14">
      <c s="4" r="A4" t="s">
        <v>408</v>
      </c>
      <c s="6" r="L4" t="n">
        <v>65526</v>
      </c>
      <c s="6" r="M4" t="n">
        <v>8520</v>
      </c>
    </row>
    <row r="5" spans="1:14">
      <c s="3" r="A5" t="s">
        <v>409</v>
      </c>
    </row>
    <row r="6" spans="1:14">
      <c s="4" r="A6" t="s">
        <v>410</v>
      </c>
      <c s="6" r="M6" t="n">
        <v>-236603</v>
      </c>
    </row>
    <row r="7" spans="1:14">
      <c s="4" r="A7" t="s">
        <v>411</v>
      </c>
      <c s="6" r="L7" t="n">
        <v>-553</v>
      </c>
      <c s="6" r="M7" t="n">
        <v>-11473</v>
      </c>
    </row>
    <row r="8" spans="1:14">
      <c s="4" r="A8" t="s">
        <v>412</v>
      </c>
      <c s="7" r="C8" t="n">
        <v>5434</v>
      </c>
      <c s="7" r="D8" t="n">
        <v>2841</v>
      </c>
      <c s="7" r="E8" t="n">
        <v>22077</v>
      </c>
      <c s="7" r="F8" t="n">
        <v>56605</v>
      </c>
      <c s="7" r="G8" t="n">
        <v>-33654</v>
      </c>
      <c s="7" r="H8" t="n">
        <v>24376</v>
      </c>
      <c s="7" r="I8" t="n">
        <v>-621</v>
      </c>
      <c s="7" r="J8" t="n">
        <v>68388</v>
      </c>
      <c s="7" r="L8" t="n">
        <v>86957</v>
      </c>
      <c s="7" r="M8" t="n">
        <v>58489</v>
      </c>
      <c s="7" r="N8" t="n">
        <v>-121817</v>
      </c>
    </row>
    <row r="9" spans="1:14">
      <c s="4" r="A9" t="s">
        <v>413</v>
      </c>
    </row>
    <row r="10" spans="1:14">
      <c s="4" r="A10" t="s">
        <v>321</v>
      </c>
      <c s="4" r="K10" t="s">
        <v>333</v>
      </c>
      <c s="4" r="N10" t="s">
        <v>333</v>
      </c>
    </row>
    <row r="11" spans="1:14">
      <c s="4" r="A11" t="s">
        <v>414</v>
      </c>
      <c s="4" r="B11" t="s">
        <v>333</v>
      </c>
    </row>
    <row r="12" spans="1:14">
      <c s="3" r="A12" t="s">
        <v>409</v>
      </c>
    </row>
    <row r="13" spans="1:14">
      <c s="4" r="A13" t="s">
        <v>411</v>
      </c>
      <c s="7" r="K13" t="n">
        <v>95400</v>
      </c>
    </row>
    <row r="14" spans="1:14">
      <c s="4" r="A14" t="s">
        <v>415</v>
      </c>
      <c s="7" r="B14" t="n">
        <v>-2400</v>
      </c>
    </row>
    <row r="15" spans="1:14">
      <c s="4" r="A15" t="s">
        <v>416</v>
      </c>
    </row>
    <row r="16" spans="1:14">
      <c s="3" r="A16" t="s">
        <v>409</v>
      </c>
    </row>
    <row r="17" spans="1:14">
      <c s="4" r="A17" t="s">
        <v>417</v>
      </c>
      <c s="7" r="B17" t="n">
        <v>-11500</v>
      </c>
    </row>
    <row r="18" spans="1:14">
      <c s="4" r="A18" t="s">
        <v>418</v>
      </c>
    </row>
    <row r="19" spans="1:14">
      <c s="4" r="A19" t="s">
        <v>407</v>
      </c>
      <c s="7" r="N19" t="n">
        <v>82300</v>
      </c>
    </row>
    <row r="20" spans="1:14">
      <c s="3" r="A20" t="s">
        <v>409</v>
      </c>
    </row>
    <row r="21" spans="1:14">
      <c s="4" r="A21" t="s">
        <v>410</v>
      </c>
      <c s="6" r="N21" t="n">
        <v>135500</v>
      </c>
    </row>
    <row r="22" spans="1:14">
      <c s="4" r="A22" t="s">
        <v>415</v>
      </c>
      <c s="6" r="N22" t="n">
        <v>130900</v>
      </c>
    </row>
    <row r="23" spans="1:14">
      <c s="4" r="A23" t="s">
        <v>419</v>
      </c>
    </row>
    <row r="24" spans="1:14">
      <c s="3" r="A24" t="s">
        <v>409</v>
      </c>
    </row>
    <row r="25" spans="1:14">
      <c s="4" r="A25" t="s">
        <v>412</v>
      </c>
      <c s="7" r="N25" t="n">
        <v>48600</v>
      </c>
    </row>
    <row r="26" spans="1:14">
      <c s="4" r="A26" t="s">
        <v>420</v>
      </c>
    </row>
    <row r="27" spans="1:14">
      <c s="4" r="A27" t="s">
        <v>342</v>
      </c>
      <c s="6" r="C27" t="n">
        <v>15600</v>
      </c>
    </row>
    <row r="28" spans="1:14">
      <c s="4" r="A28" t="s">
        <v>408</v>
      </c>
      <c s="7" r="C28" t="n">
        <v>365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L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21</v>
      </c>
      <c s="2" r="B1" t="s">
        <v>422</v>
      </c>
      <c s="2" r="J1" t="s">
        <v>1</v>
      </c>
    </row>
    <row r="2" spans="1:12">
      <c s="2" r="B2" t="s">
        <v>2</v>
      </c>
      <c s="2" r="C2" t="s">
        <v>401</v>
      </c>
      <c s="2" r="D2" t="s">
        <v>402</v>
      </c>
      <c s="2" r="E2" t="s">
        <v>403</v>
      </c>
      <c s="2" r="F2" t="s">
        <v>30</v>
      </c>
      <c s="2" r="G2" t="s">
        <v>404</v>
      </c>
      <c s="2" r="H2" t="s">
        <v>405</v>
      </c>
      <c s="2" r="I2" t="s">
        <v>406</v>
      </c>
      <c s="2" r="J2" t="s">
        <v>2</v>
      </c>
      <c s="2" r="K2" t="s">
        <v>30</v>
      </c>
      <c s="2" r="L2" t="s">
        <v>77</v>
      </c>
    </row>
    <row r="3" spans="1:12">
      <c s="4" r="A3" t="s">
        <v>423</v>
      </c>
      <c s="7" r="E3" t="n">
        <v>27740000</v>
      </c>
      <c s="7" r="I3" t="n">
        <v>248530000</v>
      </c>
      <c s="7" r="J3" t="n">
        <v>27740000</v>
      </c>
      <c s="7" r="K3" t="n">
        <v>248530000</v>
      </c>
    </row>
    <row r="4" spans="1:12">
      <c s="4" r="A4" t="s">
        <v>424</v>
      </c>
      <c s="6" r="J4" t="n">
        <v>2578000</v>
      </c>
      <c s="6" r="K4" t="n">
        <v>5263000</v>
      </c>
    </row>
    <row r="5" spans="1:12">
      <c s="4" r="A5" t="s">
        <v>408</v>
      </c>
      <c s="6" r="J5" t="n">
        <v>65526000</v>
      </c>
      <c s="6" r="K5" t="n">
        <v>8520000</v>
      </c>
    </row>
    <row r="6" spans="1:12">
      <c s="4" r="A6" t="s">
        <v>425</v>
      </c>
      <c s="7" r="B6" t="n">
        <v>314000</v>
      </c>
      <c s="7" r="C6" t="n">
        <v>-857000</v>
      </c>
      <c s="7" r="D6" t="n">
        <v>-690000</v>
      </c>
      <c s="6" r="E6" t="n">
        <v>331000</v>
      </c>
      <c s="7" r="F6" t="n">
        <v>-29000</v>
      </c>
      <c s="7" r="G6" t="n">
        <v>3955000</v>
      </c>
      <c s="7" r="H6" t="n">
        <v>-16000</v>
      </c>
      <c s="6" r="I6" t="n">
        <v>-13326000</v>
      </c>
      <c s="6" r="J6" t="n">
        <v>-902000</v>
      </c>
      <c s="6" r="K6" t="n">
        <v>-9416000</v>
      </c>
      <c s="7" r="L6" t="n">
        <v>-77696000</v>
      </c>
    </row>
    <row r="7" spans="1:12">
      <c s="4" r="A7" t="s">
        <v>426</v>
      </c>
      <c s="6" r="J7" t="n">
        <v>-307000</v>
      </c>
    </row>
    <row r="8" spans="1:12">
      <c s="4" r="A8" t="s">
        <v>427</v>
      </c>
      <c s="6" r="K8" t="n">
        <v>1215000</v>
      </c>
    </row>
    <row r="9" spans="1:12">
      <c s="4" r="A9" t="s">
        <v>428</v>
      </c>
      <c s="6" r="J9" t="n">
        <v>-1350000</v>
      </c>
      <c s="6" r="K9" t="n">
        <v>-1242000</v>
      </c>
    </row>
    <row r="10" spans="1:12">
      <c s="4" r="A10" t="s">
        <v>429</v>
      </c>
      <c s="6" r="K10" t="n">
        <v>-236603000</v>
      </c>
    </row>
    <row r="11" spans="1:12">
      <c s="4" r="A11" t="s">
        <v>430</v>
      </c>
      <c s="6" r="J11" t="n">
        <v>-5000000</v>
      </c>
    </row>
    <row r="12" spans="1:12">
      <c s="4" r="A12" t="s">
        <v>120</v>
      </c>
      <c s="6" r="J12" t="n">
        <v>553000</v>
      </c>
      <c s="6" r="K12" t="n">
        <v>11473000</v>
      </c>
    </row>
    <row r="13" spans="1:12">
      <c s="4" r="A13" t="s">
        <v>431</v>
      </c>
      <c s="6" r="B13" t="n">
        <v>88838000</v>
      </c>
      <c s="6" r="F13" t="n">
        <v>27740000</v>
      </c>
      <c s="6" r="J13" t="n">
        <v>88838000</v>
      </c>
      <c s="6" r="K13" t="n">
        <v>27740000</v>
      </c>
      <c s="6" r="L13" t="n">
        <v>248530000</v>
      </c>
    </row>
    <row r="14" spans="1:12">
      <c s="4" r="A14" t="s">
        <v>432</v>
      </c>
    </row>
    <row r="15" spans="1:12">
      <c s="4" r="A15" t="s">
        <v>423</v>
      </c>
      <c s="6" r="E15" t="n">
        <v>16269000</v>
      </c>
      <c s="6" r="I15" t="n">
        <v>7783000</v>
      </c>
      <c s="6" r="J15" t="n">
        <v>16269000</v>
      </c>
      <c s="6" r="K15" t="n">
        <v>7783000</v>
      </c>
    </row>
    <row r="16" spans="1:12">
      <c s="4" r="A16" t="s">
        <v>424</v>
      </c>
      <c s="6" r="J16" t="n">
        <v>0</v>
      </c>
      <c s="6" r="K16" t="n">
        <v>0</v>
      </c>
    </row>
    <row r="17" spans="1:12">
      <c s="4" r="A17" t="s">
        <v>408</v>
      </c>
      <c s="6" r="J17" t="n">
        <v>47546000</v>
      </c>
      <c s="6" r="K17" t="n">
        <v>8520000</v>
      </c>
    </row>
    <row r="18" spans="1:12">
      <c s="4" r="A18" t="s">
        <v>425</v>
      </c>
      <c s="6" r="J18" t="n">
        <v>0</v>
      </c>
      <c s="6" r="K18" t="n">
        <v>0</v>
      </c>
    </row>
    <row r="19" spans="1:12">
      <c s="4" r="A19" t="s">
        <v>426</v>
      </c>
      <c s="6" r="J19" t="n">
        <v>-13000</v>
      </c>
    </row>
    <row r="20" spans="1:12">
      <c s="4" r="A20" t="s">
        <v>427</v>
      </c>
      <c s="6" r="K20" t="n">
        <v>-20000</v>
      </c>
    </row>
    <row r="21" spans="1:12">
      <c s="4" r="A21" t="s">
        <v>428</v>
      </c>
      <c s="6" r="J21" t="n">
        <v>0</v>
      </c>
      <c s="6" r="K21" t="n">
        <v>-14000</v>
      </c>
    </row>
    <row r="22" spans="1:12">
      <c s="4" r="A22" t="s">
        <v>429</v>
      </c>
      <c s="6" r="K22" t="n">
        <v>0</v>
      </c>
    </row>
    <row r="23" spans="1:12">
      <c s="4" r="A23" t="s">
        <v>430</v>
      </c>
      <c s="6" r="J23" t="n">
        <v>-5000000</v>
      </c>
    </row>
    <row r="24" spans="1:12">
      <c s="4" r="A24" t="s">
        <v>120</v>
      </c>
      <c s="6" r="J24" t="n">
        <v>0</v>
      </c>
      <c s="6" r="K24" t="n">
        <v>0</v>
      </c>
    </row>
    <row r="25" spans="1:12">
      <c s="4" r="A25" t="s">
        <v>431</v>
      </c>
      <c s="6" r="B25" t="n">
        <v>58802000</v>
      </c>
      <c s="6" r="F25" t="n">
        <v>16269000</v>
      </c>
      <c s="6" r="J25" t="n">
        <v>58802000</v>
      </c>
      <c s="6" r="K25" t="n">
        <v>16269000</v>
      </c>
      <c s="6" r="L25" t="n">
        <v>7783000</v>
      </c>
    </row>
    <row r="26" spans="1:12">
      <c s="4" r="A26" t="s">
        <v>433</v>
      </c>
    </row>
    <row r="27" spans="1:12">
      <c s="4" r="A27" t="s">
        <v>423</v>
      </c>
      <c s="6" r="E27" t="n">
        <v>1978000</v>
      </c>
      <c s="6" r="I27" t="n">
        <v>1942000</v>
      </c>
      <c s="6" r="J27" t="n">
        <v>1978000</v>
      </c>
      <c s="6" r="K27" t="n">
        <v>1942000</v>
      </c>
    </row>
    <row r="28" spans="1:12">
      <c s="4" r="A28" t="s">
        <v>424</v>
      </c>
      <c s="6" r="J28" t="n">
        <v>0</v>
      </c>
      <c s="6" r="K28" t="n">
        <v>0</v>
      </c>
    </row>
    <row r="29" spans="1:12">
      <c s="4" r="A29" t="s">
        <v>408</v>
      </c>
      <c s="6" r="J29" t="n">
        <v>0</v>
      </c>
      <c s="6" r="K29" t="n">
        <v>0</v>
      </c>
    </row>
    <row r="30" spans="1:12">
      <c s="4" r="A30" t="s">
        <v>425</v>
      </c>
      <c s="6" r="J30" t="n">
        <v>0</v>
      </c>
      <c s="6" r="K30" t="n">
        <v>0</v>
      </c>
    </row>
    <row r="31" spans="1:12">
      <c s="4" r="A31" t="s">
        <v>426</v>
      </c>
      <c s="6" r="J31" t="n">
        <v>-205000</v>
      </c>
    </row>
    <row r="32" spans="1:12">
      <c s="4" r="A32" t="s">
        <v>427</v>
      </c>
      <c s="6" r="K32" t="n">
        <v>-291000</v>
      </c>
    </row>
    <row r="33" spans="1:12">
      <c s="4" r="A33" t="s">
        <v>428</v>
      </c>
      <c s="6" r="J33" t="n">
        <v>0</v>
      </c>
      <c s="6" r="K33" t="n">
        <v>0</v>
      </c>
    </row>
    <row r="34" spans="1:12">
      <c s="4" r="A34" t="s">
        <v>429</v>
      </c>
      <c s="6" r="K34" t="n">
        <v>0</v>
      </c>
    </row>
    <row r="35" spans="1:12">
      <c s="4" r="A35" t="s">
        <v>430</v>
      </c>
      <c s="6" r="J35" t="n">
        <v>0</v>
      </c>
    </row>
    <row r="36" spans="1:12">
      <c s="4" r="A36" t="s">
        <v>120</v>
      </c>
      <c s="6" r="J36" t="n">
        <v>553000</v>
      </c>
      <c s="6" r="K36" t="n">
        <v>327000</v>
      </c>
    </row>
    <row r="37" spans="1:12">
      <c s="4" r="A37" t="s">
        <v>431</v>
      </c>
      <c s="6" r="B37" t="n">
        <v>2326000</v>
      </c>
      <c s="6" r="F37" t="n">
        <v>1978000</v>
      </c>
      <c s="6" r="J37" t="n">
        <v>2326000</v>
      </c>
      <c s="6" r="K37" t="n">
        <v>1978000</v>
      </c>
      <c s="6" r="L37" t="n">
        <v>1942000</v>
      </c>
    </row>
    <row r="38" spans="1:12">
      <c s="4" r="A38" t="s">
        <v>434</v>
      </c>
    </row>
    <row r="39" spans="1:12">
      <c s="4" r="A39" t="s">
        <v>423</v>
      </c>
      <c s="6" r="E39" t="n">
        <v>0</v>
      </c>
      <c s="6" r="I39" t="n">
        <v>220750000</v>
      </c>
      <c s="6" r="J39" t="n">
        <v>0</v>
      </c>
      <c s="6" r="K39" t="n">
        <v>220750000</v>
      </c>
    </row>
    <row r="40" spans="1:12">
      <c s="4" r="A40" t="s">
        <v>424</v>
      </c>
      <c s="6" r="J40" t="n">
        <v>0</v>
      </c>
      <c s="6" r="K40" t="n">
        <v>0</v>
      </c>
    </row>
    <row r="41" spans="1:12">
      <c s="4" r="A41" t="s">
        <v>408</v>
      </c>
      <c s="6" r="K41" t="n">
        <v>0</v>
      </c>
    </row>
    <row r="42" spans="1:12">
      <c s="4" r="A42" t="s">
        <v>425</v>
      </c>
      <c s="6" r="J42" t="n">
        <v>0</v>
      </c>
      <c s="6" r="K42" t="n">
        <v>-12678000</v>
      </c>
    </row>
    <row r="43" spans="1:12">
      <c s="4" r="A43" t="s">
        <v>426</v>
      </c>
      <c s="6" r="J43" t="n">
        <v>0</v>
      </c>
    </row>
    <row r="44" spans="1:12">
      <c s="4" r="A44" t="s">
        <v>427</v>
      </c>
      <c s="6" r="K44" t="n">
        <v>1449000</v>
      </c>
    </row>
    <row r="45" spans="1:12">
      <c s="4" r="A45" t="s">
        <v>428</v>
      </c>
      <c s="6" r="J45" t="n">
        <v>0</v>
      </c>
      <c s="6" r="K45" t="n">
        <v>-228000</v>
      </c>
    </row>
    <row r="46" spans="1:12">
      <c s="4" r="A46" t="s">
        <v>429</v>
      </c>
      <c s="6" r="J46" t="n">
        <v>0</v>
      </c>
      <c s="6" r="K46" t="n">
        <v>-220783000</v>
      </c>
    </row>
    <row r="47" spans="1:12">
      <c s="4" r="A47" t="s">
        <v>120</v>
      </c>
      <c s="6" r="J47" t="n">
        <v>0</v>
      </c>
      <c s="6" r="K47" t="n">
        <v>11490000</v>
      </c>
    </row>
    <row r="48" spans="1:12">
      <c s="4" r="A48" t="s">
        <v>431</v>
      </c>
      <c s="6" r="B48" t="n">
        <v>0</v>
      </c>
      <c s="6" r="F48" t="n">
        <v>0</v>
      </c>
      <c s="6" r="J48" t="n">
        <v>0</v>
      </c>
      <c s="6" r="K48" t="n">
        <v>0</v>
      </c>
      <c s="6" r="L48" t="n">
        <v>220750000</v>
      </c>
    </row>
    <row r="49" spans="1:12">
      <c s="4" r="A49" t="s">
        <v>435</v>
      </c>
    </row>
    <row r="50" spans="1:12">
      <c s="4" r="A50" t="s">
        <v>423</v>
      </c>
      <c s="7" r="E50" t="n">
        <v>9493000</v>
      </c>
      <c s="7" r="I50" t="n">
        <v>18055000</v>
      </c>
      <c s="6" r="J50" t="n">
        <v>9493000</v>
      </c>
      <c s="6" r="K50" t="n">
        <v>18055000</v>
      </c>
    </row>
    <row r="51" spans="1:12">
      <c s="4" r="A51" t="s">
        <v>424</v>
      </c>
      <c s="6" r="J51" t="n">
        <v>2578000</v>
      </c>
      <c s="6" r="K51" t="n">
        <v>5263000</v>
      </c>
    </row>
    <row r="52" spans="1:12">
      <c s="4" r="A52" t="s">
        <v>408</v>
      </c>
      <c s="6" r="J52" t="n">
        <v>17980000</v>
      </c>
      <c s="6" r="K52" t="n">
        <v>0</v>
      </c>
    </row>
    <row r="53" spans="1:12">
      <c s="4" r="A53" t="s">
        <v>425</v>
      </c>
      <c s="6" r="J53" t="n">
        <v>-902000</v>
      </c>
      <c s="6" r="K53" t="n">
        <v>3262000</v>
      </c>
    </row>
    <row r="54" spans="1:12">
      <c s="4" r="A54" t="s">
        <v>426</v>
      </c>
      <c s="6" r="J54" t="n">
        <v>-89000</v>
      </c>
    </row>
    <row r="55" spans="1:12">
      <c s="4" r="A55" t="s">
        <v>427</v>
      </c>
      <c s="6" r="K55" t="n">
        <v>77000</v>
      </c>
    </row>
    <row r="56" spans="1:12">
      <c s="4" r="A56" t="s">
        <v>428</v>
      </c>
      <c s="6" r="J56" t="n">
        <v>-1350000</v>
      </c>
      <c s="6" r="K56" t="n">
        <v>-1000000</v>
      </c>
    </row>
    <row r="57" spans="1:12">
      <c s="4" r="A57" t="s">
        <v>429</v>
      </c>
      <c s="6" r="J57" t="n">
        <v>0</v>
      </c>
      <c s="6" r="K57" t="n">
        <v>-15820000</v>
      </c>
    </row>
    <row r="58" spans="1:12">
      <c s="4" r="A58" t="s">
        <v>120</v>
      </c>
      <c s="6" r="J58" t="n">
        <v>0</v>
      </c>
      <c s="6" r="K58" t="n">
        <v>-344000</v>
      </c>
    </row>
    <row r="59" spans="1:12">
      <c s="4" r="A59" t="s">
        <v>431</v>
      </c>
      <c s="7" r="B59" t="n">
        <v>27710000</v>
      </c>
      <c s="7" r="F59" t="n">
        <v>9493000</v>
      </c>
      <c s="7" r="J59" t="n">
        <v>27710000</v>
      </c>
      <c s="7" r="K59" t="n">
        <v>9493000</v>
      </c>
      <c s="7" r="L59" t="n">
        <v>1805500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436</v>
      </c>
      <c s="2" r="B1" t="s">
        <v>1</v>
      </c>
    </row>
    <row r="2" spans="1:2">
      <c s="2" r="B2" t="s">
        <v>2</v>
      </c>
    </row>
    <row r="3" spans="1:2">
      <c s="3" r="A3" t="s">
        <v>437</v>
      </c>
    </row>
    <row r="4" spans="1:2">
      <c s="4" r="A4" t="s">
        <v>438</v>
      </c>
      <c s="4" r="B4" t="s">
        <v>4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40</v>
      </c>
      <c s="2" r="B1" t="s">
        <v>1</v>
      </c>
    </row>
    <row r="2" spans="1:3">
      <c s="2" r="B2" t="s">
        <v>2</v>
      </c>
      <c s="2" r="C2" t="s">
        <v>30</v>
      </c>
    </row>
    <row r="3" spans="1:3">
      <c s="4" r="A3" t="s">
        <v>441</v>
      </c>
      <c s="7" r="B3" t="n">
        <v>54211</v>
      </c>
      <c s="7" r="C3" t="n">
        <v>59380</v>
      </c>
    </row>
    <row r="4" spans="1:3">
      <c s="4" r="A4" t="s">
        <v>442</v>
      </c>
      <c s="6" r="B4" t="n">
        <v>2082</v>
      </c>
      <c s="6" r="C4" t="n">
        <v>-5391</v>
      </c>
    </row>
    <row r="5" spans="1:3">
      <c s="4" r="A5" t="s">
        <v>443</v>
      </c>
      <c s="6" r="B5" t="n">
        <v>754</v>
      </c>
      <c s="6" r="C5" t="n">
        <v>7858</v>
      </c>
    </row>
    <row r="6" spans="1:3">
      <c s="4" r="A6" t="s">
        <v>444</v>
      </c>
      <c s="6" r="B6" t="n">
        <v>-6105</v>
      </c>
      <c s="6" r="C6" t="n">
        <v>-5802</v>
      </c>
    </row>
    <row r="7" spans="1:3">
      <c s="4" r="A7" t="s">
        <v>238</v>
      </c>
      <c s="6" r="B7" t="n">
        <v>-2886</v>
      </c>
      <c s="6" r="C7" t="n">
        <v>-1834</v>
      </c>
    </row>
    <row r="8" spans="1:3">
      <c s="4" r="A8" t="s">
        <v>445</v>
      </c>
      <c s="7" r="B8" t="n">
        <v>48056</v>
      </c>
      <c s="7" r="C8" t="n">
        <v>5421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46</v>
      </c>
      <c s="2" r="B1" t="s">
        <v>1</v>
      </c>
    </row>
    <row r="2" spans="1:4">
      <c s="2" r="B2" t="s">
        <v>2</v>
      </c>
      <c s="2" r="C2" t="s">
        <v>30</v>
      </c>
      <c s="2" r="D2" t="s">
        <v>77</v>
      </c>
    </row>
    <row r="3" spans="1:4">
      <c s="3" r="A3" t="s">
        <v>447</v>
      </c>
    </row>
    <row r="4" spans="1:4">
      <c s="4" r="A4" t="s">
        <v>448</v>
      </c>
      <c s="4" r="B4" t="s">
        <v>449</v>
      </c>
      <c s="4" r="C4" t="s">
        <v>450</v>
      </c>
    </row>
    <row r="5" spans="1:4">
      <c s="4" r="A5" t="s">
        <v>451</v>
      </c>
      <c s="7" r="B5" t="n">
        <v>15200</v>
      </c>
      <c s="7" r="C5" t="n">
        <v>19700</v>
      </c>
    </row>
    <row r="6" spans="1:4">
      <c s="4" r="A6" t="s">
        <v>452</v>
      </c>
    </row>
    <row r="7" spans="1:4">
      <c s="3" r="A7" t="s">
        <v>447</v>
      </c>
    </row>
    <row r="8" spans="1:4">
      <c s="4" r="A8" t="s">
        <v>453</v>
      </c>
      <c s="4" r="B8" t="s">
        <v>454</v>
      </c>
    </row>
    <row r="9" spans="1:4">
      <c s="4" r="A9" t="s">
        <v>455</v>
      </c>
      <c s="10" r="B9" t="n">
        <v>431.9</v>
      </c>
    </row>
    <row r="10" spans="1:4">
      <c s="4" r="A10" t="s">
        <v>456</v>
      </c>
      <c s="4" r="B10" t="s">
        <v>457</v>
      </c>
    </row>
    <row r="11" spans="1:4">
      <c s="4" r="A11" t="s">
        <v>458</v>
      </c>
      <c s="4" r="B11" t="s">
        <v>459</v>
      </c>
    </row>
    <row r="12" spans="1:4">
      <c s="4" r="A12" t="s">
        <v>460</v>
      </c>
    </row>
    <row r="13" spans="1:4">
      <c s="3" r="A13" t="s">
        <v>447</v>
      </c>
    </row>
    <row r="14" spans="1:4">
      <c s="4" r="A14" t="s">
        <v>455</v>
      </c>
      <c s="10" r="B14" t="n">
        <v>57.1</v>
      </c>
    </row>
    <row r="15" spans="1:4">
      <c s="4" r="A15" t="s">
        <v>461</v>
      </c>
      <c s="4" r="B15" t="s">
        <v>462</v>
      </c>
    </row>
    <row r="16" spans="1:4">
      <c s="4" r="A16" t="s">
        <v>463</v>
      </c>
    </row>
    <row r="17" spans="1:4">
      <c s="3" r="A17" t="s">
        <v>447</v>
      </c>
    </row>
    <row r="18" spans="1:4">
      <c s="4" r="A18" t="s">
        <v>455</v>
      </c>
      <c s="7" r="B18" t="n">
        <v>120</v>
      </c>
    </row>
    <row r="19" spans="1:4">
      <c s="4" r="A19" t="s">
        <v>464</v>
      </c>
      <c s="4" r="B19" t="s">
        <v>465</v>
      </c>
    </row>
    <row r="20" spans="1:4">
      <c s="4" r="A20" t="s">
        <v>466</v>
      </c>
    </row>
    <row r="21" spans="1:4">
      <c s="3" r="A21" t="s">
        <v>447</v>
      </c>
    </row>
    <row r="22" spans="1:4">
      <c s="4" r="A22" t="s">
        <v>467</v>
      </c>
      <c s="7" r="B22" t="n">
        <v>0</v>
      </c>
    </row>
    <row r="23" spans="1:4">
      <c s="4" r="A23" t="s">
        <v>464</v>
      </c>
      <c s="4" r="B23" t="s">
        <v>468</v>
      </c>
    </row>
    <row r="24" spans="1:4">
      <c s="4" r="A24" t="s">
        <v>469</v>
      </c>
    </row>
    <row r="25" spans="1:4">
      <c s="3" r="A25" t="s">
        <v>447</v>
      </c>
    </row>
    <row r="26" spans="1:4">
      <c s="4" r="A26" t="s">
        <v>467</v>
      </c>
      <c s="7" r="B26" t="n">
        <v>0</v>
      </c>
    </row>
    <row r="27" spans="1:4">
      <c s="4" r="A27" t="s">
        <v>470</v>
      </c>
    </row>
    <row r="28" spans="1:4">
      <c s="3" r="A28" t="s">
        <v>447</v>
      </c>
    </row>
    <row r="29" spans="1:4">
      <c s="4" r="A29" t="s">
        <v>464</v>
      </c>
      <c s="4" r="B29" t="s">
        <v>471</v>
      </c>
    </row>
    <row r="30" spans="1:4">
      <c s="4" r="A30" t="s">
        <v>472</v>
      </c>
    </row>
    <row r="31" spans="1:4">
      <c s="3" r="A31" t="s">
        <v>447</v>
      </c>
    </row>
    <row r="32" spans="1:4">
      <c s="4" r="A32" t="s">
        <v>464</v>
      </c>
      <c s="4" r="B32" t="s">
        <v>473</v>
      </c>
    </row>
    <row r="33" spans="1:4">
      <c s="4" r="A33" t="s">
        <v>474</v>
      </c>
    </row>
    <row r="34" spans="1:4">
      <c s="3" r="A34" t="s">
        <v>447</v>
      </c>
    </row>
    <row r="35" spans="1:4">
      <c s="4" r="A35" t="s">
        <v>461</v>
      </c>
      <c s="4" r="B35" t="s">
        <v>475</v>
      </c>
    </row>
    <row r="36" spans="1:4">
      <c s="4" r="A36" t="s">
        <v>476</v>
      </c>
    </row>
    <row r="37" spans="1:4">
      <c s="3" r="A37" t="s">
        <v>447</v>
      </c>
    </row>
    <row r="38" spans="1:4">
      <c s="4" r="A38" t="s">
        <v>461</v>
      </c>
      <c s="4" r="B38" t="s">
        <v>477</v>
      </c>
    </row>
    <row r="39" spans="1:4">
      <c s="4" r="A39" t="s">
        <v>478</v>
      </c>
    </row>
    <row r="40" spans="1:4">
      <c s="3" r="A40" t="s">
        <v>447</v>
      </c>
    </row>
    <row r="41" spans="1:4">
      <c s="4" r="A41" t="s">
        <v>461</v>
      </c>
      <c s="4" r="B41" t="s">
        <v>479</v>
      </c>
    </row>
    <row r="42" spans="1:4">
      <c s="4" r="A42" t="s">
        <v>480</v>
      </c>
    </row>
    <row r="43" spans="1:4">
      <c s="3" r="A43" t="s">
        <v>447</v>
      </c>
    </row>
    <row r="44" spans="1:4">
      <c s="4" r="A44" t="s">
        <v>481</v>
      </c>
      <c s="4" r="B44" t="s">
        <v>482</v>
      </c>
    </row>
    <row r="45" spans="1:4">
      <c s="4" r="A45" t="s">
        <v>483</v>
      </c>
    </row>
    <row r="46" spans="1:4">
      <c s="3" r="A46" t="s">
        <v>447</v>
      </c>
    </row>
    <row r="47" spans="1:4">
      <c s="4" r="A47" t="s">
        <v>481</v>
      </c>
      <c s="4" r="B47" t="s">
        <v>484</v>
      </c>
    </row>
    <row r="48" spans="1:4">
      <c s="4" r="A48" t="s">
        <v>485</v>
      </c>
    </row>
    <row r="49" spans="1:4">
      <c s="3" r="A49" t="s">
        <v>447</v>
      </c>
    </row>
    <row r="50" spans="1:4">
      <c s="4" r="A50" t="s">
        <v>481</v>
      </c>
      <c s="4" r="B50" t="s">
        <v>486</v>
      </c>
    </row>
    <row r="51" spans="1:4">
      <c s="4" r="A51" t="s">
        <v>487</v>
      </c>
    </row>
    <row r="52" spans="1:4">
      <c s="3" r="A52" t="s">
        <v>447</v>
      </c>
    </row>
    <row r="53" spans="1:4">
      <c s="4" r="A53" t="s">
        <v>481</v>
      </c>
      <c s="4" r="B53" t="s">
        <v>488</v>
      </c>
    </row>
    <row r="54" spans="1:4">
      <c s="4" r="A54" t="s">
        <v>489</v>
      </c>
    </row>
    <row r="55" spans="1:4">
      <c s="3" r="A55" t="s">
        <v>447</v>
      </c>
    </row>
    <row r="56" spans="1:4">
      <c s="4" r="A56" t="s">
        <v>490</v>
      </c>
      <c s="7" r="B56" t="n">
        <v>535</v>
      </c>
    </row>
    <row r="57" spans="1:4">
      <c s="4" r="A57" t="s">
        <v>491</v>
      </c>
      <c s="4" r="B57" t="s">
        <v>492</v>
      </c>
    </row>
    <row r="58" spans="1:4">
      <c s="4" r="A58" t="s">
        <v>461</v>
      </c>
      <c s="4" r="B58" t="s">
        <v>493</v>
      </c>
    </row>
    <row r="59" spans="1:4">
      <c s="4" r="A59" t="s">
        <v>494</v>
      </c>
    </row>
    <row r="60" spans="1:4">
      <c s="3" r="A60" t="s">
        <v>447</v>
      </c>
    </row>
    <row r="61" spans="1:4">
      <c s="4" r="A61" t="s">
        <v>495</v>
      </c>
      <c s="4" r="B61" t="s">
        <v>496</v>
      </c>
    </row>
    <row r="62" spans="1:4">
      <c s="4" r="A62" t="s">
        <v>497</v>
      </c>
    </row>
    <row r="63" spans="1:4">
      <c s="3" r="A63" t="s">
        <v>447</v>
      </c>
    </row>
    <row r="64" spans="1:4">
      <c s="4" r="A64" t="s">
        <v>495</v>
      </c>
      <c s="4" r="B64" t="s">
        <v>498</v>
      </c>
    </row>
    <row r="65" spans="1:4">
      <c s="4" r="A65" t="s">
        <v>499</v>
      </c>
    </row>
    <row r="66" spans="1:4">
      <c s="3" r="A66" t="s">
        <v>447</v>
      </c>
    </row>
    <row r="67" spans="1:4">
      <c s="4" r="A67" t="s">
        <v>481</v>
      </c>
      <c s="4" r="B67" t="s">
        <v>500</v>
      </c>
    </row>
    <row r="68" spans="1:4">
      <c s="4" r="A68" t="s">
        <v>501</v>
      </c>
    </row>
    <row r="69" spans="1:4">
      <c s="3" r="A69" t="s">
        <v>447</v>
      </c>
    </row>
    <row r="70" spans="1:4">
      <c s="4" r="A70" t="s">
        <v>481</v>
      </c>
      <c s="4" r="B70" t="s">
        <v>500</v>
      </c>
    </row>
    <row r="71" spans="1:4">
      <c s="4" r="A71" t="s">
        <v>502</v>
      </c>
    </row>
    <row r="72" spans="1:4">
      <c s="3" r="A72" t="s">
        <v>447</v>
      </c>
    </row>
    <row r="73" spans="1:4">
      <c s="4" r="A73" t="s">
        <v>481</v>
      </c>
      <c s="4" r="B73" t="s">
        <v>503</v>
      </c>
    </row>
    <row r="74" spans="1:4">
      <c s="4" r="A74" t="s">
        <v>504</v>
      </c>
    </row>
    <row r="75" spans="1:4">
      <c s="3" r="A75" t="s">
        <v>447</v>
      </c>
    </row>
    <row r="76" spans="1:4">
      <c s="4" r="A76" t="s">
        <v>481</v>
      </c>
      <c s="4" r="B76" t="s">
        <v>505</v>
      </c>
    </row>
    <row r="77" spans="1:4">
      <c s="4" r="A77" t="s">
        <v>506</v>
      </c>
    </row>
    <row r="78" spans="1:4">
      <c s="3" r="A78" t="s">
        <v>447</v>
      </c>
    </row>
    <row r="79" spans="1:4">
      <c s="4" r="A79" t="s">
        <v>481</v>
      </c>
      <c s="4" r="B79" t="s">
        <v>459</v>
      </c>
    </row>
    <row r="80" spans="1:4">
      <c s="4" r="A80" t="s">
        <v>507</v>
      </c>
    </row>
    <row r="81" spans="1:4">
      <c s="3" r="A81" t="s">
        <v>447</v>
      </c>
    </row>
    <row r="82" spans="1:4">
      <c s="4" r="A82" t="s">
        <v>490</v>
      </c>
      <c s="7" r="B82" t="n">
        <v>0</v>
      </c>
      <c s="7" r="D82" t="n">
        <v>75</v>
      </c>
    </row>
    <row r="83" spans="1:4">
      <c s="4" r="A83" t="s">
        <v>508</v>
      </c>
      <c s="10" r="B83" t="n">
        <v>5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3"/>
    <col customWidth="1" max="2" min="2" width="21"/>
  </cols>
  <sheetData>
    <row r="1" spans="1:2">
      <c s="1" r="A1" t="s">
        <v>509</v>
      </c>
      <c s="2" r="B1" t="s">
        <v>391</v>
      </c>
    </row>
    <row r="2" spans="1:2">
      <c s="4" r="A2" t="s">
        <v>510</v>
      </c>
    </row>
    <row r="3" spans="1:2">
      <c s="3" r="A3" t="s">
        <v>511</v>
      </c>
    </row>
    <row r="4" spans="1:2">
      <c s="4" r="A4" t="s">
        <v>512</v>
      </c>
      <c s="10" r="B4" t="n">
        <v>63.2</v>
      </c>
    </row>
    <row r="5" spans="1:2">
      <c s="4" r="A5" t="s">
        <v>513</v>
      </c>
    </row>
    <row r="6" spans="1:2">
      <c s="3" r="A6" t="s">
        <v>511</v>
      </c>
    </row>
    <row r="7" spans="1:2">
      <c s="4" r="A7" t="s">
        <v>512</v>
      </c>
      <c s="9" r="B7" t="n">
        <v>103.9</v>
      </c>
    </row>
    <row r="8" spans="1:2">
      <c s="4" r="A8" t="s">
        <v>514</v>
      </c>
    </row>
    <row r="9" spans="1:2">
      <c s="3" r="A9" t="s">
        <v>511</v>
      </c>
    </row>
    <row r="10" spans="1:2">
      <c s="4" r="A10" t="s">
        <v>512</v>
      </c>
      <c s="9" r="B10" t="n">
        <v>51.3</v>
      </c>
    </row>
    <row r="11" spans="1:2">
      <c s="4" r="A11" t="s">
        <v>515</v>
      </c>
    </row>
    <row r="12" spans="1:2">
      <c s="3" r="A12" t="s">
        <v>511</v>
      </c>
    </row>
    <row r="13" spans="1:2">
      <c s="4" r="A13" t="s">
        <v>512</v>
      </c>
      <c s="10" r="B13" t="n">
        <v>13.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516</v>
      </c>
      <c s="2" r="B1" t="s">
        <v>2</v>
      </c>
      <c s="2" r="C1" t="s">
        <v>30</v>
      </c>
    </row>
    <row r="2" spans="1:3">
      <c s="3" r="A2" t="s">
        <v>517</v>
      </c>
    </row>
    <row r="3" spans="1:3">
      <c s="4" r="A3" t="s">
        <v>518</v>
      </c>
      <c s="7" r="B3" t="n">
        <v>12830043</v>
      </c>
      <c s="7" r="C3" t="n">
        <v>12575294</v>
      </c>
    </row>
    <row r="4" spans="1:3">
      <c s="4" r="A4" t="s">
        <v>519</v>
      </c>
      <c s="6" r="B4" t="n">
        <v>20868594</v>
      </c>
      <c s="6" r="C4" t="n">
        <v>20326018</v>
      </c>
    </row>
    <row r="5" spans="1:3">
      <c s="4" r="A5" t="s">
        <v>520</v>
      </c>
      <c s="6" r="B5" t="n">
        <v>181512</v>
      </c>
      <c s="6" r="C5" t="n">
        <v>3604</v>
      </c>
    </row>
    <row r="6" spans="1:3">
      <c s="4" r="A6" t="s">
        <v>521</v>
      </c>
      <c s="6" r="B6" t="n">
        <v>20687082</v>
      </c>
      <c s="6" r="C6" t="n">
        <v>20322414</v>
      </c>
    </row>
    <row r="7" spans="1:3">
      <c s="4" r="A7" t="s">
        <v>522</v>
      </c>
    </row>
    <row r="8" spans="1:3">
      <c s="3" r="A8" t="s">
        <v>517</v>
      </c>
    </row>
    <row r="9" spans="1:3">
      <c s="4" r="A9" t="s">
        <v>518</v>
      </c>
      <c s="6" r="B9" t="n">
        <v>6300000</v>
      </c>
      <c s="6" r="C9" t="n">
        <v>7231222</v>
      </c>
    </row>
    <row r="10" spans="1:3">
      <c s="4" r="A10" t="s">
        <v>489</v>
      </c>
    </row>
    <row r="11" spans="1:3">
      <c s="3" r="A11" t="s">
        <v>517</v>
      </c>
    </row>
    <row r="12" spans="1:3">
      <c s="4" r="A12" t="s">
        <v>518</v>
      </c>
      <c s="6" r="B12" t="n">
        <v>230000</v>
      </c>
      <c s="6" r="C12" t="n">
        <v>0</v>
      </c>
    </row>
    <row r="13" spans="1:3">
      <c s="4" r="A13" t="s">
        <v>523</v>
      </c>
    </row>
    <row r="14" spans="1:3">
      <c s="3" r="A14" t="s">
        <v>517</v>
      </c>
    </row>
    <row r="15" spans="1:3">
      <c s="4" r="A15" t="s">
        <v>518</v>
      </c>
      <c s="6" r="B15" t="n">
        <v>6274815</v>
      </c>
      <c s="6" r="C15" t="n">
        <v>5324815</v>
      </c>
    </row>
    <row r="16" spans="1:3">
      <c s="4" r="A16" t="s">
        <v>507</v>
      </c>
    </row>
    <row r="17" spans="1:3">
      <c s="3" r="A17" t="s">
        <v>517</v>
      </c>
    </row>
    <row r="18" spans="1:3">
      <c s="4" r="A18" t="s">
        <v>518</v>
      </c>
      <c s="6" r="B18" t="n">
        <v>0</v>
      </c>
      <c s="6" r="C18" t="n">
        <v>0</v>
      </c>
    </row>
    <row r="19" spans="1:3">
      <c s="4" r="A19" t="s">
        <v>524</v>
      </c>
    </row>
    <row r="20" spans="1:3">
      <c s="3" r="A20" t="s">
        <v>517</v>
      </c>
    </row>
    <row r="21" spans="1:3">
      <c s="4" r="A21" t="s">
        <v>518</v>
      </c>
      <c s="6" r="B21" t="n">
        <v>25228</v>
      </c>
      <c s="6" r="C21" t="n">
        <v>19257</v>
      </c>
    </row>
    <row r="22" spans="1:3">
      <c s="4" r="A22" t="s">
        <v>525</v>
      </c>
    </row>
    <row r="23" spans="1:3">
      <c s="3" r="A23" t="s">
        <v>517</v>
      </c>
    </row>
    <row r="24" spans="1:3">
      <c s="4" r="A24" t="s">
        <v>519</v>
      </c>
      <c s="7" r="B24" t="n">
        <v>1695097</v>
      </c>
      <c s="6" r="C24" t="n">
        <v>1661697</v>
      </c>
    </row>
    <row r="25" spans="1:3">
      <c s="4" r="A25" t="s">
        <v>464</v>
      </c>
      <c s="4" r="B25" t="s">
        <v>526</v>
      </c>
    </row>
    <row r="26" spans="1:3">
      <c s="4" r="A26" t="s">
        <v>527</v>
      </c>
    </row>
    <row r="27" spans="1:3">
      <c s="3" r="A27" t="s">
        <v>517</v>
      </c>
    </row>
    <row r="28" spans="1:3">
      <c s="4" r="A28" t="s">
        <v>519</v>
      </c>
      <c s="7" r="B28" t="n">
        <v>667900</v>
      </c>
      <c s="6" r="C28" t="n">
        <v>667900</v>
      </c>
    </row>
    <row r="29" spans="1:3">
      <c s="4" r="A29" t="s">
        <v>528</v>
      </c>
    </row>
    <row r="30" spans="1:3">
      <c s="3" r="A30" t="s">
        <v>517</v>
      </c>
    </row>
    <row r="31" spans="1:3">
      <c s="4" r="A31" t="s">
        <v>519</v>
      </c>
      <c s="7" r="B31" t="n">
        <v>730000</v>
      </c>
      <c s="6" r="C31" t="n">
        <v>730000</v>
      </c>
    </row>
    <row r="32" spans="1:3">
      <c s="4" r="A32" t="s">
        <v>464</v>
      </c>
      <c s="4" r="B32" t="s">
        <v>465</v>
      </c>
    </row>
    <row r="33" spans="1:3">
      <c s="4" r="A33" t="s">
        <v>529</v>
      </c>
    </row>
    <row r="34" spans="1:3">
      <c s="3" r="A34" t="s">
        <v>517</v>
      </c>
    </row>
    <row r="35" spans="1:3">
      <c s="4" r="A35" t="s">
        <v>519</v>
      </c>
      <c s="7" r="B35" t="n">
        <v>5150000</v>
      </c>
      <c s="6" r="C35" t="n">
        <v>4925000</v>
      </c>
    </row>
    <row r="36" spans="1:3">
      <c s="4" r="A36" t="s">
        <v>530</v>
      </c>
    </row>
    <row r="37" spans="1:3">
      <c s="3" r="A37" t="s">
        <v>517</v>
      </c>
    </row>
    <row r="38" spans="1:3">
      <c s="4" r="A38" t="s">
        <v>519</v>
      </c>
      <c s="6" r="B38" t="n">
        <v>165</v>
      </c>
      <c s="6" r="C38" t="n">
        <v>1024</v>
      </c>
    </row>
    <row r="39" spans="1:3">
      <c s="4" r="A39" t="s">
        <v>531</v>
      </c>
    </row>
    <row r="40" spans="1:3">
      <c s="3" r="A40" t="s">
        <v>517</v>
      </c>
    </row>
    <row r="41" spans="1:3">
      <c s="4" r="A41" t="s">
        <v>519</v>
      </c>
      <c s="7" r="B41" t="n">
        <v>-204611</v>
      </c>
      <c s="7" r="C41" t="n">
        <v>-23489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32</v>
      </c>
      <c s="2" r="B1" t="s">
        <v>1</v>
      </c>
    </row>
    <row r="2" spans="1:3">
      <c s="2" r="B2" t="s">
        <v>2</v>
      </c>
      <c s="2" r="C2" t="s">
        <v>30</v>
      </c>
    </row>
    <row r="3" spans="1:3">
      <c s="3" r="A3" t="s">
        <v>517</v>
      </c>
    </row>
    <row r="4" spans="1:3">
      <c s="4" r="A4" t="s">
        <v>518</v>
      </c>
      <c s="7" r="B4" t="n">
        <v>12830043</v>
      </c>
      <c s="7" r="C4" t="n">
        <v>12575294</v>
      </c>
    </row>
    <row r="5" spans="1:3">
      <c s="4" r="A5" t="s">
        <v>522</v>
      </c>
    </row>
    <row r="6" spans="1:3">
      <c s="3" r="A6" t="s">
        <v>517</v>
      </c>
    </row>
    <row r="7" spans="1:3">
      <c s="4" r="A7" t="s">
        <v>518</v>
      </c>
      <c s="6" r="B7" t="n">
        <v>6300000</v>
      </c>
      <c s="6" r="C7" t="n">
        <v>7231222</v>
      </c>
    </row>
    <row r="8" spans="1:3">
      <c s="4" r="A8" t="s">
        <v>533</v>
      </c>
    </row>
    <row r="9" spans="1:3">
      <c s="3" r="A9" t="s">
        <v>517</v>
      </c>
    </row>
    <row r="10" spans="1:3">
      <c s="4" r="A10" t="s">
        <v>518</v>
      </c>
      <c s="7" r="B10" t="n">
        <v>0</v>
      </c>
      <c s="6" r="C10" t="n">
        <v>916061</v>
      </c>
    </row>
    <row r="11" spans="1:3">
      <c s="4" r="A11" t="s">
        <v>534</v>
      </c>
      <c s="4" r="B11" t="s">
        <v>535</v>
      </c>
    </row>
    <row r="12" spans="1:3">
      <c s="4" r="A12" t="s">
        <v>536</v>
      </c>
    </row>
    <row r="13" spans="1:3">
      <c s="3" r="A13" t="s">
        <v>517</v>
      </c>
    </row>
    <row r="14" spans="1:3">
      <c s="4" r="A14" t="s">
        <v>518</v>
      </c>
      <c s="7" r="B14" t="n">
        <v>0</v>
      </c>
      <c s="6" r="C14" t="n">
        <v>15161</v>
      </c>
    </row>
    <row r="15" spans="1:3">
      <c s="4" r="A15" t="s">
        <v>534</v>
      </c>
      <c s="4" r="B15" t="s">
        <v>535</v>
      </c>
    </row>
    <row r="16" spans="1:3">
      <c s="4" r="A16" t="s">
        <v>537</v>
      </c>
    </row>
    <row r="17" spans="1:3">
      <c s="3" r="A17" t="s">
        <v>517</v>
      </c>
    </row>
    <row r="18" spans="1:3">
      <c s="4" r="A18" t="s">
        <v>518</v>
      </c>
      <c s="7" r="B18" t="n">
        <v>5000000</v>
      </c>
      <c s="6" r="C18" t="n">
        <v>5000000</v>
      </c>
    </row>
    <row r="19" spans="1:3">
      <c s="4" r="A19" t="s">
        <v>534</v>
      </c>
      <c s="4" r="B19" t="s">
        <v>538</v>
      </c>
    </row>
    <row r="20" spans="1:3">
      <c s="4" r="A20" t="s">
        <v>539</v>
      </c>
    </row>
    <row r="21" spans="1:3">
      <c s="3" r="A21" t="s">
        <v>517</v>
      </c>
    </row>
    <row r="22" spans="1:3">
      <c s="4" r="A22" t="s">
        <v>518</v>
      </c>
      <c s="7" r="B22" t="n">
        <v>1300000</v>
      </c>
      <c s="7" r="C22" t="n">
        <v>1300000</v>
      </c>
    </row>
    <row r="23" spans="1:3">
      <c s="4" r="A23" t="s">
        <v>534</v>
      </c>
      <c s="4" r="B23" t="s">
        <v>5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75"/>
    <col customWidth="1" max="3" min="3" width="14"/>
  </cols>
  <sheetData>
    <row r="1" spans="1:3">
      <c s="1" r="A1" t="s">
        <v>541</v>
      </c>
      <c s="2" r="B1" t="s">
        <v>1</v>
      </c>
    </row>
    <row r="2" spans="1:3">
      <c s="2" r="B2" t="s">
        <v>2</v>
      </c>
      <c s="2" r="C2" t="s">
        <v>30</v>
      </c>
    </row>
    <row r="3" spans="1:3">
      <c s="3" r="A3" t="s">
        <v>517</v>
      </c>
    </row>
    <row r="4" spans="1:3">
      <c s="4" r="A4" t="s">
        <v>518</v>
      </c>
      <c s="7" r="B4" t="n">
        <v>12830043</v>
      </c>
      <c s="7" r="C4" t="n">
        <v>12575294</v>
      </c>
    </row>
    <row r="5" spans="1:3">
      <c s="4" r="A5" t="s">
        <v>523</v>
      </c>
    </row>
    <row r="6" spans="1:3">
      <c s="3" r="A6" t="s">
        <v>517</v>
      </c>
    </row>
    <row r="7" spans="1:3">
      <c s="4" r="A7" t="s">
        <v>518</v>
      </c>
      <c s="6" r="B7" t="n">
        <v>6274815</v>
      </c>
      <c s="6" r="C7" t="n">
        <v>5324815</v>
      </c>
    </row>
    <row r="8" spans="1:3">
      <c s="4" r="A8" t="s">
        <v>542</v>
      </c>
    </row>
    <row r="9" spans="1:3">
      <c s="3" r="A9" t="s">
        <v>517</v>
      </c>
    </row>
    <row r="10" spans="1:3">
      <c s="4" r="A10" t="s">
        <v>518</v>
      </c>
      <c s="7" r="B10" t="n">
        <v>1999815</v>
      </c>
      <c s="6" r="C10" t="n">
        <v>1999815</v>
      </c>
    </row>
    <row r="11" spans="1:3">
      <c s="4" r="A11" t="s">
        <v>534</v>
      </c>
      <c s="4" r="B11" t="s">
        <v>543</v>
      </c>
    </row>
    <row r="12" spans="1:3">
      <c s="4" r="A12" t="s">
        <v>464</v>
      </c>
      <c s="4" r="B12" t="s">
        <v>544</v>
      </c>
    </row>
    <row r="13" spans="1:3">
      <c s="4" r="A13" t="s">
        <v>453</v>
      </c>
      <c s="4" r="B13" t="s">
        <v>545</v>
      </c>
    </row>
    <row r="14" spans="1:3">
      <c s="4" r="A14" t="s">
        <v>546</v>
      </c>
    </row>
    <row r="15" spans="1:3">
      <c s="3" r="A15" t="s">
        <v>517</v>
      </c>
    </row>
    <row r="16" spans="1:3">
      <c s="4" r="A16" t="s">
        <v>518</v>
      </c>
      <c s="7" r="B16" t="n">
        <v>1750000</v>
      </c>
      <c s="6" r="C16" t="n">
        <v>1750000</v>
      </c>
    </row>
    <row r="17" spans="1:3">
      <c s="4" r="A17" t="s">
        <v>534</v>
      </c>
      <c s="4" r="B17" t="s">
        <v>547</v>
      </c>
    </row>
    <row r="18" spans="1:3">
      <c s="4" r="A18" t="s">
        <v>464</v>
      </c>
      <c s="4" r="B18" t="s">
        <v>544</v>
      </c>
    </row>
    <row r="19" spans="1:3">
      <c s="4" r="A19" t="s">
        <v>453</v>
      </c>
      <c s="4" r="B19" t="s">
        <v>548</v>
      </c>
    </row>
    <row r="20" spans="1:3">
      <c s="4" r="A20" t="s">
        <v>549</v>
      </c>
    </row>
    <row r="21" spans="1:3">
      <c s="3" r="A21" t="s">
        <v>517</v>
      </c>
    </row>
    <row r="22" spans="1:3">
      <c s="4" r="A22" t="s">
        <v>518</v>
      </c>
      <c s="7" r="B22" t="n">
        <v>575000</v>
      </c>
      <c s="6" r="C22" t="n">
        <v>575000</v>
      </c>
    </row>
    <row r="23" spans="1:3">
      <c s="4" r="A23" t="s">
        <v>534</v>
      </c>
      <c s="4" r="B23" t="s">
        <v>547</v>
      </c>
    </row>
    <row r="24" spans="1:3">
      <c s="4" r="A24" t="s">
        <v>464</v>
      </c>
      <c s="4" r="B24" t="s">
        <v>550</v>
      </c>
    </row>
    <row r="25" spans="1:3">
      <c s="4" r="A25" t="s">
        <v>453</v>
      </c>
      <c s="4" r="B25" t="s">
        <v>551</v>
      </c>
    </row>
    <row r="26" spans="1:3">
      <c s="4" r="A26" t="s">
        <v>552</v>
      </c>
    </row>
    <row r="27" spans="1:3">
      <c s="3" r="A27" t="s">
        <v>517</v>
      </c>
    </row>
    <row r="28" spans="1:3">
      <c s="4" r="A28" t="s">
        <v>518</v>
      </c>
      <c s="7" r="B28" t="n">
        <v>1000000</v>
      </c>
      <c s="6" r="C28" t="n">
        <v>1000000</v>
      </c>
    </row>
    <row r="29" spans="1:3">
      <c s="4" r="A29" t="s">
        <v>534</v>
      </c>
      <c s="4" r="B29" t="s">
        <v>553</v>
      </c>
    </row>
    <row r="30" spans="1:3">
      <c s="4" r="A30" t="s">
        <v>464</v>
      </c>
      <c s="4" r="B30" t="s">
        <v>544</v>
      </c>
    </row>
    <row r="31" spans="1:3">
      <c s="4" r="A31" t="s">
        <v>453</v>
      </c>
      <c s="4" r="B31" t="s">
        <v>554</v>
      </c>
    </row>
    <row r="32" spans="1:3">
      <c s="4" r="A32" t="s">
        <v>555</v>
      </c>
    </row>
    <row r="33" spans="1:3">
      <c s="3" r="A33" t="s">
        <v>517</v>
      </c>
    </row>
    <row r="34" spans="1:3">
      <c s="4" r="A34" t="s">
        <v>518</v>
      </c>
      <c s="7" r="B34" t="n">
        <v>950000</v>
      </c>
      <c s="7" r="C34" t="n">
        <v>0</v>
      </c>
    </row>
    <row r="35" spans="1:3">
      <c s="4" r="A35" t="s">
        <v>534</v>
      </c>
      <c s="4" r="B35" t="s">
        <v>556</v>
      </c>
    </row>
    <row r="36" spans="1:3">
      <c s="4" r="A36" t="s">
        <v>464</v>
      </c>
      <c s="4" r="B36" t="s">
        <v>5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3"/>
    <col customWidth="1" max="3" min="3" width="33"/>
    <col customWidth="1" max="4" min="4" width="27"/>
    <col customWidth="1" max="5" min="5" width="22"/>
    <col customWidth="1" max="6" min="6" width="29"/>
    <col customWidth="1" max="7" min="7" width="46"/>
  </cols>
  <sheetData>
    <row r="1" spans="1:7">
      <c s="1" r="A1" t="s">
        <v>107</v>
      </c>
      <c s="2" r="B1" t="s">
        <v>108</v>
      </c>
      <c s="2" r="C1" t="s">
        <v>109</v>
      </c>
      <c s="2" r="D1" t="s">
        <v>110</v>
      </c>
      <c s="2" r="E1" t="s">
        <v>111</v>
      </c>
      <c s="2" r="F1" t="s">
        <v>112</v>
      </c>
      <c s="2" r="G1" t="s">
        <v>113</v>
      </c>
    </row>
    <row r="2" spans="1:7">
      <c s="4" r="A2" t="s">
        <v>114</v>
      </c>
      <c s="7" r="B2" t="n">
        <v>-7995191</v>
      </c>
      <c s="7" r="C2" t="n">
        <v>303997</v>
      </c>
      <c s="7" r="D2" t="n">
        <v>2135342</v>
      </c>
      <c s="7" r="E2" t="n">
        <v>500</v>
      </c>
      <c s="7" r="F2" t="n">
        <v>-10281746</v>
      </c>
      <c s="7" r="G2" t="n">
        <v>-153284</v>
      </c>
    </row>
    <row r="3" spans="1:7">
      <c s="3" r="A3" t="s">
        <v>115</v>
      </c>
    </row>
    <row r="4" spans="1:7">
      <c s="4" r="A4" t="s">
        <v>116</v>
      </c>
      <c s="6" r="B4" t="n">
        <v>-583517</v>
      </c>
      <c s="6" r="C4" t="n">
        <v>23366</v>
      </c>
      <c s="6" r="F4" t="n">
        <v>-606883</v>
      </c>
    </row>
    <row r="5" spans="1:7">
      <c s="4" r="A5" t="s">
        <v>117</v>
      </c>
      <c s="6" r="B5" t="n">
        <v>3769</v>
      </c>
      <c s="6" r="C5" t="n">
        <v>4192</v>
      </c>
      <c s="6" r="D5" t="n">
        <v>-423</v>
      </c>
    </row>
    <row r="6" spans="1:7">
      <c s="4" r="A6" t="s">
        <v>118</v>
      </c>
      <c s="6" r="B6" t="n">
        <v>16715</v>
      </c>
      <c s="6" r="C6" t="n">
        <v>7725</v>
      </c>
      <c s="6" r="D6" t="n">
        <v>8990</v>
      </c>
    </row>
    <row r="7" spans="1:7">
      <c s="4" r="A7" t="s">
        <v>119</v>
      </c>
      <c s="6" r="B7" t="n">
        <v>-91887</v>
      </c>
      <c s="6" r="C7" t="n">
        <v>-91887</v>
      </c>
    </row>
    <row r="8" spans="1:7">
      <c s="4" r="A8" t="s">
        <v>120</v>
      </c>
      <c s="6" r="B8" t="n">
        <v>-1259</v>
      </c>
      <c s="6" r="C8" t="n">
        <v>614</v>
      </c>
      <c s="6" r="D8" t="n">
        <v>-1873</v>
      </c>
    </row>
    <row r="9" spans="1:7">
      <c s="4" r="A9" t="s">
        <v>121</v>
      </c>
      <c s="6" r="B9" t="n">
        <v>-45265</v>
      </c>
      <c s="6" r="C9" t="n">
        <v>-2476</v>
      </c>
      <c s="6" r="G9" t="n">
        <v>-42789</v>
      </c>
    </row>
    <row r="10" spans="1:7">
      <c s="4" r="A10" t="s">
        <v>122</v>
      </c>
      <c s="6" r="B10" t="n">
        <v>-8696635</v>
      </c>
      <c s="6" r="C10" t="n">
        <v>245531</v>
      </c>
      <c s="6" r="D10" t="n">
        <v>2142036</v>
      </c>
      <c s="6" r="E10" t="n">
        <v>500</v>
      </c>
      <c s="6" r="F10" t="n">
        <v>-10888629</v>
      </c>
      <c s="6" r="G10" t="n">
        <v>-196073</v>
      </c>
    </row>
    <row r="11" spans="1:7">
      <c s="3" r="A11" t="s">
        <v>115</v>
      </c>
    </row>
    <row r="12" spans="1:7">
      <c s="4" r="A12" t="s">
        <v>116</v>
      </c>
      <c s="6" r="B12" t="n">
        <v>-762158</v>
      </c>
      <c s="6" r="C12" t="n">
        <v>31603</v>
      </c>
      <c s="6" r="F12" t="n">
        <v>-793761</v>
      </c>
    </row>
    <row r="13" spans="1:7">
      <c s="4" r="A13" t="s">
        <v>117</v>
      </c>
      <c s="6" r="B13" t="n">
        <v>1244</v>
      </c>
      <c s="6" r="C13" t="n">
        <v>2237</v>
      </c>
      <c s="6" r="D13" t="n">
        <v>-993</v>
      </c>
    </row>
    <row r="14" spans="1:7">
      <c s="4" r="A14" t="s">
        <v>118</v>
      </c>
      <c s="6" r="B14" t="n">
        <v>10713</v>
      </c>
      <c s="6" r="C14" t="n">
        <v>7743</v>
      </c>
      <c s="6" r="D14" t="n">
        <v>2970</v>
      </c>
    </row>
    <row r="15" spans="1:7">
      <c s="4" r="A15" t="s">
        <v>119</v>
      </c>
      <c s="6" r="B15" t="n">
        <v>-40027</v>
      </c>
      <c s="6" r="C15" t="n">
        <v>-40027</v>
      </c>
    </row>
    <row r="16" spans="1:7">
      <c s="4" r="A16" t="s">
        <v>123</v>
      </c>
      <c s="6" r="B16" t="n">
        <v>-48750</v>
      </c>
      <c s="6" r="C16" t="n">
        <v>-1944</v>
      </c>
      <c s="6" r="D16" t="n">
        <v>-42881</v>
      </c>
      <c s="6" r="G16" t="n">
        <v>-3925</v>
      </c>
    </row>
    <row r="17" spans="1:7">
      <c s="4" r="A17" t="s">
        <v>120</v>
      </c>
      <c s="6" r="B17" t="n">
        <v>77</v>
      </c>
      <c s="6" r="C17" t="n">
        <v>77</v>
      </c>
      <c s="6" r="D17" t="n">
        <v>0</v>
      </c>
    </row>
    <row r="18" spans="1:7">
      <c s="4" r="A18" t="s">
        <v>121</v>
      </c>
      <c s="6" r="B18" t="n">
        <v>-129672</v>
      </c>
      <c s="6" r="C18" t="n">
        <v>-21080</v>
      </c>
      <c s="6" r="G18" t="n">
        <v>-108592</v>
      </c>
    </row>
    <row r="19" spans="1:7">
      <c s="4" r="A19" t="s">
        <v>124</v>
      </c>
      <c s="6" r="B19" t="n">
        <v>-9665208</v>
      </c>
      <c s="6" r="C19" t="n">
        <v>224140</v>
      </c>
      <c s="6" r="D19" t="n">
        <v>2101132</v>
      </c>
      <c s="6" r="E19" t="n">
        <v>500</v>
      </c>
      <c s="6" r="F19" t="n">
        <v>-11682390</v>
      </c>
      <c s="6" r="G19" t="n">
        <v>-308590</v>
      </c>
    </row>
    <row r="20" spans="1:7">
      <c s="3" r="A20" t="s">
        <v>115</v>
      </c>
    </row>
    <row r="21" spans="1:7">
      <c s="4" r="A21" t="s">
        <v>116</v>
      </c>
      <c s="6" r="B21" t="n">
        <v>-737490</v>
      </c>
      <c s="6" r="C21" t="n">
        <v>17131</v>
      </c>
      <c s="6" r="F21" t="n">
        <v>-754621</v>
      </c>
    </row>
    <row r="22" spans="1:7">
      <c s="4" r="A22" t="s">
        <v>117</v>
      </c>
      <c s="6" r="B22" t="n">
        <v>2215</v>
      </c>
      <c s="6" r="C22" t="n">
        <v>2886</v>
      </c>
      <c s="6" r="D22" t="n">
        <v>-671</v>
      </c>
    </row>
    <row r="23" spans="1:7">
      <c s="4" r="A23" t="s">
        <v>118</v>
      </c>
      <c s="6" r="B23" t="n">
        <v>10923</v>
      </c>
      <c s="6" r="C23" t="n">
        <v>8359</v>
      </c>
      <c s="6" r="D23" t="n">
        <v>2564</v>
      </c>
    </row>
    <row r="24" spans="1:7">
      <c s="4" r="A24" t="s">
        <v>119</v>
      </c>
      <c s="6" r="B24" t="n">
        <v>-52384</v>
      </c>
      <c s="6" r="C24" t="n">
        <v>-52384</v>
      </c>
    </row>
    <row r="25" spans="1:7">
      <c s="4" r="A25" t="s">
        <v>123</v>
      </c>
      <c s="6" r="B25" t="n">
        <v>-42797</v>
      </c>
      <c s="6" r="C25" t="n">
        <v>-1978</v>
      </c>
      <c s="6" r="D25" t="n">
        <v>-36403</v>
      </c>
      <c s="6" r="F25" t="n">
        <v>0</v>
      </c>
      <c s="6" r="G25" t="n">
        <v>-4416</v>
      </c>
    </row>
    <row r="26" spans="1:7">
      <c s="4" r="A26" t="s">
        <v>120</v>
      </c>
      <c s="6" r="B26" t="n">
        <v>1871</v>
      </c>
      <c s="6" r="C26" t="n">
        <v>1871</v>
      </c>
      <c s="6" r="D26" t="n">
        <v>0</v>
      </c>
    </row>
    <row r="27" spans="1:7">
      <c s="4" r="A27" t="s">
        <v>121</v>
      </c>
      <c s="6" r="B27" t="n">
        <v>-123811</v>
      </c>
      <c s="6" r="C27" t="n">
        <v>-22410</v>
      </c>
      <c s="6" r="G27" t="n">
        <v>-101401</v>
      </c>
    </row>
    <row r="28" spans="1:7">
      <c s="4" r="A28" t="s">
        <v>125</v>
      </c>
      <c s="7" r="B28" t="n">
        <v>-10606681</v>
      </c>
      <c s="7" r="C28" t="n">
        <v>177615</v>
      </c>
      <c s="7" r="D28" t="n">
        <v>2066622</v>
      </c>
      <c s="7" r="E28" t="n">
        <v>500</v>
      </c>
      <c s="7" r="F28" t="n">
        <v>-12437011</v>
      </c>
      <c s="7" r="G28" t="n">
        <v>-41440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558</v>
      </c>
      <c s="2" r="B1" t="s">
        <v>2</v>
      </c>
      <c s="2" r="C1" t="s">
        <v>30</v>
      </c>
    </row>
    <row r="2" spans="1:3">
      <c s="3" r="A2" t="s">
        <v>517</v>
      </c>
    </row>
    <row r="3" spans="1:3">
      <c s="4" r="A3" t="s">
        <v>559</v>
      </c>
      <c s="7" r="B3" t="n">
        <v>20868594</v>
      </c>
      <c s="7" r="C3" t="n">
        <v>20326018</v>
      </c>
    </row>
    <row r="4" spans="1:3">
      <c s="4" r="A4" t="s">
        <v>527</v>
      </c>
    </row>
    <row r="5" spans="1:3">
      <c s="3" r="A5" t="s">
        <v>517</v>
      </c>
    </row>
    <row r="6" spans="1:3">
      <c s="4" r="A6" t="s">
        <v>559</v>
      </c>
      <c s="6" r="B6" t="n">
        <v>667900</v>
      </c>
      <c s="6" r="C6" t="n">
        <v>667900</v>
      </c>
    </row>
    <row r="7" spans="1:3">
      <c s="4" r="A7" t="s">
        <v>560</v>
      </c>
    </row>
    <row r="8" spans="1:3">
      <c s="3" r="A8" t="s">
        <v>517</v>
      </c>
    </row>
    <row r="9" spans="1:3">
      <c s="4" r="A9" t="s">
        <v>559</v>
      </c>
      <c s="7" r="B9" t="n">
        <v>192900</v>
      </c>
      <c s="6" r="C9" t="n">
        <v>192900</v>
      </c>
    </row>
    <row r="10" spans="1:3">
      <c s="4" r="A10" t="s">
        <v>561</v>
      </c>
      <c s="4" r="B10" t="s">
        <v>562</v>
      </c>
    </row>
    <row r="11" spans="1:3">
      <c s="4" r="A11" t="s">
        <v>563</v>
      </c>
    </row>
    <row r="12" spans="1:3">
      <c s="3" r="A12" t="s">
        <v>517</v>
      </c>
    </row>
    <row r="13" spans="1:3">
      <c s="4" r="A13" t="s">
        <v>559</v>
      </c>
      <c s="7" r="B13" t="n">
        <v>175000</v>
      </c>
      <c s="6" r="C13" t="n">
        <v>175000</v>
      </c>
    </row>
    <row r="14" spans="1:3">
      <c s="4" r="A14" t="s">
        <v>561</v>
      </c>
      <c s="4" r="B14" t="s">
        <v>564</v>
      </c>
    </row>
    <row r="15" spans="1:3">
      <c s="4" r="A15" t="s">
        <v>565</v>
      </c>
    </row>
    <row r="16" spans="1:3">
      <c s="3" r="A16" t="s">
        <v>517</v>
      </c>
    </row>
    <row r="17" spans="1:3">
      <c s="4" r="A17" t="s">
        <v>559</v>
      </c>
      <c s="7" r="B17" t="n">
        <v>300000</v>
      </c>
      <c s="7" r="C17" t="n">
        <v>300000</v>
      </c>
    </row>
    <row r="18" spans="1:3">
      <c s="4" r="A18" t="s">
        <v>561</v>
      </c>
      <c s="4" r="B18" t="s">
        <v>56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567</v>
      </c>
      <c s="2" r="B1" t="s">
        <v>1</v>
      </c>
    </row>
    <row r="2" spans="1:3">
      <c s="2" r="B2" t="s">
        <v>2</v>
      </c>
      <c s="2" r="C2" t="s">
        <v>30</v>
      </c>
    </row>
    <row r="3" spans="1:3">
      <c s="3" r="A3" t="s">
        <v>517</v>
      </c>
    </row>
    <row r="4" spans="1:3">
      <c s="4" r="A4" t="s">
        <v>559</v>
      </c>
      <c s="7" r="B4" t="n">
        <v>20868594</v>
      </c>
      <c s="7" r="C4" t="n">
        <v>20326018</v>
      </c>
    </row>
    <row r="5" spans="1:3">
      <c s="4" r="A5" t="s">
        <v>529</v>
      </c>
    </row>
    <row r="6" spans="1:3">
      <c s="3" r="A6" t="s">
        <v>517</v>
      </c>
    </row>
    <row r="7" spans="1:3">
      <c s="4" r="A7" t="s">
        <v>559</v>
      </c>
      <c s="6" r="B7" t="n">
        <v>5150000</v>
      </c>
      <c s="6" r="C7" t="n">
        <v>4925000</v>
      </c>
    </row>
    <row r="8" spans="1:3">
      <c s="4" r="A8" t="s">
        <v>568</v>
      </c>
    </row>
    <row r="9" spans="1:3">
      <c s="3" r="A9" t="s">
        <v>517</v>
      </c>
    </row>
    <row r="10" spans="1:3">
      <c s="4" r="A10" t="s">
        <v>559</v>
      </c>
      <c s="7" r="B10" t="n">
        <v>735750</v>
      </c>
      <c s="6" r="C10" t="n">
        <v>735750</v>
      </c>
    </row>
    <row r="11" spans="1:3">
      <c s="4" r="A11" t="s">
        <v>464</v>
      </c>
      <c s="4" r="B11" t="s">
        <v>486</v>
      </c>
    </row>
    <row r="12" spans="1:3">
      <c s="4" r="A12" t="s">
        <v>534</v>
      </c>
      <c s="4" r="B12" t="s">
        <v>569</v>
      </c>
    </row>
    <row r="13" spans="1:3">
      <c s="4" r="A13" t="s">
        <v>453</v>
      </c>
      <c s="4" r="B13" t="s">
        <v>570</v>
      </c>
    </row>
    <row r="14" spans="1:3">
      <c s="4" r="A14" t="s">
        <v>571</v>
      </c>
    </row>
    <row r="15" spans="1:3">
      <c s="3" r="A15" t="s">
        <v>517</v>
      </c>
    </row>
    <row r="16" spans="1:3">
      <c s="4" r="A16" t="s">
        <v>559</v>
      </c>
      <c s="7" r="B16" t="n">
        <v>1989250</v>
      </c>
      <c s="6" r="C16" t="n">
        <v>1989250</v>
      </c>
    </row>
    <row r="17" spans="1:3">
      <c s="4" r="A17" t="s">
        <v>464</v>
      </c>
      <c s="4" r="B17" t="s">
        <v>486</v>
      </c>
    </row>
    <row r="18" spans="1:3">
      <c s="4" r="A18" t="s">
        <v>534</v>
      </c>
      <c s="4" r="B18" t="s">
        <v>569</v>
      </c>
    </row>
    <row r="19" spans="1:3">
      <c s="4" r="A19" t="s">
        <v>453</v>
      </c>
      <c s="4" r="B19" t="s">
        <v>570</v>
      </c>
    </row>
    <row r="20" spans="1:3">
      <c s="4" r="A20" t="s">
        <v>572</v>
      </c>
    </row>
    <row r="21" spans="1:3">
      <c s="3" r="A21" t="s">
        <v>517</v>
      </c>
    </row>
    <row r="22" spans="1:3">
      <c s="4" r="A22" t="s">
        <v>559</v>
      </c>
      <c s="7" r="B22" t="n">
        <v>275000</v>
      </c>
      <c s="6" r="C22" t="n">
        <v>275000</v>
      </c>
    </row>
    <row r="23" spans="1:3">
      <c s="4" r="A23" t="s">
        <v>464</v>
      </c>
      <c s="4" r="B23" t="s">
        <v>573</v>
      </c>
    </row>
    <row r="24" spans="1:3">
      <c s="4" r="A24" t="s">
        <v>534</v>
      </c>
      <c s="4" r="B24" t="s">
        <v>574</v>
      </c>
    </row>
    <row r="25" spans="1:3">
      <c s="4" r="A25" t="s">
        <v>453</v>
      </c>
      <c s="4" r="B25" t="s">
        <v>575</v>
      </c>
    </row>
    <row r="26" spans="1:3">
      <c s="4" r="A26" t="s">
        <v>576</v>
      </c>
    </row>
    <row r="27" spans="1:3">
      <c s="3" r="A27" t="s">
        <v>517</v>
      </c>
    </row>
    <row r="28" spans="1:3">
      <c s="4" r="A28" t="s">
        <v>559</v>
      </c>
      <c s="7" r="B28" t="n">
        <v>1925000</v>
      </c>
      <c s="6" r="C28" t="n">
        <v>1925000</v>
      </c>
    </row>
    <row r="29" spans="1:3">
      <c s="4" r="A29" t="s">
        <v>464</v>
      </c>
      <c s="4" r="B29" t="s">
        <v>573</v>
      </c>
    </row>
    <row r="30" spans="1:3">
      <c s="4" r="A30" t="s">
        <v>534</v>
      </c>
      <c s="4" r="B30" t="s">
        <v>574</v>
      </c>
    </row>
    <row r="31" spans="1:3">
      <c s="4" r="A31" t="s">
        <v>453</v>
      </c>
      <c s="4" r="B31" t="s">
        <v>575</v>
      </c>
    </row>
    <row r="32" spans="1:3">
      <c s="4" r="A32" t="s">
        <v>577</v>
      </c>
    </row>
    <row r="33" spans="1:3">
      <c s="3" r="A33" t="s">
        <v>517</v>
      </c>
    </row>
    <row r="34" spans="1:3">
      <c s="4" r="A34" t="s">
        <v>559</v>
      </c>
      <c s="7" r="B34" t="n">
        <v>4925000</v>
      </c>
      <c s="6" r="C34" t="n">
        <v>4925000</v>
      </c>
    </row>
    <row r="35" spans="1:3">
      <c s="4" r="A35" t="s">
        <v>578</v>
      </c>
    </row>
    <row r="36" spans="1:3">
      <c s="3" r="A36" t="s">
        <v>517</v>
      </c>
    </row>
    <row r="37" spans="1:3">
      <c s="4" r="A37" t="s">
        <v>559</v>
      </c>
      <c s="7" r="B37" t="n">
        <v>225000</v>
      </c>
      <c s="6" r="C37" t="n">
        <v>0</v>
      </c>
    </row>
    <row r="38" spans="1:3">
      <c s="4" r="A38" t="s">
        <v>464</v>
      </c>
      <c s="4" r="B38" t="s">
        <v>579</v>
      </c>
    </row>
    <row r="39" spans="1:3">
      <c s="4" r="A39" t="s">
        <v>534</v>
      </c>
      <c s="4" r="B39" t="s">
        <v>580</v>
      </c>
    </row>
    <row r="40" spans="1:3">
      <c s="4" r="A40" t="s">
        <v>453</v>
      </c>
      <c s="4" r="B40" t="s">
        <v>545</v>
      </c>
    </row>
    <row r="41" spans="1:3">
      <c s="4" r="A41" t="s">
        <v>581</v>
      </c>
    </row>
    <row r="42" spans="1:3">
      <c s="3" r="A42" t="s">
        <v>517</v>
      </c>
    </row>
    <row r="43" spans="1:3">
      <c s="4" r="A43" t="s">
        <v>559</v>
      </c>
      <c s="7" r="B43" t="n">
        <v>5150000</v>
      </c>
      <c s="7" r="C43" t="n">
        <v>4925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21"/>
  </cols>
  <sheetData>
    <row r="1" spans="1:2">
      <c s="1" r="A1" t="s">
        <v>582</v>
      </c>
      <c s="2" r="B1" t="s">
        <v>391</v>
      </c>
    </row>
    <row r="2" spans="1:2">
      <c s="3" r="A2" t="s">
        <v>583</v>
      </c>
    </row>
    <row r="3" spans="1:2">
      <c s="6" r="A3" t="n">
        <v>2016</v>
      </c>
      <c s="7" r="B3" t="n">
        <v>197332</v>
      </c>
    </row>
    <row r="4" spans="1:2">
      <c s="6" r="A4" t="n">
        <v>2017</v>
      </c>
      <c s="6" r="B4" t="n">
        <v>238394</v>
      </c>
    </row>
    <row r="5" spans="1:2">
      <c s="6" r="A5" t="n">
        <v>2018</v>
      </c>
      <c s="6" r="B5" t="n">
        <v>914244</v>
      </c>
    </row>
    <row r="6" spans="1:2">
      <c s="6" r="A6" t="n">
        <v>2019</v>
      </c>
      <c s="6" r="B6" t="n">
        <v>8300278</v>
      </c>
    </row>
    <row r="7" spans="1:2">
      <c s="6" r="A7" t="n">
        <v>2020</v>
      </c>
      <c s="6" r="B7" t="n">
        <v>2425502</v>
      </c>
    </row>
    <row r="8" spans="1:2">
      <c s="4" r="A8" t="s">
        <v>584</v>
      </c>
      <c s="6" r="B8" t="n">
        <v>8997455</v>
      </c>
    </row>
    <row r="9" spans="1:2">
      <c s="4" r="A9" t="s">
        <v>108</v>
      </c>
      <c s="6" r="B9" t="n">
        <v>21073205</v>
      </c>
    </row>
    <row r="10" spans="1:2">
      <c s="4" r="A10" t="s">
        <v>585</v>
      </c>
      <c s="7" r="B10" t="n">
        <v>2046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6</v>
      </c>
      <c s="2" r="B1" t="s">
        <v>1</v>
      </c>
    </row>
    <row r="2" spans="1:4">
      <c s="2" r="B2" t="s">
        <v>2</v>
      </c>
      <c s="2" r="C2" t="s">
        <v>30</v>
      </c>
      <c s="2" r="D2" t="s">
        <v>77</v>
      </c>
    </row>
    <row r="3" spans="1:4">
      <c s="3" r="A3" t="s">
        <v>587</v>
      </c>
    </row>
    <row r="4" spans="1:4">
      <c s="4" r="A4" t="s">
        <v>588</v>
      </c>
      <c s="7" r="B4" t="n">
        <v>1140</v>
      </c>
      <c s="7" r="C4" t="n">
        <v>1170</v>
      </c>
      <c s="7" r="D4" t="n">
        <v>1160</v>
      </c>
    </row>
    <row r="5" spans="1:4">
      <c s="4" r="A5" t="s">
        <v>589</v>
      </c>
    </row>
    <row r="6" spans="1:4">
      <c s="3" r="A6" t="s">
        <v>587</v>
      </c>
    </row>
    <row r="7" spans="1:4">
      <c s="4" r="A7" t="s">
        <v>590</v>
      </c>
      <c s="7" r="B7" t="n">
        <v>3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s="1" r="A1" t="s">
        <v>591</v>
      </c>
      <c s="2" r="B1" t="s">
        <v>391</v>
      </c>
    </row>
    <row r="2" spans="1:2">
      <c s="4" r="A2" t="s">
        <v>592</v>
      </c>
    </row>
    <row r="3" spans="1:2">
      <c s="3" r="A3" t="s">
        <v>593</v>
      </c>
    </row>
    <row r="4" spans="1:2">
      <c s="6" r="A4" t="n">
        <v>2016</v>
      </c>
      <c s="7" r="B4" t="n">
        <v>424613</v>
      </c>
    </row>
    <row r="5" spans="1:2">
      <c s="6" r="A5" t="n">
        <v>2017</v>
      </c>
      <c s="6" r="B5" t="n">
        <v>365299</v>
      </c>
    </row>
    <row r="6" spans="1:2">
      <c s="6" r="A6" t="n">
        <v>2018</v>
      </c>
      <c s="6" r="B6" t="n">
        <v>337155</v>
      </c>
    </row>
    <row r="7" spans="1:2">
      <c s="6" r="A7" t="n">
        <v>2019</v>
      </c>
      <c s="6" r="B7" t="n">
        <v>305311</v>
      </c>
    </row>
    <row r="8" spans="1:2">
      <c s="6" r="A8" t="n">
        <v>2020</v>
      </c>
      <c s="6" r="B8" t="n">
        <v>277210</v>
      </c>
    </row>
    <row r="9" spans="1:2">
      <c s="4" r="A9" t="s">
        <v>584</v>
      </c>
      <c s="6" r="B9" t="n">
        <v>2205750</v>
      </c>
    </row>
    <row r="10" spans="1:2">
      <c s="4" r="A10" t="s">
        <v>108</v>
      </c>
      <c s="6" r="B10" t="n">
        <v>3915338</v>
      </c>
    </row>
    <row r="11" spans="1:2">
      <c s="4" r="A11" t="s">
        <v>594</v>
      </c>
    </row>
    <row r="12" spans="1:2">
      <c s="3" r="A12" t="s">
        <v>593</v>
      </c>
    </row>
    <row r="13" spans="1:2">
      <c s="6" r="A13" t="n">
        <v>2016</v>
      </c>
      <c s="6" r="B13" t="n">
        <v>521013</v>
      </c>
    </row>
    <row r="14" spans="1:2">
      <c s="6" r="A14" t="n">
        <v>2017</v>
      </c>
      <c s="6" r="B14" t="n">
        <v>303177</v>
      </c>
    </row>
    <row r="15" spans="1:2">
      <c s="6" r="A15" t="n">
        <v>2018</v>
      </c>
      <c s="6" r="B15" t="n">
        <v>226829</v>
      </c>
    </row>
    <row r="16" spans="1:2">
      <c s="6" r="A16" t="n">
        <v>2019</v>
      </c>
      <c s="6" r="B16" t="n">
        <v>183415</v>
      </c>
    </row>
    <row r="17" spans="1:2">
      <c s="6" r="A17" t="n">
        <v>2020</v>
      </c>
      <c s="6" r="B17" t="n">
        <v>153050</v>
      </c>
    </row>
    <row r="18" spans="1:2">
      <c s="4" r="A18" t="s">
        <v>584</v>
      </c>
      <c s="6" r="B18" t="n">
        <v>359159</v>
      </c>
    </row>
    <row r="19" spans="1:2">
      <c s="4" r="A19" t="s">
        <v>108</v>
      </c>
      <c s="6" r="B19" t="n">
        <v>1746643</v>
      </c>
    </row>
    <row r="20" spans="1:2">
      <c s="4" r="A20" t="s">
        <v>595</v>
      </c>
    </row>
    <row r="21" spans="1:2">
      <c s="3" r="A21" t="s">
        <v>593</v>
      </c>
    </row>
    <row r="22" spans="1:2">
      <c s="6" r="A22" t="n">
        <v>2016</v>
      </c>
      <c s="6" r="B22" t="n">
        <v>41180</v>
      </c>
    </row>
    <row r="23" spans="1:2">
      <c s="6" r="A23" t="n">
        <v>2017</v>
      </c>
      <c s="6" r="B23" t="n">
        <v>10691</v>
      </c>
    </row>
    <row r="24" spans="1:2">
      <c s="6" r="A24" t="n">
        <v>2018</v>
      </c>
      <c s="6" r="B24" t="n">
        <v>2253</v>
      </c>
    </row>
    <row r="25" spans="1:2">
      <c s="6" r="A25" t="n">
        <v>2019</v>
      </c>
      <c s="6" r="B25" t="n">
        <v>1064</v>
      </c>
    </row>
    <row r="26" spans="1:2">
      <c s="6" r="A26" t="n">
        <v>2020</v>
      </c>
      <c s="6" r="B26" t="n">
        <v>1270</v>
      </c>
    </row>
    <row r="27" spans="1:2">
      <c s="4" r="A27" t="s">
        <v>584</v>
      </c>
      <c s="6" r="B27" t="n">
        <v>12545</v>
      </c>
    </row>
    <row r="28" spans="1:2">
      <c s="4" r="A28" t="s">
        <v>108</v>
      </c>
      <c s="6" r="B28" t="n">
        <v>69003</v>
      </c>
    </row>
    <row r="29" spans="1:2">
      <c s="4" r="A29" t="s">
        <v>596</v>
      </c>
    </row>
    <row r="30" spans="1:2">
      <c s="3" r="A30" t="s">
        <v>593</v>
      </c>
    </row>
    <row r="31" spans="1:2">
      <c s="6" r="A31" t="n">
        <v>2016</v>
      </c>
      <c s="6" r="B31" t="n">
        <v>83241</v>
      </c>
    </row>
    <row r="32" spans="1:2">
      <c s="6" r="A32" t="n">
        <v>2017</v>
      </c>
      <c s="6" r="B32" t="n">
        <v>39414</v>
      </c>
    </row>
    <row r="33" spans="1:2">
      <c s="6" r="A33" t="n">
        <v>2018</v>
      </c>
      <c s="6" r="B33" t="n">
        <v>18887</v>
      </c>
    </row>
    <row r="34" spans="1:2">
      <c s="6" r="A34" t="n">
        <v>2019</v>
      </c>
      <c s="6" r="B34" t="n">
        <v>3625</v>
      </c>
    </row>
    <row r="35" spans="1:2">
      <c s="6" r="A35" t="n">
        <v>2020</v>
      </c>
      <c s="6" r="B35" t="n">
        <v>2750</v>
      </c>
    </row>
    <row r="36" spans="1:2">
      <c s="4" r="A36" t="s">
        <v>584</v>
      </c>
      <c s="6" r="B36" t="n">
        <v>0</v>
      </c>
    </row>
    <row r="37" spans="1:2">
      <c s="4" r="A37" t="s">
        <v>108</v>
      </c>
      <c s="7" r="B37" t="n">
        <v>14791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597</v>
      </c>
      <c s="2" r="B1" t="s">
        <v>1</v>
      </c>
    </row>
    <row r="2" spans="1:5">
      <c s="2" r="B2" t="s">
        <v>2</v>
      </c>
      <c s="2" r="C2" t="s">
        <v>30</v>
      </c>
      <c s="2" r="D2" t="s">
        <v>77</v>
      </c>
      <c s="2" r="E2" t="s">
        <v>598</v>
      </c>
    </row>
    <row r="3" spans="1:5">
      <c s="3" r="A3" t="s">
        <v>599</v>
      </c>
    </row>
    <row r="4" spans="1:5">
      <c s="4" r="A4" t="s">
        <v>600</v>
      </c>
      <c s="7" r="C4" t="n">
        <v>35400</v>
      </c>
    </row>
    <row r="5" spans="1:5">
      <c s="4" r="A5" t="s">
        <v>601</v>
      </c>
      <c s="7" r="B5" t="n">
        <v>305300</v>
      </c>
      <c s="6" r="C5" t="n">
        <v>339800</v>
      </c>
      <c s="7" r="D5" t="n">
        <v>143500</v>
      </c>
    </row>
    <row r="6" spans="1:5">
      <c s="3" r="A6" t="s">
        <v>602</v>
      </c>
    </row>
    <row r="7" spans="1:5">
      <c s="4" r="A7" t="s">
        <v>603</v>
      </c>
      <c s="6" r="C7" t="n">
        <v>28900</v>
      </c>
      <c s="6" r="D7" t="n">
        <v>20200</v>
      </c>
    </row>
    <row r="8" spans="1:5">
      <c s="3" r="A8" t="s">
        <v>604</v>
      </c>
    </row>
    <row r="9" spans="1:5">
      <c s="4" r="A9" t="s">
        <v>605</v>
      </c>
      <c s="6" r="B9" t="n">
        <v>9300</v>
      </c>
      <c s="6" r="C9" t="n">
        <v>13600</v>
      </c>
    </row>
    <row r="10" spans="1:5">
      <c s="4" r="A10" t="s">
        <v>606</v>
      </c>
      <c s="6" r="B10" t="n">
        <v>134700</v>
      </c>
    </row>
    <row r="11" spans="1:5">
      <c s="4" r="A11" t="s">
        <v>607</v>
      </c>
      <c s="6" r="B11" t="n">
        <v>-1554898</v>
      </c>
      <c s="6" r="C11" t="n">
        <v>-1526095</v>
      </c>
    </row>
    <row r="12" spans="1:5">
      <c s="3" r="A12" t="s">
        <v>608</v>
      </c>
    </row>
    <row r="13" spans="1:5">
      <c s="4" r="A13" t="s">
        <v>609</v>
      </c>
      <c s="6" r="B13" t="n">
        <v>1400000</v>
      </c>
    </row>
    <row r="14" spans="1:5">
      <c s="4" r="A14" t="s">
        <v>610</v>
      </c>
      <c s="6" r="B14" t="n">
        <v>30900</v>
      </c>
    </row>
    <row r="15" spans="1:5">
      <c s="4" r="A15" t="s">
        <v>611</v>
      </c>
      <c s="6" r="B15" t="n">
        <v>49900</v>
      </c>
      <c s="6" r="C15" t="n">
        <v>97200</v>
      </c>
      <c s="7" r="D15" t="n">
        <v>48300</v>
      </c>
    </row>
    <row r="16" spans="1:5">
      <c s="3" r="A16" t="s">
        <v>612</v>
      </c>
    </row>
    <row r="17" spans="1:5">
      <c s="4" r="A17" t="s">
        <v>613</v>
      </c>
      <c s="6" r="B17" t="n">
        <v>45000</v>
      </c>
      <c s="6" r="C17" t="n">
        <v>40800</v>
      </c>
    </row>
    <row r="18" spans="1:5">
      <c s="4" r="A18" t="s">
        <v>614</v>
      </c>
      <c s="6" r="B18" t="n">
        <v>148200</v>
      </c>
      <c s="6" r="C18" t="n">
        <v>147700</v>
      </c>
    </row>
    <row r="19" spans="1:5">
      <c s="4" r="A19" t="s">
        <v>615</v>
      </c>
      <c s="6" r="B19" t="n">
        <v>113600</v>
      </c>
      <c s="6" r="C19" t="n">
        <v>110400</v>
      </c>
    </row>
    <row r="20" spans="1:5">
      <c s="4" r="A20" t="s">
        <v>616</v>
      </c>
      <c s="6" r="B20" t="n">
        <v>34600</v>
      </c>
      <c s="6" r="C20" t="n">
        <v>35000</v>
      </c>
    </row>
    <row r="21" spans="1:5">
      <c s="4" r="A21" t="s">
        <v>617</v>
      </c>
      <c s="6" r="B21" t="n">
        <v>54300</v>
      </c>
      <c s="6" r="C21" t="n">
        <v>68800</v>
      </c>
    </row>
    <row r="22" spans="1:5">
      <c s="4" r="A22" t="s">
        <v>618</v>
      </c>
      <c s="7" r="B22" t="n">
        <v>0</v>
      </c>
      <c s="7" r="C22" t="n">
        <v>2300</v>
      </c>
    </row>
    <row r="23" spans="1:5">
      <c s="4" r="A23" t="s">
        <v>619</v>
      </c>
      <c s="4" r="B23" t="s">
        <v>620</v>
      </c>
      <c s="4" r="C23" t="s">
        <v>621</v>
      </c>
      <c s="4" r="D23" t="s">
        <v>622</v>
      </c>
    </row>
    <row r="24" spans="1:5">
      <c s="4" r="A24" t="s">
        <v>623</v>
      </c>
    </row>
    <row r="25" spans="1:5">
      <c s="3" r="A25" t="s">
        <v>624</v>
      </c>
    </row>
    <row r="26" spans="1:5">
      <c s="4" r="A26" t="s">
        <v>625</v>
      </c>
      <c s="7" r="B26" t="n">
        <v>792400</v>
      </c>
    </row>
    <row r="27" spans="1:5">
      <c s="4" r="A27" t="s">
        <v>626</v>
      </c>
    </row>
    <row r="28" spans="1:5">
      <c s="3" r="A28" t="s">
        <v>624</v>
      </c>
    </row>
    <row r="29" spans="1:5">
      <c s="4" r="A29" t="s">
        <v>625</v>
      </c>
      <c s="6" r="B29" t="n">
        <v>132100</v>
      </c>
      <c s="7" r="E29" t="n">
        <v>8800</v>
      </c>
    </row>
    <row r="30" spans="1:5">
      <c s="4" r="A30" t="s">
        <v>627</v>
      </c>
    </row>
    <row r="31" spans="1:5">
      <c s="3" r="A31" t="s">
        <v>624</v>
      </c>
    </row>
    <row r="32" spans="1:5">
      <c s="4" r="A32" t="s">
        <v>625</v>
      </c>
      <c s="7" r="B32" t="n">
        <v>201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28</v>
      </c>
      <c s="2" r="B1" t="s">
        <v>422</v>
      </c>
      <c s="2" r="J1" t="s">
        <v>1</v>
      </c>
    </row>
    <row r="2" spans="1:12">
      <c s="2" r="B2" t="s">
        <v>2</v>
      </c>
      <c s="2" r="C2" t="s">
        <v>401</v>
      </c>
      <c s="2" r="D2" t="s">
        <v>402</v>
      </c>
      <c s="2" r="E2" t="s">
        <v>403</v>
      </c>
      <c s="2" r="F2" t="s">
        <v>30</v>
      </c>
      <c s="2" r="G2" t="s">
        <v>404</v>
      </c>
      <c s="2" r="H2" t="s">
        <v>405</v>
      </c>
      <c s="2" r="I2" t="s">
        <v>406</v>
      </c>
      <c s="2" r="J2" t="s">
        <v>2</v>
      </c>
      <c s="2" r="K2" t="s">
        <v>30</v>
      </c>
      <c s="2" r="L2" t="s">
        <v>77</v>
      </c>
    </row>
    <row r="3" spans="1:12">
      <c s="3" r="A3" t="s">
        <v>629</v>
      </c>
    </row>
    <row r="4" spans="1:12">
      <c s="4" r="A4" t="s">
        <v>630</v>
      </c>
      <c s="7" r="J4" t="n">
        <v>-31</v>
      </c>
      <c s="7" r="K4" t="n">
        <v>-503</v>
      </c>
      <c s="7" r="L4" t="n">
        <v>10586</v>
      </c>
    </row>
    <row r="5" spans="1:12">
      <c s="4" r="A5" t="s">
        <v>631</v>
      </c>
      <c s="6" r="J5" t="n">
        <v>-46188</v>
      </c>
      <c s="6" r="K5" t="n">
        <v>-27256</v>
      </c>
      <c s="6" r="L5" t="n">
        <v>-48466</v>
      </c>
    </row>
    <row r="6" spans="1:12">
      <c s="4" r="A6" t="s">
        <v>632</v>
      </c>
      <c s="6" r="J6" t="n">
        <v>-12890</v>
      </c>
      <c s="6" r="K6" t="n">
        <v>3193</v>
      </c>
      <c s="6" r="L6" t="n">
        <v>1527</v>
      </c>
    </row>
    <row r="7" spans="1:12">
      <c s="4" r="A7" t="s">
        <v>633</v>
      </c>
      <c s="6" r="J7" t="n">
        <v>-59109</v>
      </c>
      <c s="6" r="K7" t="n">
        <v>-24566</v>
      </c>
      <c s="6" r="L7" t="n">
        <v>-36353</v>
      </c>
    </row>
    <row r="8" spans="1:12">
      <c s="4" r="A8" t="s">
        <v>634</v>
      </c>
      <c s="6" r="J8" t="n">
        <v>-30719</v>
      </c>
      <c s="6" r="K8" t="n">
        <v>-29284</v>
      </c>
      <c s="6" r="L8" t="n">
        <v>126905</v>
      </c>
    </row>
    <row r="9" spans="1:12">
      <c s="4" r="A9" t="s">
        <v>635</v>
      </c>
      <c s="6" r="J9" t="n">
        <v>5269</v>
      </c>
      <c s="6" r="K9" t="n">
        <v>4308</v>
      </c>
      <c s="6" r="L9" t="n">
        <v>8932</v>
      </c>
    </row>
    <row r="10" spans="1:12">
      <c s="4" r="A10" t="s">
        <v>636</v>
      </c>
      <c s="6" r="J10" t="n">
        <v>-2398</v>
      </c>
      <c s="6" r="K10" t="n">
        <v>-8947</v>
      </c>
      <c s="6" r="L10" t="n">
        <v>22333</v>
      </c>
    </row>
    <row r="11" spans="1:12">
      <c s="4" r="A11" t="s">
        <v>637</v>
      </c>
      <c s="6" r="J11" t="n">
        <v>-27848</v>
      </c>
      <c s="6" r="K11" t="n">
        <v>-33923</v>
      </c>
      <c s="6" r="L11" t="n">
        <v>158170</v>
      </c>
    </row>
    <row r="12" spans="1:12">
      <c s="4" r="A12" t="s">
        <v>93</v>
      </c>
      <c s="7" r="B12" t="n">
        <v>-5434</v>
      </c>
      <c s="7" r="C12" t="n">
        <v>-2841</v>
      </c>
      <c s="7" r="D12" t="n">
        <v>-22077</v>
      </c>
      <c s="7" r="E12" t="n">
        <v>-56605</v>
      </c>
      <c s="7" r="F12" t="n">
        <v>33654</v>
      </c>
      <c s="7" r="G12" t="n">
        <v>-24376</v>
      </c>
      <c s="7" r="H12" t="n">
        <v>621</v>
      </c>
      <c s="7" r="I12" t="n">
        <v>-68388</v>
      </c>
      <c s="7" r="J12" t="n">
        <v>-86957</v>
      </c>
      <c s="7" r="K12" t="n">
        <v>-58489</v>
      </c>
      <c s="7" r="L12" t="n">
        <v>121817</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8</v>
      </c>
      <c s="2" r="B1" t="s">
        <v>2</v>
      </c>
      <c s="2" r="C1" t="s">
        <v>30</v>
      </c>
    </row>
    <row r="2" spans="1:3">
      <c s="3" r="A2" t="s">
        <v>639</v>
      </c>
    </row>
    <row r="3" spans="1:3">
      <c s="4" r="A3" t="s">
        <v>640</v>
      </c>
      <c s="7" r="B3" t="n">
        <v>2173491</v>
      </c>
      <c s="7" r="C3" t="n">
        <v>2335584</v>
      </c>
    </row>
    <row r="4" spans="1:3">
      <c s="4" r="A4" t="s">
        <v>57</v>
      </c>
      <c s="6" r="B4" t="n">
        <v>79758</v>
      </c>
      <c s="6" r="C4" t="n">
        <v>119887</v>
      </c>
    </row>
    <row r="5" spans="1:3">
      <c s="4" r="A5" t="s">
        <v>641</v>
      </c>
      <c s="6" r="B5" t="n">
        <v>3701</v>
      </c>
      <c s="6" r="C5" t="n">
        <v>6696</v>
      </c>
    </row>
    <row r="6" spans="1:3">
      <c s="4" r="A6" t="s">
        <v>120</v>
      </c>
      <c s="6" r="B6" t="n">
        <v>11540</v>
      </c>
      <c s="6" r="C6" t="n">
        <v>8857</v>
      </c>
    </row>
    <row r="7" spans="1:3">
      <c s="4" r="A7" t="s">
        <v>642</v>
      </c>
      <c s="6" r="B7" t="n">
        <v>2268490</v>
      </c>
      <c s="6" r="C7" t="n">
        <v>2471024</v>
      </c>
    </row>
    <row r="8" spans="1:3">
      <c s="3" r="A8" t="s">
        <v>643</v>
      </c>
    </row>
    <row r="9" spans="1:3">
      <c s="4" r="A9" t="s">
        <v>51</v>
      </c>
      <c s="6" r="B9" t="n">
        <v>114079</v>
      </c>
      <c s="6" r="C9" t="n">
        <v>111884</v>
      </c>
    </row>
    <row r="10" spans="1:3">
      <c s="4" r="A10" t="s">
        <v>641</v>
      </c>
      <c s="6" r="B10" t="n">
        <v>0</v>
      </c>
      <c s="6" r="C10" t="n">
        <v>0</v>
      </c>
    </row>
    <row r="11" spans="1:3">
      <c s="4" r="A11" t="s">
        <v>644</v>
      </c>
      <c s="6" r="B11" t="n">
        <v>1495294</v>
      </c>
      <c s="6" r="C11" t="n">
        <v>1445340</v>
      </c>
    </row>
    <row r="12" spans="1:3">
      <c s="4" r="A12" t="s">
        <v>645</v>
      </c>
      <c s="6" r="B12" t="n">
        <v>9256</v>
      </c>
      <c s="6" r="C12" t="n">
        <v>9346</v>
      </c>
    </row>
    <row r="13" spans="1:3">
      <c s="4" r="A13" t="s">
        <v>120</v>
      </c>
      <c s="6" r="B13" t="n">
        <v>39539</v>
      </c>
      <c s="6" r="C13" t="n">
        <v>34017</v>
      </c>
    </row>
    <row r="14" spans="1:3">
      <c s="4" r="A14" t="s">
        <v>646</v>
      </c>
      <c s="6" r="B14" t="n">
        <v>1658168</v>
      </c>
      <c s="6" r="C14" t="n">
        <v>1600587</v>
      </c>
    </row>
    <row r="15" spans="1:3">
      <c s="4" r="A15" t="s">
        <v>647</v>
      </c>
      <c s="6" r="B15" t="n">
        <v>944576</v>
      </c>
      <c s="6" r="C15" t="n">
        <v>655658</v>
      </c>
    </row>
    <row r="16" spans="1:3">
      <c s="4" r="A16" t="s">
        <v>648</v>
      </c>
      <c s="6" r="B16" t="n">
        <v>713592</v>
      </c>
      <c s="6" r="C16" t="n">
        <v>944929</v>
      </c>
    </row>
    <row r="17" spans="1:3">
      <c s="4" r="A17" t="s">
        <v>607</v>
      </c>
      <c s="7" r="B17" t="n">
        <v>1554898</v>
      </c>
      <c s="7" r="C17" t="n">
        <v>152609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49</v>
      </c>
      <c s="2" r="B1" t="s">
        <v>422</v>
      </c>
      <c s="2" r="J1" t="s">
        <v>1</v>
      </c>
    </row>
    <row r="2" spans="1:12">
      <c s="2" r="B2" t="s">
        <v>2</v>
      </c>
      <c s="2" r="C2" t="s">
        <v>401</v>
      </c>
      <c s="2" r="D2" t="s">
        <v>402</v>
      </c>
      <c s="2" r="E2" t="s">
        <v>403</v>
      </c>
      <c s="2" r="F2" t="s">
        <v>30</v>
      </c>
      <c s="2" r="G2" t="s">
        <v>404</v>
      </c>
      <c s="2" r="H2" t="s">
        <v>405</v>
      </c>
      <c s="2" r="I2" t="s">
        <v>406</v>
      </c>
      <c s="2" r="J2" t="s">
        <v>2</v>
      </c>
      <c s="2" r="K2" t="s">
        <v>30</v>
      </c>
      <c s="2" r="L2" t="s">
        <v>77</v>
      </c>
    </row>
    <row r="3" spans="1:12">
      <c s="3" r="A3" t="s">
        <v>650</v>
      </c>
    </row>
    <row r="4" spans="1:12">
      <c s="4" r="A4" t="s">
        <v>651</v>
      </c>
      <c s="7" r="J4" t="n">
        <v>227686</v>
      </c>
      <c s="7" r="K4" t="n">
        <v>246284</v>
      </c>
      <c s="7" r="L4" t="n">
        <v>246867</v>
      </c>
    </row>
    <row r="5" spans="1:12">
      <c s="4" r="A5" t="s">
        <v>652</v>
      </c>
      <c s="6" r="J5" t="n">
        <v>17795</v>
      </c>
      <c s="6" r="K5" t="n">
        <v>26518</v>
      </c>
      <c s="6" r="L5" t="n">
        <v>32768</v>
      </c>
    </row>
    <row r="6" spans="1:12">
      <c s="4" r="A6" t="s">
        <v>653</v>
      </c>
      <c s="6" r="J6" t="n">
        <v>-23474</v>
      </c>
      <c s="6" r="K6" t="n">
        <v>11074</v>
      </c>
      <c s="6" r="L6" t="n">
        <v>-22640</v>
      </c>
    </row>
    <row r="7" spans="1:12">
      <c s="4" r="A7" t="s">
        <v>654</v>
      </c>
      <c s="6" r="J7" t="n">
        <v>-5764</v>
      </c>
      <c s="6" r="K7" t="n">
        <v>-5533</v>
      </c>
      <c s="6" r="L7" t="n">
        <v>-4870</v>
      </c>
    </row>
    <row r="8" spans="1:12">
      <c s="4" r="A8" t="s">
        <v>655</v>
      </c>
      <c s="6" r="J8" t="n">
        <v>-302935</v>
      </c>
      <c s="6" r="K8" t="n">
        <v>-333641</v>
      </c>
      <c s="6" r="L8" t="n">
        <v>-135161</v>
      </c>
    </row>
    <row r="9" spans="1:12">
      <c s="4" r="A9" t="s">
        <v>656</v>
      </c>
      <c s="6" r="J9" t="n">
        <v>-265</v>
      </c>
      <c s="6" r="K9" t="n">
        <v>-3191</v>
      </c>
      <c s="6" r="L9" t="n">
        <v>4853</v>
      </c>
    </row>
    <row r="10" spans="1:12">
      <c s="4" r="A10" t="s">
        <v>93</v>
      </c>
      <c s="7" r="B10" t="n">
        <v>-5434</v>
      </c>
      <c s="7" r="C10" t="n">
        <v>-2841</v>
      </c>
      <c s="7" r="D10" t="n">
        <v>-22077</v>
      </c>
      <c s="7" r="E10" t="n">
        <v>-56605</v>
      </c>
      <c s="7" r="F10" t="n">
        <v>33654</v>
      </c>
      <c s="7" r="G10" t="n">
        <v>-24376</v>
      </c>
      <c s="7" r="H10" t="n">
        <v>621</v>
      </c>
      <c s="7" r="I10" t="n">
        <v>-68388</v>
      </c>
      <c s="7" r="J10" t="n">
        <v>-86957</v>
      </c>
      <c s="7" r="K10" t="n">
        <v>-58489</v>
      </c>
      <c s="7" r="L10" t="n">
        <v>121817</v>
      </c>
    </row>
    <row r="11" spans="1:12">
      <c s="3" r="A11" t="s">
        <v>657</v>
      </c>
    </row>
    <row r="12" spans="1:12">
      <c s="4" r="A12" t="s">
        <v>651</v>
      </c>
      <c s="4" r="J12" t="s">
        <v>658</v>
      </c>
      <c s="4" r="K12" t="s">
        <v>658</v>
      </c>
      <c s="4" r="L12" t="s">
        <v>658</v>
      </c>
    </row>
    <row r="13" spans="1:12">
      <c s="4" r="A13" t="s">
        <v>652</v>
      </c>
      <c s="4" r="J13" t="s">
        <v>659</v>
      </c>
      <c s="4" r="K13" t="s">
        <v>660</v>
      </c>
      <c s="4" r="L13" t="s">
        <v>660</v>
      </c>
    </row>
    <row r="14" spans="1:12">
      <c s="4" r="A14" t="s">
        <v>653</v>
      </c>
      <c s="4" r="J14" t="s">
        <v>661</v>
      </c>
      <c s="4" r="K14" t="s">
        <v>459</v>
      </c>
      <c s="4" r="L14" t="s">
        <v>662</v>
      </c>
    </row>
    <row r="15" spans="1:12">
      <c s="4" r="A15" t="s">
        <v>654</v>
      </c>
      <c s="4" r="J15" t="s">
        <v>663</v>
      </c>
      <c s="4" r="K15" t="s">
        <v>663</v>
      </c>
      <c s="4" r="L15" t="s">
        <v>663</v>
      </c>
    </row>
    <row r="16" spans="1:12">
      <c s="4" r="A16" t="s">
        <v>655</v>
      </c>
      <c s="4" r="J16" t="s">
        <v>664</v>
      </c>
      <c s="4" r="K16" t="s">
        <v>665</v>
      </c>
      <c s="4" r="L16" t="s">
        <v>666</v>
      </c>
    </row>
    <row r="17" spans="1:12">
      <c s="4" r="A17" t="s">
        <v>656</v>
      </c>
      <c s="4" r="J17" t="s">
        <v>667</v>
      </c>
      <c s="4" r="K17" t="s">
        <v>663</v>
      </c>
      <c s="4" r="L17" t="s">
        <v>503</v>
      </c>
    </row>
    <row r="18" spans="1:12">
      <c s="4" r="A18" t="s">
        <v>93</v>
      </c>
      <c s="4" r="J18" t="s">
        <v>620</v>
      </c>
      <c s="4" r="K18" t="s">
        <v>621</v>
      </c>
      <c s="4" r="L18" t="s">
        <v>622</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68</v>
      </c>
      <c s="2" r="B1" t="s">
        <v>1</v>
      </c>
    </row>
    <row r="2" spans="1:3">
      <c s="2" r="B2" t="s">
        <v>2</v>
      </c>
      <c s="2" r="C2" t="s">
        <v>30</v>
      </c>
    </row>
    <row r="3" spans="1:3">
      <c s="3" r="A3" t="s">
        <v>669</v>
      </c>
    </row>
    <row r="4" spans="1:3">
      <c s="4" r="A4" t="s">
        <v>670</v>
      </c>
      <c s="7" r="B4" t="n">
        <v>106914</v>
      </c>
      <c s="7" r="C4" t="n">
        <v>129375</v>
      </c>
    </row>
    <row r="5" spans="1:3">
      <c s="4" r="A5" t="s">
        <v>671</v>
      </c>
      <c s="6" r="B5" t="n">
        <v>9856</v>
      </c>
      <c s="6" r="C5" t="n">
        <v>13848</v>
      </c>
    </row>
    <row r="6" spans="1:3">
      <c s="4" r="A6" t="s">
        <v>672</v>
      </c>
      <c s="6" r="B6" t="n">
        <v>3087</v>
      </c>
      <c s="6" r="C6" t="n">
        <v>6003</v>
      </c>
    </row>
    <row r="7" spans="1:3">
      <c s="4" r="A7" t="s">
        <v>673</v>
      </c>
      <c s="6" r="B7" t="n">
        <v>-8534</v>
      </c>
      <c s="6" r="C7" t="n">
        <v>-9764</v>
      </c>
    </row>
    <row r="8" spans="1:3">
      <c s="4" r="A8" t="s">
        <v>674</v>
      </c>
      <c s="6" r="B8" t="n">
        <v>-3821</v>
      </c>
      <c s="6" r="C8" t="n">
        <v>-8181</v>
      </c>
    </row>
    <row r="9" spans="1:3">
      <c s="4" r="A9" t="s">
        <v>675</v>
      </c>
      <c s="6" r="B9" t="n">
        <v>-4294</v>
      </c>
      <c s="6" r="C9" t="n">
        <v>-24367</v>
      </c>
    </row>
    <row r="10" spans="1:3">
      <c s="4" r="A10" t="s">
        <v>676</v>
      </c>
      <c s="7" r="B10" t="n">
        <v>103208</v>
      </c>
      <c s="7" r="C10" t="n">
        <v>1069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6</v>
      </c>
      <c s="2" r="B1" t="s">
        <v>1</v>
      </c>
    </row>
    <row r="2" spans="1:4">
      <c s="2" r="B2" t="s">
        <v>2</v>
      </c>
      <c s="2" r="C2" t="s">
        <v>30</v>
      </c>
      <c s="2" r="D2" t="s">
        <v>77</v>
      </c>
    </row>
    <row r="3" spans="1:4">
      <c s="3" r="A3" t="s">
        <v>127</v>
      </c>
    </row>
    <row r="4" spans="1:4">
      <c s="4" r="A4" t="s">
        <v>94</v>
      </c>
      <c s="7" r="B4" t="n">
        <v>-737490</v>
      </c>
      <c s="7" r="C4" t="n">
        <v>-762158</v>
      </c>
      <c s="7" r="D4" t="n">
        <v>-583517</v>
      </c>
    </row>
    <row r="5" spans="1:4">
      <c s="3" r="A5" t="s">
        <v>128</v>
      </c>
    </row>
    <row r="6" spans="1:4">
      <c s="4" r="A6" t="s">
        <v>84</v>
      </c>
      <c s="6" r="B6" t="n">
        <v>21631</v>
      </c>
      <c s="6" r="C6" t="n">
        <v>24176</v>
      </c>
      <c s="6" r="D6" t="n">
        <v>16970</v>
      </c>
    </row>
    <row r="7" spans="1:4">
      <c s="4" r="A7" t="s">
        <v>83</v>
      </c>
      <c s="6" r="B7" t="n">
        <v>673991</v>
      </c>
      <c s="6" r="C7" t="n">
        <v>710898</v>
      </c>
      <c s="6" r="D7" t="n">
        <v>730828</v>
      </c>
    </row>
    <row r="8" spans="1:4">
      <c s="4" r="A8" t="s">
        <v>129</v>
      </c>
      <c s="6" r="B8" t="n">
        <v>27848</v>
      </c>
      <c s="6" r="C8" t="n">
        <v>33923</v>
      </c>
      <c s="6" r="D8" t="n">
        <v>-158170</v>
      </c>
    </row>
    <row r="9" spans="1:4">
      <c s="4" r="A9" t="s">
        <v>130</v>
      </c>
      <c s="6" r="B9" t="n">
        <v>30579</v>
      </c>
      <c s="6" r="C9" t="n">
        <v>14167</v>
      </c>
      <c s="6" r="D9" t="n">
        <v>20243</v>
      </c>
    </row>
    <row r="10" spans="1:4">
      <c s="4" r="A10" t="s">
        <v>131</v>
      </c>
      <c s="6" r="B10" t="n">
        <v>63838</v>
      </c>
      <c s="6" r="C10" t="n">
        <v>89701</v>
      </c>
      <c s="6" r="D10" t="n">
        <v>124342</v>
      </c>
    </row>
    <row r="11" spans="1:4">
      <c s="4" r="A11" t="s">
        <v>132</v>
      </c>
      <c s="6" r="B11" t="n">
        <v>10923</v>
      </c>
      <c s="6" r="C11" t="n">
        <v>10713</v>
      </c>
      <c s="6" r="D11" t="n">
        <v>16715</v>
      </c>
    </row>
    <row r="12" spans="1:4">
      <c s="4" r="A12" t="s">
        <v>133</v>
      </c>
      <c s="6" r="B12" t="n">
        <v>-107186</v>
      </c>
      <c s="6" r="C12" t="n">
        <v>-44512</v>
      </c>
      <c s="6" r="D12" t="n">
        <v>-22998</v>
      </c>
    </row>
    <row r="13" spans="1:4">
      <c s="4" r="A13" t="s">
        <v>88</v>
      </c>
      <c s="6" r="B13" t="n">
        <v>4421</v>
      </c>
      <c s="6" r="C13" t="n">
        <v>0</v>
      </c>
      <c s="6" r="D13" t="n">
        <v>-130879</v>
      </c>
    </row>
    <row r="14" spans="1:4">
      <c s="4" r="A14" t="s">
        <v>134</v>
      </c>
      <c s="6" r="B14" t="n">
        <v>902</v>
      </c>
      <c s="6" r="C14" t="n">
        <v>9416</v>
      </c>
      <c s="6" r="D14" t="n">
        <v>77696</v>
      </c>
    </row>
    <row r="15" spans="1:4">
      <c s="4" r="A15" t="s">
        <v>135</v>
      </c>
      <c s="6" r="B15" t="n">
        <v>2201</v>
      </c>
      <c s="6" r="C15" t="n">
        <v>43347</v>
      </c>
      <c s="6" r="D15" t="n">
        <v>87868</v>
      </c>
    </row>
    <row r="16" spans="1:4">
      <c s="4" r="A16" t="s">
        <v>136</v>
      </c>
      <c s="6" r="B16" t="n">
        <v>-28490</v>
      </c>
      <c s="6" r="C16" t="n">
        <v>-14325</v>
      </c>
      <c s="6" r="D16" t="n">
        <v>19904</v>
      </c>
    </row>
    <row r="17" spans="1:4">
      <c s="3" r="A17" t="s">
        <v>137</v>
      </c>
    </row>
    <row r="18" spans="1:4">
      <c s="4" r="A18" t="s">
        <v>138</v>
      </c>
      <c s="6" r="B18" t="n">
        <v>-121574</v>
      </c>
      <c s="6" r="C18" t="n">
        <v>-13898</v>
      </c>
      <c s="6" r="D18" t="n">
        <v>-29605</v>
      </c>
    </row>
    <row r="19" spans="1:4">
      <c s="4" r="A19" t="s">
        <v>139</v>
      </c>
      <c s="6" r="B19" t="n">
        <v>-20631</v>
      </c>
      <c s="6" r="C19" t="n">
        <v>15216</v>
      </c>
      <c s="6" r="D19" t="n">
        <v>-15081</v>
      </c>
    </row>
    <row r="20" spans="1:4">
      <c s="4" r="A20" t="s">
        <v>140</v>
      </c>
      <c s="6" r="B20" t="n">
        <v>-15841</v>
      </c>
      <c s="6" r="C20" t="n">
        <v>31049</v>
      </c>
      <c s="6" r="D20" t="n">
        <v>25348</v>
      </c>
    </row>
    <row r="21" spans="1:4">
      <c s="4" r="A21" t="s">
        <v>141</v>
      </c>
      <c s="6" r="B21" t="n">
        <v>27385</v>
      </c>
      <c s="6" r="C21" t="n">
        <v>6404</v>
      </c>
      <c s="6" r="D21" t="n">
        <v>-2620</v>
      </c>
    </row>
    <row r="22" spans="1:4">
      <c s="4" r="A22" t="s">
        <v>142</v>
      </c>
      <c s="6" r="B22" t="n">
        <v>59608</v>
      </c>
      <c s="6" r="C22" t="n">
        <v>88560</v>
      </c>
      <c s="6" r="D22" t="n">
        <v>16014</v>
      </c>
    </row>
    <row r="23" spans="1:4">
      <c s="4" r="A23" t="s">
        <v>143</v>
      </c>
      <c s="6" r="B23" t="n">
        <v>23516</v>
      </c>
      <c s="6" r="C23" t="n">
        <v>11288</v>
      </c>
      <c s="6" r="D23" t="n">
        <v>7508</v>
      </c>
    </row>
    <row r="24" spans="1:4">
      <c s="4" r="A24" t="s">
        <v>144</v>
      </c>
      <c s="6" r="B24" t="n">
        <v>7065</v>
      </c>
      <c s="6" r="C24" t="n">
        <v>-8849</v>
      </c>
      <c s="6" r="D24" t="n">
        <v>12306</v>
      </c>
    </row>
    <row r="25" spans="1:4">
      <c s="4" r="A25" t="s">
        <v>145</v>
      </c>
      <c s="6" r="B25" t="n">
        <v>-77304</v>
      </c>
      <c s="6" r="C25" t="n">
        <v>245116</v>
      </c>
      <c s="6" r="D25" t="n">
        <v>212872</v>
      </c>
    </row>
    <row r="26" spans="1:4">
      <c s="3" r="A26" t="s">
        <v>146</v>
      </c>
    </row>
    <row r="27" spans="1:4">
      <c s="4" r="A27" t="s">
        <v>147</v>
      </c>
      <c s="6" r="B27" t="n">
        <v>579</v>
      </c>
      <c s="6" r="C27" t="n">
        <v>236618</v>
      </c>
      <c s="6" r="D27" t="n">
        <v>135571</v>
      </c>
    </row>
    <row r="28" spans="1:4">
      <c s="4" r="A28" t="s">
        <v>148</v>
      </c>
      <c s="6" r="B28" t="n">
        <v>-27588</v>
      </c>
      <c s="6" r="C28" t="n">
        <v>841</v>
      </c>
      <c s="6" r="D28" t="n">
        <v>-97</v>
      </c>
    </row>
    <row r="29" spans="1:4">
      <c s="4" r="A29" t="s">
        <v>149</v>
      </c>
      <c s="6" r="B29" t="n">
        <v>-296380</v>
      </c>
      <c s="6" r="C29" t="n">
        <v>-318164</v>
      </c>
      <c s="6" r="D29" t="n">
        <v>-324526</v>
      </c>
    </row>
    <row r="30" spans="1:4">
      <c s="4" r="A30" t="s">
        <v>150</v>
      </c>
      <c s="6" r="B30" t="n">
        <v>414278</v>
      </c>
      <c s="6" r="C30" t="n">
        <v>10273</v>
      </c>
      <c s="6" r="D30" t="n">
        <v>81598</v>
      </c>
    </row>
    <row r="31" spans="1:4">
      <c s="4" r="A31" t="s">
        <v>151</v>
      </c>
      <c s="6" r="B31" t="n">
        <v>-29159</v>
      </c>
      <c s="6" r="C31" t="n">
        <v>-4541</v>
      </c>
      <c s="6" r="D31" t="n">
        <v>-21532</v>
      </c>
    </row>
    <row r="32" spans="1:4">
      <c s="4" r="A32" t="s">
        <v>152</v>
      </c>
      <c s="6" r="B32" t="n">
        <v>-29006</v>
      </c>
      <c s="6" r="C32" t="n">
        <v>-8520</v>
      </c>
      <c s="6" r="D32" t="n">
        <v>-38</v>
      </c>
    </row>
    <row r="33" spans="1:4">
      <c s="4" r="A33" t="s">
        <v>153</v>
      </c>
      <c s="6" r="B33" t="n">
        <v>-2490</v>
      </c>
      <c s="6" r="C33" t="n">
        <v>-5189</v>
      </c>
      <c s="6" r="D33" t="n">
        <v>-4341</v>
      </c>
    </row>
    <row r="34" spans="1:4">
      <c s="4" r="A34" t="s">
        <v>154</v>
      </c>
      <c s="6" r="B34" t="n">
        <v>30234</v>
      </c>
      <c s="6" r="C34" t="n">
        <v>-88682</v>
      </c>
      <c s="6" r="D34" t="n">
        <v>-133365</v>
      </c>
    </row>
    <row r="35" spans="1:4">
      <c s="3" r="A35" t="s">
        <v>155</v>
      </c>
    </row>
    <row r="36" spans="1:4">
      <c s="4" r="A36" t="s">
        <v>156</v>
      </c>
      <c s="6" r="B36" t="n">
        <v>350000</v>
      </c>
      <c s="6" r="C36" t="n">
        <v>68010</v>
      </c>
      <c s="6" r="D36" t="n">
        <v>272252</v>
      </c>
    </row>
    <row r="37" spans="1:4">
      <c s="4" r="A37" t="s">
        <v>157</v>
      </c>
      <c s="6" r="B37" t="n">
        <v>-123849</v>
      </c>
      <c s="6" r="C37" t="n">
        <v>-315682</v>
      </c>
      <c s="6" r="D37" t="n">
        <v>-27315</v>
      </c>
    </row>
    <row r="38" spans="1:4">
      <c s="4" r="A38" t="s">
        <v>158</v>
      </c>
      <c s="6" r="B38" t="n">
        <v>1172777</v>
      </c>
      <c s="6" r="C38" t="n">
        <v>2062475</v>
      </c>
      <c s="6" r="D38" t="n">
        <v>575000</v>
      </c>
    </row>
    <row r="39" spans="1:4">
      <c s="4" r="A39" t="s">
        <v>159</v>
      </c>
      <c s="6" r="B39" t="n">
        <v>-931420</v>
      </c>
      <c s="6" r="C39" t="n">
        <v>-2099101</v>
      </c>
      <c s="6" r="D39" t="n">
        <v>-1248860</v>
      </c>
    </row>
    <row r="40" spans="1:4">
      <c s="4" r="A40" t="s">
        <v>160</v>
      </c>
      <c s="6" r="B40" t="n">
        <v>0</v>
      </c>
      <c s="6" r="C40" t="n">
        <v>0</v>
      </c>
      <c s="6" r="D40" t="n">
        <v>0</v>
      </c>
    </row>
    <row r="41" spans="1:4">
      <c s="4" r="A41" t="s">
        <v>161</v>
      </c>
      <c s="6" r="B41" t="n">
        <v>-42797</v>
      </c>
      <c s="6" r="C41" t="n">
        <v>-48750</v>
      </c>
      <c s="6" r="D41" t="n">
        <v>-61143</v>
      </c>
    </row>
    <row r="42" spans="1:4">
      <c s="4" r="A42" t="s">
        <v>162</v>
      </c>
      <c s="6" r="B42" t="n">
        <v>-30871</v>
      </c>
      <c s="6" r="C42" t="n">
        <v>-40027</v>
      </c>
      <c s="6" r="D42" t="n">
        <v>-91887</v>
      </c>
    </row>
    <row r="43" spans="1:4">
      <c s="4" r="A43" t="s">
        <v>163</v>
      </c>
      <c s="6" r="B43" t="n">
        <v>-18644</v>
      </c>
      <c s="6" r="C43" t="n">
        <v>-26169</v>
      </c>
      <c s="6" r="D43" t="n">
        <v>-18390</v>
      </c>
    </row>
    <row r="44" spans="1:4">
      <c s="4" r="A44" t="s">
        <v>153</v>
      </c>
      <c s="6" r="B44" t="n">
        <v>2214</v>
      </c>
      <c s="6" r="C44" t="n">
        <v>1243</v>
      </c>
      <c s="6" r="D44" t="n">
        <v>4461</v>
      </c>
    </row>
    <row r="45" spans="1:4">
      <c s="4" r="A45" t="s">
        <v>164</v>
      </c>
      <c s="6" r="B45" t="n">
        <v>377410</v>
      </c>
      <c s="6" r="C45" t="n">
        <v>-398001</v>
      </c>
      <c s="6" r="D45" t="n">
        <v>-595882</v>
      </c>
    </row>
    <row r="46" spans="1:4">
      <c s="4" r="A46" t="s">
        <v>165</v>
      </c>
      <c s="6" r="B46" t="n">
        <v>-14686</v>
      </c>
      <c s="6" r="C46" t="n">
        <v>-9560</v>
      </c>
      <c s="6" r="D46" t="n">
        <v>-484</v>
      </c>
    </row>
    <row r="47" spans="1:4">
      <c s="4" r="A47" t="s">
        <v>166</v>
      </c>
      <c s="6" r="B47" t="n">
        <v>315654</v>
      </c>
      <c s="6" r="C47" t="n">
        <v>-251127</v>
      </c>
      <c s="6" r="D47" t="n">
        <v>-516859</v>
      </c>
    </row>
    <row r="48" spans="1:4">
      <c s="4" r="A48" t="s">
        <v>167</v>
      </c>
      <c s="6" r="B48" t="n">
        <v>457024</v>
      </c>
      <c s="6" r="C48" t="n">
        <v>708151</v>
      </c>
      <c s="6" r="D48" t="n">
        <v>1225010</v>
      </c>
    </row>
    <row r="49" spans="1:4">
      <c s="4" r="A49" t="s">
        <v>168</v>
      </c>
      <c s="6" r="B49" t="n">
        <v>772678</v>
      </c>
      <c s="6" r="C49" t="n">
        <v>457024</v>
      </c>
      <c s="6" r="D49" t="n">
        <v>708151</v>
      </c>
    </row>
    <row r="50" spans="1:4">
      <c s="3" r="A50" t="s">
        <v>169</v>
      </c>
    </row>
    <row r="51" spans="1:4">
      <c s="4" r="A51" t="s">
        <v>170</v>
      </c>
      <c s="6" r="B51" t="n">
        <v>1686988</v>
      </c>
      <c s="6" r="C51" t="n">
        <v>1540860</v>
      </c>
      <c s="6" r="D51" t="n">
        <v>1543455</v>
      </c>
    </row>
    <row r="52" spans="1:4">
      <c s="4" r="A52" t="s">
        <v>171</v>
      </c>
      <c s="7" r="B52" t="n">
        <v>52169</v>
      </c>
      <c s="7" r="C52" t="n">
        <v>53074</v>
      </c>
      <c s="7" r="D52" t="n">
        <v>5093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77</v>
      </c>
      <c s="2" r="B1" t="s">
        <v>678</v>
      </c>
      <c s="2" r="C1" t="s">
        <v>2</v>
      </c>
      <c s="2" r="D1" t="s">
        <v>30</v>
      </c>
      <c s="2" r="E1" t="s">
        <v>77</v>
      </c>
    </row>
    <row r="2" spans="1:5">
      <c s="3" r="A2" t="s">
        <v>679</v>
      </c>
    </row>
    <row r="3" spans="1:5">
      <c s="4" r="A3" t="s">
        <v>680</v>
      </c>
      <c s="6" r="C3" t="n">
        <v>500000000</v>
      </c>
      <c s="6" r="D3" t="n">
        <v>500000000</v>
      </c>
    </row>
    <row r="4" spans="1:5">
      <c s="4" r="A4" t="s">
        <v>681</v>
      </c>
      <c s="6" r="C4" t="n">
        <v>600000</v>
      </c>
    </row>
    <row r="5" spans="1:5">
      <c s="4" r="A5" t="s">
        <v>682</v>
      </c>
      <c s="7" r="C5" t="n">
        <v>4200</v>
      </c>
      <c s="7" r="D5" t="n">
        <v>4100</v>
      </c>
      <c s="7" r="E5" t="n">
        <v>6300</v>
      </c>
    </row>
    <row r="6" spans="1:5">
      <c s="4" r="A6" t="s">
        <v>683</v>
      </c>
      <c s="6" r="C6" t="n">
        <v>26500</v>
      </c>
    </row>
    <row r="7" spans="1:5">
      <c s="4" r="A7" t="s">
        <v>684</v>
      </c>
      <c s="6" r="C7" t="n">
        <v>25700</v>
      </c>
    </row>
    <row r="8" spans="1:5">
      <c s="4" r="A8" t="s">
        <v>685</v>
      </c>
      <c s="7" r="C8" t="n">
        <v>10923</v>
      </c>
      <c s="6" r="D8" t="n">
        <v>10713</v>
      </c>
      <c s="6" r="E8" t="n">
        <v>16715</v>
      </c>
    </row>
    <row r="9" spans="1:5">
      <c s="4" r="A9" t="s">
        <v>686</v>
      </c>
    </row>
    <row r="10" spans="1:5">
      <c s="3" r="A10" t="s">
        <v>679</v>
      </c>
    </row>
    <row r="11" spans="1:5">
      <c s="4" r="A11" t="s">
        <v>687</v>
      </c>
      <c s="6" r="B11" t="n">
        <v>1500000</v>
      </c>
    </row>
    <row r="12" spans="1:5">
      <c s="4" r="A12" t="s">
        <v>688</v>
      </c>
      <c s="6" r="B12" t="n">
        <v>2000000</v>
      </c>
    </row>
    <row r="13" spans="1:5">
      <c s="4" r="A13" t="s">
        <v>689</v>
      </c>
      <c s="6" r="B13" t="n">
        <v>1800000</v>
      </c>
    </row>
    <row r="14" spans="1:5">
      <c s="4" r="A14" t="s">
        <v>690</v>
      </c>
      <c s="7" r="B14" t="n">
        <v>1700</v>
      </c>
    </row>
    <row r="15" spans="1:5">
      <c s="4" r="A15" t="s">
        <v>691</v>
      </c>
      <c s="6" r="B15" t="n">
        <v>900000</v>
      </c>
    </row>
    <row r="16" spans="1:5">
      <c s="4" r="A16" t="s">
        <v>692</v>
      </c>
      <c s="6" r="B16" t="n">
        <v>600000</v>
      </c>
    </row>
    <row r="17" spans="1:5">
      <c s="4" r="A17" t="s">
        <v>693</v>
      </c>
      <c s="7" r="B17" t="n">
        <v>2600</v>
      </c>
    </row>
    <row r="18" spans="1:5">
      <c s="4" r="A18" t="s">
        <v>694</v>
      </c>
    </row>
    <row r="19" spans="1:5">
      <c s="3" r="A19" t="s">
        <v>679</v>
      </c>
    </row>
    <row r="20" spans="1:5">
      <c s="4" r="A20" t="s">
        <v>692</v>
      </c>
      <c s="6" r="C20" t="n">
        <v>426000</v>
      </c>
    </row>
    <row r="21" spans="1:5">
      <c s="4" r="A21" t="s">
        <v>695</v>
      </c>
    </row>
    <row r="22" spans="1:5">
      <c s="3" r="A22" t="s">
        <v>679</v>
      </c>
    </row>
    <row r="23" spans="1:5">
      <c s="4" r="A23" t="s">
        <v>692</v>
      </c>
      <c s="6" r="C23" t="n">
        <v>58000</v>
      </c>
    </row>
    <row r="24" spans="1:5">
      <c s="4" r="A24" t="s">
        <v>355</v>
      </c>
    </row>
    <row r="25" spans="1:5">
      <c s="3" r="A25" t="s">
        <v>679</v>
      </c>
    </row>
    <row r="26" spans="1:5">
      <c s="4" r="A26" t="s">
        <v>696</v>
      </c>
      <c s="7" r="C26" t="n">
        <v>300</v>
      </c>
      <c s="7" r="D26" t="n">
        <v>300</v>
      </c>
      <c s="7" r="E26" t="n">
        <v>6300</v>
      </c>
    </row>
    <row r="27" spans="1:5">
      <c s="4" r="A27" t="s">
        <v>692</v>
      </c>
      <c s="6" r="C27" t="n">
        <v>0</v>
      </c>
    </row>
    <row r="28" spans="1:5">
      <c s="4" r="A28" t="s">
        <v>697</v>
      </c>
      <c s="7" r="C28" t="n">
        <v>0</v>
      </c>
    </row>
    <row r="29" spans="1:5">
      <c s="4" r="A29" t="s">
        <v>698</v>
      </c>
    </row>
    <row r="30" spans="1:5">
      <c s="3" r="A30" t="s">
        <v>679</v>
      </c>
    </row>
    <row r="31" spans="1:5">
      <c s="4" r="A31" t="s">
        <v>699</v>
      </c>
      <c s="11" r="C31" t="n">
        <v>4.25</v>
      </c>
      <c s="11" r="D31" t="n">
        <v>4.69</v>
      </c>
      <c s="10" r="E31" t="n">
        <v>4.1</v>
      </c>
    </row>
    <row r="32" spans="1:5">
      <c s="4" r="A32" t="s">
        <v>696</v>
      </c>
      <c s="7" r="C32" t="n">
        <v>4200</v>
      </c>
      <c s="7" r="D32" t="n">
        <v>6100</v>
      </c>
      <c s="7" r="E32" t="n">
        <v>7100</v>
      </c>
    </row>
    <row r="33" spans="1:5">
      <c s="4" r="A33" t="s">
        <v>700</v>
      </c>
      <c s="6" r="C33" t="n">
        <v>3800</v>
      </c>
      <c s="6" r="D33" t="n">
        <v>2400</v>
      </c>
      <c s="6" r="E33" t="n">
        <v>4200</v>
      </c>
    </row>
    <row r="34" spans="1:5">
      <c s="4" r="A34" t="s">
        <v>701</v>
      </c>
      <c s="7" r="C34" t="n">
        <v>2800</v>
      </c>
      <c s="7" r="D34" t="n">
        <v>1500</v>
      </c>
      <c s="7" r="E34" t="n">
        <v>5000</v>
      </c>
    </row>
    <row r="35" spans="1:5">
      <c s="4" r="A35" t="s">
        <v>692</v>
      </c>
      <c s="6" r="C35" t="n">
        <v>34000</v>
      </c>
    </row>
    <row r="36" spans="1:5">
      <c s="4" r="A36" t="s">
        <v>697</v>
      </c>
      <c s="11" r="C36" t="n">
        <v>6.1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8"/>
  </cols>
  <sheetData>
    <row r="1" spans="1:4">
      <c s="1" r="A1" t="s">
        <v>702</v>
      </c>
      <c s="2" r="B1" t="s">
        <v>703</v>
      </c>
      <c s="2" r="C1" t="s">
        <v>346</v>
      </c>
      <c s="2" r="D1" t="s">
        <v>704</v>
      </c>
    </row>
    <row r="2" spans="1:4">
      <c s="4" r="A2" t="s">
        <v>369</v>
      </c>
    </row>
    <row r="3" spans="1:4">
      <c s="3" r="A3" t="s">
        <v>705</v>
      </c>
    </row>
    <row r="4" spans="1:4">
      <c s="4" r="A4" t="s">
        <v>364</v>
      </c>
      <c s="7" r="C4" t="n">
        <v>602</v>
      </c>
    </row>
    <row r="5" spans="1:4">
      <c s="4" r="A5" t="s">
        <v>706</v>
      </c>
    </row>
    <row r="6" spans="1:4">
      <c s="3" r="A6" t="s">
        <v>705</v>
      </c>
    </row>
    <row r="7" spans="1:4">
      <c s="4" r="A7" t="s">
        <v>370</v>
      </c>
      <c s="6" r="D7" t="n">
        <v>9</v>
      </c>
    </row>
    <row r="8" spans="1:4">
      <c s="4" r="A8" t="s">
        <v>364</v>
      </c>
      <c s="7" r="D8" t="n">
        <v>602</v>
      </c>
    </row>
    <row r="9" spans="1:4">
      <c s="4" r="A9" t="s">
        <v>707</v>
      </c>
    </row>
    <row r="10" spans="1:4">
      <c s="3" r="A10" t="s">
        <v>705</v>
      </c>
    </row>
    <row r="11" spans="1:4">
      <c s="4" r="A11" t="s">
        <v>708</v>
      </c>
      <c s="9" r="C11" t="n">
        <v>53.5</v>
      </c>
    </row>
    <row r="12" spans="1:4">
      <c s="4" r="A12" t="s">
        <v>355</v>
      </c>
    </row>
    <row r="13" spans="1:4">
      <c s="3" r="A13" t="s">
        <v>705</v>
      </c>
    </row>
    <row r="14" spans="1:4">
      <c s="4" r="A14" t="s">
        <v>709</v>
      </c>
      <c s="6" r="C14" t="n">
        <v>300</v>
      </c>
    </row>
    <row r="15" spans="1:4">
      <c s="4" r="A15" t="s">
        <v>710</v>
      </c>
    </row>
    <row r="16" spans="1:4">
      <c s="3" r="A16" t="s">
        <v>705</v>
      </c>
    </row>
    <row r="17" spans="1:4">
      <c s="4" r="A17" t="s">
        <v>708</v>
      </c>
      <c s="9" r="C17" t="n">
        <v>486.5</v>
      </c>
    </row>
    <row r="18" spans="1:4">
      <c s="4" r="A18" t="s">
        <v>711</v>
      </c>
      <c s="9" r="C18" t="n">
        <v>186.5</v>
      </c>
    </row>
    <row r="19" spans="1:4">
      <c s="4" r="A19" t="s">
        <v>712</v>
      </c>
    </row>
    <row r="20" spans="1:4">
      <c s="3" r="A20" t="s">
        <v>705</v>
      </c>
    </row>
    <row r="21" spans="1:4">
      <c s="4" r="A21" t="s">
        <v>713</v>
      </c>
      <c s="10" r="B21" t="n">
        <v>217.8</v>
      </c>
      <c s="7" r="C21" t="n">
        <v>540</v>
      </c>
    </row>
    <row r="22" spans="1:4">
      <c s="4" r="A22" t="s">
        <v>714</v>
      </c>
      <c s="4" r="B22" t="s">
        <v>715</v>
      </c>
      <c s="4" r="C22" t="s">
        <v>716</v>
      </c>
    </row>
    <row r="23" spans="1:4">
      <c s="4" r="A23" t="s">
        <v>717</v>
      </c>
      <c s="4" r="B23" t="s">
        <v>718</v>
      </c>
    </row>
    <row r="24" spans="1:4">
      <c s="4" r="A24" t="s">
        <v>719</v>
      </c>
    </row>
    <row r="25" spans="1:4">
      <c s="3" r="A25" t="s">
        <v>705</v>
      </c>
    </row>
    <row r="26" spans="1:4">
      <c s="4" r="A26" t="s">
        <v>708</v>
      </c>
      <c s="10" r="C26" t="n">
        <v>196.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20</v>
      </c>
      <c s="2" r="B1" t="s">
        <v>422</v>
      </c>
      <c s="2" r="J1" t="s">
        <v>1</v>
      </c>
    </row>
    <row r="2" spans="1:12">
      <c s="2" r="B2" t="s">
        <v>2</v>
      </c>
      <c s="2" r="C2" t="s">
        <v>401</v>
      </c>
      <c s="2" r="D2" t="s">
        <v>402</v>
      </c>
      <c s="2" r="E2" t="s">
        <v>403</v>
      </c>
      <c s="2" r="F2" t="s">
        <v>30</v>
      </c>
      <c s="2" r="G2" t="s">
        <v>404</v>
      </c>
      <c s="2" r="H2" t="s">
        <v>405</v>
      </c>
      <c s="2" r="I2" t="s">
        <v>406</v>
      </c>
      <c s="2" r="J2" t="s">
        <v>2</v>
      </c>
      <c s="2" r="K2" t="s">
        <v>30</v>
      </c>
      <c s="2" r="L2" t="s">
        <v>77</v>
      </c>
    </row>
    <row r="3" spans="1:12">
      <c s="4" r="A3" t="s">
        <v>721</v>
      </c>
      <c s="7" r="E3" t="n">
        <v>-9665208</v>
      </c>
      <c s="7" r="I3" t="n">
        <v>-8696635</v>
      </c>
      <c s="7" r="J3" t="n">
        <v>-9665208</v>
      </c>
      <c s="7" r="K3" t="n">
        <v>-8696635</v>
      </c>
    </row>
    <row r="4" spans="1:12">
      <c s="4" r="A4" t="s">
        <v>116</v>
      </c>
      <c s="7" r="B4" t="n">
        <v>-90073</v>
      </c>
      <c s="7" r="C4" t="n">
        <v>-213469</v>
      </c>
      <c s="7" r="D4" t="n">
        <v>-47314</v>
      </c>
      <c s="6" r="E4" t="n">
        <v>-386634</v>
      </c>
      <c s="7" r="F4" t="n">
        <v>-50165</v>
      </c>
      <c s="7" r="G4" t="n">
        <v>-107824</v>
      </c>
      <c s="7" r="H4" t="n">
        <v>-171779</v>
      </c>
      <c s="6" r="I4" t="n">
        <v>-432390</v>
      </c>
      <c s="6" r="J4" t="n">
        <v>-737490</v>
      </c>
      <c s="6" r="K4" t="n">
        <v>-762158</v>
      </c>
      <c s="7" r="L4" t="n">
        <v>-583517</v>
      </c>
    </row>
    <row r="5" spans="1:12">
      <c s="4" r="A5" t="s">
        <v>162</v>
      </c>
      <c s="6" r="J5" t="n">
        <v>-52384</v>
      </c>
      <c s="6" r="K5" t="n">
        <v>-40027</v>
      </c>
    </row>
    <row r="6" spans="1:12">
      <c s="4" r="A6" t="s">
        <v>123</v>
      </c>
      <c s="6" r="J6" t="n">
        <v>-42797</v>
      </c>
      <c s="6" r="K6" t="n">
        <v>-48750</v>
      </c>
    </row>
    <row r="7" spans="1:12">
      <c s="4" r="A7" t="s">
        <v>722</v>
      </c>
      <c s="6" r="J7" t="n">
        <v>10923</v>
      </c>
      <c s="6" r="K7" t="n">
        <v>10713</v>
      </c>
      <c s="6" r="L7" t="n">
        <v>16715</v>
      </c>
    </row>
    <row r="8" spans="1:12">
      <c s="4" r="A8" t="s">
        <v>98</v>
      </c>
      <c s="6" r="J8" t="n">
        <v>-114906</v>
      </c>
      <c s="6" r="K8" t="n">
        <v>-121878</v>
      </c>
      <c s="6" r="L8" t="n">
        <v>-33001</v>
      </c>
    </row>
    <row r="9" spans="1:12">
      <c s="4" r="A9" t="s">
        <v>100</v>
      </c>
      <c s="6" r="J9" t="n">
        <v>553</v>
      </c>
      <c s="6" r="K9" t="n">
        <v>327</v>
      </c>
      <c s="6" r="L9" t="n">
        <v>16576</v>
      </c>
    </row>
    <row r="10" spans="1:12">
      <c s="4" r="A10" t="s">
        <v>101</v>
      </c>
      <c s="6" r="J10" t="n">
        <v>0</v>
      </c>
      <c s="6" r="K10" t="n">
        <v>0</v>
      </c>
      <c s="6" r="L10" t="n">
        <v>48180</v>
      </c>
    </row>
    <row r="11" spans="1:12">
      <c s="4" r="A11" t="s">
        <v>723</v>
      </c>
      <c s="6" r="J11" t="n">
        <v>-10266</v>
      </c>
      <c s="6" r="K11" t="n">
        <v>-11438</v>
      </c>
      <c s="6" r="L11" t="n">
        <v>6732</v>
      </c>
    </row>
    <row r="12" spans="1:12">
      <c s="4" r="A12" t="s">
        <v>724</v>
      </c>
      <c s="6" r="J12" t="n">
        <v>808</v>
      </c>
      <c s="6" r="K12" t="n">
        <v>3317</v>
      </c>
      <c s="6" r="L12" t="n">
        <v>-83752</v>
      </c>
    </row>
    <row r="13" spans="1:12">
      <c s="4" r="A13" t="s">
        <v>656</v>
      </c>
      <c s="6" r="J13" t="n">
        <v>4086</v>
      </c>
      <c s="6" r="K13" t="n">
        <v>1321</v>
      </c>
    </row>
    <row r="14" spans="1:12">
      <c s="4" r="A14" t="s">
        <v>725</v>
      </c>
      <c s="6" r="B14" t="n">
        <v>-10606681</v>
      </c>
      <c s="6" r="F14" t="n">
        <v>-9665208</v>
      </c>
      <c s="6" r="J14" t="n">
        <v>-10606681</v>
      </c>
      <c s="6" r="K14" t="n">
        <v>-9665208</v>
      </c>
      <c s="6" r="L14" t="n">
        <v>-8696635</v>
      </c>
    </row>
    <row r="15" spans="1:12">
      <c s="4" r="A15" t="s">
        <v>726</v>
      </c>
    </row>
    <row r="16" spans="1:12">
      <c s="4" r="A16" t="s">
        <v>721</v>
      </c>
      <c s="6" r="E16" t="n">
        <v>-9889348</v>
      </c>
      <c s="6" r="I16" t="n">
        <v>-8942166</v>
      </c>
      <c s="6" r="J16" t="n">
        <v>-9889348</v>
      </c>
      <c s="6" r="K16" t="n">
        <v>-8942166</v>
      </c>
    </row>
    <row r="17" spans="1:12">
      <c s="4" r="A17" t="s">
        <v>116</v>
      </c>
      <c s="6" r="J17" t="n">
        <v>-754621</v>
      </c>
      <c s="6" r="K17" t="n">
        <v>-793761</v>
      </c>
    </row>
    <row r="18" spans="1:12">
      <c s="4" r="A18" t="s">
        <v>162</v>
      </c>
      <c s="6" r="J18" t="n">
        <v>0</v>
      </c>
      <c s="6" r="K18" t="n">
        <v>0</v>
      </c>
    </row>
    <row r="19" spans="1:12">
      <c s="4" r="A19" t="s">
        <v>123</v>
      </c>
      <c s="6" r="J19" t="n">
        <v>-40819</v>
      </c>
      <c s="6" r="K19" t="n">
        <v>-46806</v>
      </c>
    </row>
    <row r="20" spans="1:12">
      <c s="4" r="A20" t="s">
        <v>722</v>
      </c>
      <c s="6" r="J20" t="n">
        <v>2564</v>
      </c>
      <c s="6" r="K20" t="n">
        <v>2970</v>
      </c>
    </row>
    <row r="21" spans="1:12">
      <c s="4" r="A21" t="s">
        <v>98</v>
      </c>
      <c s="6" r="J21" t="n">
        <v>-93377</v>
      </c>
      <c s="6" r="K21" t="n">
        <v>-101980</v>
      </c>
    </row>
    <row r="22" spans="1:12">
      <c s="4" r="A22" t="s">
        <v>100</v>
      </c>
      <c s="6" r="J22" t="n">
        <v>495</v>
      </c>
      <c s="6" r="K22" t="n">
        <v>285</v>
      </c>
    </row>
    <row r="23" spans="1:12">
      <c s="4" r="A23" t="s">
        <v>101</v>
      </c>
      <c s="6" r="J23" t="n">
        <v>0</v>
      </c>
    </row>
    <row r="24" spans="1:12">
      <c s="4" r="A24" t="s">
        <v>723</v>
      </c>
      <c s="6" r="J24" t="n">
        <v>-9253</v>
      </c>
      <c s="6" r="K24" t="n">
        <v>-10214</v>
      </c>
    </row>
    <row r="25" spans="1:12">
      <c s="4" r="A25" t="s">
        <v>724</v>
      </c>
      <c s="6" r="J25" t="n">
        <v>734</v>
      </c>
      <c s="6" r="K25" t="n">
        <v>3317</v>
      </c>
    </row>
    <row r="26" spans="1:12">
      <c s="4" r="A26" t="s">
        <v>656</v>
      </c>
      <c s="6" r="J26" t="n">
        <v>-671</v>
      </c>
      <c s="6" r="K26" t="n">
        <v>-993</v>
      </c>
    </row>
    <row r="27" spans="1:12">
      <c s="4" r="A27" t="s">
        <v>725</v>
      </c>
      <c s="6" r="B27" t="n">
        <v>-10784296</v>
      </c>
      <c s="6" r="F27" t="n">
        <v>-9889348</v>
      </c>
      <c s="6" r="J27" t="n">
        <v>-10784296</v>
      </c>
      <c s="6" r="K27" t="n">
        <v>-9889348</v>
      </c>
      <c s="6" r="L27" t="n">
        <v>-8942166</v>
      </c>
    </row>
    <row r="28" spans="1:12">
      <c s="4" r="A28" t="s">
        <v>109</v>
      </c>
    </row>
    <row r="29" spans="1:12">
      <c s="4" r="A29" t="s">
        <v>721</v>
      </c>
      <c s="7" r="E29" t="n">
        <v>224140</v>
      </c>
      <c s="7" r="I29" t="n">
        <v>245531</v>
      </c>
      <c s="6" r="J29" t="n">
        <v>224140</v>
      </c>
      <c s="6" r="K29" t="n">
        <v>245531</v>
      </c>
    </row>
    <row r="30" spans="1:12">
      <c s="4" r="A30" t="s">
        <v>116</v>
      </c>
      <c s="6" r="J30" t="n">
        <v>17131</v>
      </c>
      <c s="6" r="K30" t="n">
        <v>31603</v>
      </c>
    </row>
    <row r="31" spans="1:12">
      <c s="4" r="A31" t="s">
        <v>162</v>
      </c>
      <c s="6" r="J31" t="n">
        <v>-52384</v>
      </c>
      <c s="6" r="K31" t="n">
        <v>-40027</v>
      </c>
    </row>
    <row r="32" spans="1:12">
      <c s="4" r="A32" t="s">
        <v>123</v>
      </c>
      <c s="6" r="J32" t="n">
        <v>-1978</v>
      </c>
      <c s="6" r="K32" t="n">
        <v>-1944</v>
      </c>
    </row>
    <row r="33" spans="1:12">
      <c s="4" r="A33" t="s">
        <v>722</v>
      </c>
      <c s="6" r="J33" t="n">
        <v>8359</v>
      </c>
      <c s="6" r="K33" t="n">
        <v>7743</v>
      </c>
    </row>
    <row r="34" spans="1:12">
      <c s="4" r="A34" t="s">
        <v>98</v>
      </c>
      <c s="6" r="J34" t="n">
        <v>-21529</v>
      </c>
      <c s="6" r="K34" t="n">
        <v>-19898</v>
      </c>
    </row>
    <row r="35" spans="1:12">
      <c s="4" r="A35" t="s">
        <v>100</v>
      </c>
      <c s="6" r="J35" t="n">
        <v>58</v>
      </c>
      <c s="6" r="K35" t="n">
        <v>42</v>
      </c>
    </row>
    <row r="36" spans="1:12">
      <c s="4" r="A36" t="s">
        <v>101</v>
      </c>
      <c s="6" r="J36" t="n">
        <v>0</v>
      </c>
    </row>
    <row r="37" spans="1:12">
      <c s="4" r="A37" t="s">
        <v>723</v>
      </c>
      <c s="6" r="J37" t="n">
        <v>-1013</v>
      </c>
      <c s="6" r="K37" t="n">
        <v>-1224</v>
      </c>
    </row>
    <row r="38" spans="1:12">
      <c s="4" r="A38" t="s">
        <v>724</v>
      </c>
      <c s="6" r="J38" t="n">
        <v>74</v>
      </c>
      <c s="6" r="K38" t="n">
        <v>0</v>
      </c>
    </row>
    <row r="39" spans="1:12">
      <c s="4" r="A39" t="s">
        <v>656</v>
      </c>
      <c s="6" r="J39" t="n">
        <v>4757</v>
      </c>
      <c s="6" r="K39" t="n">
        <v>2314</v>
      </c>
    </row>
    <row r="40" spans="1:12">
      <c s="4" r="A40" t="s">
        <v>725</v>
      </c>
      <c s="7" r="B40" t="n">
        <v>177615</v>
      </c>
      <c s="7" r="F40" t="n">
        <v>224140</v>
      </c>
      <c s="7" r="J40" t="n">
        <v>177615</v>
      </c>
      <c s="7" r="K40" t="n">
        <v>224140</v>
      </c>
      <c s="7" r="L40" t="n">
        <v>24553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s="1" r="A1" t="s">
        <v>727</v>
      </c>
      <c s="2" r="B1" t="s">
        <v>1</v>
      </c>
    </row>
    <row r="2" spans="1:4">
      <c s="2" r="B2" t="s">
        <v>2</v>
      </c>
      <c s="2" r="C2" t="s">
        <v>30</v>
      </c>
      <c s="2" r="D2" t="s">
        <v>77</v>
      </c>
    </row>
    <row r="3" spans="1:4">
      <c s="3" r="A3" t="s">
        <v>728</v>
      </c>
    </row>
    <row r="4" spans="1:4">
      <c s="4" r="A4" t="s">
        <v>729</v>
      </c>
      <c s="4" r="B4" t="s">
        <v>730</v>
      </c>
      <c s="4" r="C4" t="s">
        <v>731</v>
      </c>
      <c s="4" r="D4" t="s">
        <v>732</v>
      </c>
    </row>
    <row r="5" spans="1:4">
      <c s="4" r="A5" t="s">
        <v>733</v>
      </c>
      <c s="4" r="B5" t="s">
        <v>734</v>
      </c>
      <c s="4" r="C5" t="s">
        <v>734</v>
      </c>
      <c s="4" r="D5" t="s">
        <v>734</v>
      </c>
    </row>
    <row r="6" spans="1:4">
      <c s="4" r="A6" t="s">
        <v>735</v>
      </c>
      <c s="4" r="B6" t="s">
        <v>736</v>
      </c>
      <c s="4" r="C6" t="s">
        <v>736</v>
      </c>
      <c s="4" r="D6" t="s">
        <v>736</v>
      </c>
    </row>
    <row r="7" spans="1:4">
      <c s="4" r="A7" t="s">
        <v>737</v>
      </c>
      <c s="4" r="B7" t="s">
        <v>738</v>
      </c>
      <c s="4" r="C7" t="s">
        <v>739</v>
      </c>
      <c s="4" r="D7" t="s">
        <v>740</v>
      </c>
    </row>
    <row r="8" spans="1:4">
      <c s="4" r="A8" t="s">
        <v>741</v>
      </c>
      <c s="4" r="B8" t="s">
        <v>742</v>
      </c>
      <c s="4" r="C8" t="s">
        <v>743</v>
      </c>
      <c s="4" r="D8" t="s">
        <v>744</v>
      </c>
    </row>
    <row r="9" spans="1:4">
      <c s="4" r="A9" t="s">
        <v>745</v>
      </c>
      <c s="4" r="B9" t="s">
        <v>667</v>
      </c>
      <c s="4" r="C9" t="s">
        <v>667</v>
      </c>
      <c s="4" r="D9" t="s">
        <v>66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s="1" r="A1" t="s">
        <v>746</v>
      </c>
      <c s="2" r="B1" t="s">
        <v>1</v>
      </c>
    </row>
    <row r="2" spans="1:3">
      <c s="2" r="B2" t="s">
        <v>2</v>
      </c>
      <c s="2" r="C2" t="s">
        <v>30</v>
      </c>
    </row>
    <row r="3" spans="1:3">
      <c s="4" r="A3" t="s">
        <v>355</v>
      </c>
    </row>
    <row r="4" spans="1:3">
      <c s="4" r="A4" t="s">
        <v>747</v>
      </c>
      <c s="6" r="B4" t="n">
        <v>2301</v>
      </c>
    </row>
    <row r="5" spans="1:3">
      <c s="4" r="A5" t="s">
        <v>748</v>
      </c>
      <c s="6" r="B5" t="n">
        <v>0</v>
      </c>
    </row>
    <row r="6" spans="1:3">
      <c s="4" r="A6" t="s">
        <v>749</v>
      </c>
      <c s="6" r="B6" t="n">
        <v>0</v>
      </c>
    </row>
    <row r="7" spans="1:3">
      <c s="4" r="A7" t="s">
        <v>750</v>
      </c>
      <c s="6" r="B7" t="n">
        <v>0</v>
      </c>
    </row>
    <row r="8" spans="1:3">
      <c s="4" r="A8" t="s">
        <v>751</v>
      </c>
      <c s="6" r="B8" t="n">
        <v>-204</v>
      </c>
    </row>
    <row r="9" spans="1:3">
      <c s="4" r="A9" t="s">
        <v>747</v>
      </c>
      <c s="6" r="B9" t="n">
        <v>2097</v>
      </c>
    </row>
    <row r="10" spans="1:3">
      <c s="4" r="A10" t="s">
        <v>752</v>
      </c>
      <c s="6" r="B10" t="n">
        <v>1415</v>
      </c>
    </row>
    <row r="11" spans="1:3">
      <c s="4" r="A11" t="s">
        <v>753</v>
      </c>
      <c s="6" r="B11" t="n">
        <v>658</v>
      </c>
    </row>
    <row r="12" spans="1:3">
      <c s="4" r="A12" t="s">
        <v>754</v>
      </c>
      <c s="11" r="B12" t="n">
        <v>32.85</v>
      </c>
    </row>
    <row r="13" spans="1:3">
      <c s="4" r="A13" t="s">
        <v>748</v>
      </c>
      <c s="6" r="B13" t="n">
        <v>0</v>
      </c>
    </row>
    <row r="14" spans="1:3">
      <c s="4" r="A14" t="s">
        <v>749</v>
      </c>
      <c s="6" r="B14" t="n">
        <v>0</v>
      </c>
    </row>
    <row r="15" spans="1:3">
      <c s="4" r="A15" t="s">
        <v>750</v>
      </c>
      <c s="6" r="B15" t="n">
        <v>0</v>
      </c>
    </row>
    <row r="16" spans="1:3">
      <c s="4" r="A16" t="s">
        <v>751</v>
      </c>
      <c s="12" r="B16" t="n">
        <v>10.46</v>
      </c>
    </row>
    <row r="17" spans="1:3">
      <c s="4" r="A17" t="s">
        <v>754</v>
      </c>
      <c s="12" r="B17" t="n">
        <v>35.03</v>
      </c>
    </row>
    <row r="18" spans="1:3">
      <c s="4" r="A18" t="s">
        <v>752</v>
      </c>
      <c s="12" r="B18" t="n">
        <v>35.22</v>
      </c>
    </row>
    <row r="19" spans="1:3">
      <c s="4" r="A19" t="s">
        <v>753</v>
      </c>
      <c s="11" r="B19" t="n">
        <v>35.55</v>
      </c>
    </row>
    <row r="20" spans="1:3">
      <c s="4" r="A20" t="s">
        <v>755</v>
      </c>
      <c s="4" r="B20" t="s">
        <v>756</v>
      </c>
    </row>
    <row r="21" spans="1:3">
      <c s="4" r="A21" t="s">
        <v>752</v>
      </c>
      <c s="4" r="B21" t="s">
        <v>757</v>
      </c>
    </row>
    <row r="22" spans="1:3">
      <c s="4" r="A22" t="s">
        <v>753</v>
      </c>
      <c s="4" r="B22" t="s">
        <v>758</v>
      </c>
    </row>
    <row r="23" spans="1:3">
      <c s="4" r="A23" t="s">
        <v>759</v>
      </c>
      <c s="7" r="C23" t="n">
        <v>0</v>
      </c>
    </row>
    <row r="24" spans="1:3">
      <c s="4" r="A24" t="s">
        <v>760</v>
      </c>
      <c s="6" r="C24" t="n">
        <v>0</v>
      </c>
    </row>
    <row r="25" spans="1:3">
      <c s="4" r="A25" t="s">
        <v>761</v>
      </c>
      <c s="7" r="C25" t="n">
        <v>0</v>
      </c>
    </row>
    <row r="26" spans="1:3">
      <c s="4" r="A26" t="s">
        <v>698</v>
      </c>
    </row>
    <row r="27" spans="1:3">
      <c s="4" r="A27" t="s">
        <v>747</v>
      </c>
      <c s="6" r="B27" t="n">
        <v>6025</v>
      </c>
    </row>
    <row r="28" spans="1:3">
      <c s="4" r="A28" t="s">
        <v>748</v>
      </c>
      <c s="6" r="B28" t="n">
        <v>921</v>
      </c>
    </row>
    <row r="29" spans="1:3">
      <c s="4" r="A29" t="s">
        <v>749</v>
      </c>
      <c s="6" r="B29" t="n">
        <v>-622</v>
      </c>
    </row>
    <row r="30" spans="1:3">
      <c s="4" r="A30" t="s">
        <v>750</v>
      </c>
      <c s="6" r="B30" t="n">
        <v>-34</v>
      </c>
    </row>
    <row r="31" spans="1:3">
      <c s="4" r="A31" t="s">
        <v>751</v>
      </c>
      <c s="6" r="B31" t="n">
        <v>-942</v>
      </c>
    </row>
    <row r="32" spans="1:3">
      <c s="4" r="A32" t="s">
        <v>747</v>
      </c>
      <c s="6" r="B32" t="n">
        <v>5348</v>
      </c>
    </row>
    <row r="33" spans="1:3">
      <c s="4" r="A33" t="s">
        <v>752</v>
      </c>
      <c s="6" r="B33" t="n">
        <v>3658</v>
      </c>
    </row>
    <row r="34" spans="1:3">
      <c s="4" r="A34" t="s">
        <v>753</v>
      </c>
      <c s="6" r="B34" t="n">
        <v>1535</v>
      </c>
    </row>
    <row r="35" spans="1:3">
      <c s="4" r="A35" t="s">
        <v>754</v>
      </c>
      <c s="11" r="B35" t="n">
        <v>9.92</v>
      </c>
    </row>
    <row r="36" spans="1:3">
      <c s="4" r="A36" t="s">
        <v>748</v>
      </c>
      <c s="12" r="B36" t="n">
        <v>9.960000000000001</v>
      </c>
    </row>
    <row r="37" spans="1:3">
      <c s="4" r="A37" t="s">
        <v>749</v>
      </c>
      <c s="12" r="B37" t="n">
        <v>6.11</v>
      </c>
    </row>
    <row r="38" spans="1:3">
      <c s="4" r="A38" t="s">
        <v>750</v>
      </c>
      <c s="12" r="B38" t="n">
        <v>8.74</v>
      </c>
    </row>
    <row r="39" spans="1:3">
      <c s="4" r="A39" t="s">
        <v>751</v>
      </c>
      <c s="12" r="B39" t="n">
        <v>12.45</v>
      </c>
    </row>
    <row r="40" spans="1:3">
      <c s="4" r="A40" t="s">
        <v>754</v>
      </c>
      <c s="12" r="B40" t="n">
        <v>9.93</v>
      </c>
    </row>
    <row r="41" spans="1:3">
      <c s="4" r="A41" t="s">
        <v>752</v>
      </c>
      <c s="12" r="B41" t="n">
        <v>10.33</v>
      </c>
    </row>
    <row r="42" spans="1:3">
      <c s="4" r="A42" t="s">
        <v>753</v>
      </c>
      <c s="11" r="B42" t="n">
        <v>9.02</v>
      </c>
    </row>
    <row r="43" spans="1:3">
      <c s="4" r="A43" t="s">
        <v>755</v>
      </c>
      <c s="4" r="B43" t="s">
        <v>762</v>
      </c>
    </row>
    <row r="44" spans="1:3">
      <c s="4" r="A44" t="s">
        <v>752</v>
      </c>
      <c s="4" r="B44" t="s">
        <v>763</v>
      </c>
    </row>
    <row r="45" spans="1:3">
      <c s="4" r="A45" t="s">
        <v>753</v>
      </c>
      <c s="4" r="B45" t="s">
        <v>764</v>
      </c>
    </row>
    <row r="46" spans="1:3">
      <c s="4" r="A46" t="s">
        <v>759</v>
      </c>
      <c s="7" r="B46" t="n">
        <v>1049</v>
      </c>
    </row>
    <row r="47" spans="1:3">
      <c s="4" r="A47" t="s">
        <v>760</v>
      </c>
      <c s="6" r="B47" t="n">
        <v>1049</v>
      </c>
    </row>
    <row r="48" spans="1:3">
      <c s="4" r="A48" t="s">
        <v>761</v>
      </c>
      <c s="7" r="B48"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r="1" spans="1:2">
      <c s="1" r="A1" t="s">
        <v>765</v>
      </c>
      <c s="2" r="B1" t="s">
        <v>1</v>
      </c>
    </row>
    <row r="2" spans="1:2">
      <c s="2" r="B2" t="s">
        <v>766</v>
      </c>
    </row>
    <row r="3" spans="1:2">
      <c s="4" r="A3" t="s">
        <v>355</v>
      </c>
    </row>
    <row r="4" spans="1:2">
      <c s="4" r="A4" t="s">
        <v>767</v>
      </c>
      <c s="6" r="B4" t="n">
        <v>821</v>
      </c>
    </row>
    <row r="5" spans="1:2">
      <c s="4" r="A5" t="s">
        <v>768</v>
      </c>
      <c s="6" r="B5" t="n">
        <v>0</v>
      </c>
    </row>
    <row r="6" spans="1:2">
      <c s="4" r="A6" t="s">
        <v>769</v>
      </c>
      <c s="6" r="B6" t="n">
        <v>-139</v>
      </c>
    </row>
    <row r="7" spans="1:2">
      <c s="4" r="A7" t="s">
        <v>770</v>
      </c>
      <c s="6" r="B7" t="n">
        <v>0</v>
      </c>
    </row>
    <row r="8" spans="1:2">
      <c s="4" r="A8" t="s">
        <v>767</v>
      </c>
      <c s="6" r="B8" t="n">
        <v>682</v>
      </c>
    </row>
    <row r="9" spans="1:2">
      <c s="4" r="A9" t="s">
        <v>771</v>
      </c>
      <c s="11" r="B9" t="n">
        <v>13.61</v>
      </c>
    </row>
    <row r="10" spans="1:2">
      <c s="4" r="A10" t="s">
        <v>772</v>
      </c>
      <c s="6" r="B10" t="n">
        <v>0</v>
      </c>
    </row>
    <row r="11" spans="1:2">
      <c s="4" r="A11" t="s">
        <v>773</v>
      </c>
      <c s="12" r="B11" t="n">
        <v>2.32</v>
      </c>
    </row>
    <row r="12" spans="1:2">
      <c s="4" r="A12" t="s">
        <v>774</v>
      </c>
      <c s="6" r="B12" t="n">
        <v>0</v>
      </c>
    </row>
    <row r="13" spans="1:2">
      <c s="4" r="A13" t="s">
        <v>771</v>
      </c>
      <c s="11" r="B13" t="n">
        <v>15.99</v>
      </c>
    </row>
    <row r="14" spans="1:2">
      <c s="4" r="A14" t="s">
        <v>698</v>
      </c>
    </row>
    <row r="15" spans="1:2">
      <c s="4" r="A15" t="s">
        <v>767</v>
      </c>
      <c s="6" r="B15" t="n">
        <v>1553</v>
      </c>
    </row>
    <row r="16" spans="1:2">
      <c s="4" r="A16" t="s">
        <v>768</v>
      </c>
      <c s="6" r="B16" t="n">
        <v>921</v>
      </c>
    </row>
    <row r="17" spans="1:2">
      <c s="4" r="A17" t="s">
        <v>769</v>
      </c>
      <c s="6" r="B17" t="n">
        <v>-750</v>
      </c>
    </row>
    <row r="18" spans="1:2">
      <c s="4" r="A18" t="s">
        <v>770</v>
      </c>
      <c s="6" r="B18" t="n">
        <v>-34</v>
      </c>
    </row>
    <row r="19" spans="1:2">
      <c s="4" r="A19" t="s">
        <v>767</v>
      </c>
      <c s="6" r="B19" t="n">
        <v>1690</v>
      </c>
    </row>
    <row r="20" spans="1:2">
      <c s="4" r="A20" t="s">
        <v>771</v>
      </c>
      <c s="11" r="B20" t="n">
        <v>4.92</v>
      </c>
    </row>
    <row r="21" spans="1:2">
      <c s="4" r="A21" t="s">
        <v>772</v>
      </c>
      <c s="12" r="B21" t="n">
        <v>4.25</v>
      </c>
    </row>
    <row r="22" spans="1:2">
      <c s="4" r="A22" t="s">
        <v>773</v>
      </c>
      <c s="12" r="B22" t="n">
        <v>5.56</v>
      </c>
    </row>
    <row r="23" spans="1:2">
      <c s="4" r="A23" t="s">
        <v>774</v>
      </c>
      <c s="12" r="B23" t="n">
        <v>4.92</v>
      </c>
    </row>
    <row r="24" spans="1:2">
      <c s="4" r="A24" t="s">
        <v>771</v>
      </c>
      <c s="11" r="B24" t="n">
        <v>4.2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r="1" spans="1:2">
      <c s="1" r="A1" t="s">
        <v>775</v>
      </c>
      <c s="2" r="B1" t="s">
        <v>1</v>
      </c>
    </row>
    <row r="2" spans="1:2">
      <c s="2" r="B2" t="s">
        <v>766</v>
      </c>
    </row>
    <row r="3" spans="1:2">
      <c s="4" r="A3" t="s">
        <v>694</v>
      </c>
    </row>
    <row r="4" spans="1:2">
      <c s="4" r="A4" t="s">
        <v>776</v>
      </c>
      <c s="6" r="B4" t="n">
        <v>4529</v>
      </c>
    </row>
    <row r="5" spans="1:2">
      <c s="4" r="A5" t="s">
        <v>768</v>
      </c>
      <c s="6" r="B5" t="n">
        <v>1413</v>
      </c>
    </row>
    <row r="6" spans="1:2">
      <c s="4" r="A6" t="s">
        <v>777</v>
      </c>
      <c s="6" r="B6" t="n">
        <v>-446</v>
      </c>
    </row>
    <row r="7" spans="1:2">
      <c s="4" r="A7" t="s">
        <v>770</v>
      </c>
      <c s="6" r="B7" t="n">
        <v>-426</v>
      </c>
    </row>
    <row r="8" spans="1:2">
      <c s="4" r="A8" t="s">
        <v>776</v>
      </c>
      <c s="6" r="B8" t="n">
        <v>5070</v>
      </c>
    </row>
    <row r="9" spans="1:2">
      <c s="4" r="A9" t="s">
        <v>778</v>
      </c>
      <c s="11" r="B9" t="n">
        <v>5.02</v>
      </c>
    </row>
    <row r="10" spans="1:2">
      <c s="4" r="A10" t="s">
        <v>772</v>
      </c>
      <c s="12" r="B10" t="n">
        <v>5.83</v>
      </c>
    </row>
    <row r="11" spans="1:2">
      <c s="4" r="A11" t="s">
        <v>779</v>
      </c>
      <c s="12" r="B11" t="n">
        <v>4.56</v>
      </c>
    </row>
    <row r="12" spans="1:2">
      <c s="4" r="A12" t="s">
        <v>774</v>
      </c>
      <c s="12" r="B12" t="n">
        <v>4.21</v>
      </c>
    </row>
    <row r="13" spans="1:2">
      <c s="4" r="A13" t="s">
        <v>778</v>
      </c>
      <c s="11" r="B13" t="n">
        <v>5.36</v>
      </c>
    </row>
    <row r="14" spans="1:2">
      <c s="4" r="A14" t="s">
        <v>695</v>
      </c>
    </row>
    <row r="15" spans="1:2">
      <c s="4" r="A15" t="s">
        <v>776</v>
      </c>
      <c s="6" r="B15" t="n">
        <v>2458</v>
      </c>
    </row>
    <row r="16" spans="1:2">
      <c s="4" r="A16" t="s">
        <v>768</v>
      </c>
      <c s="6" r="B16" t="n">
        <v>702</v>
      </c>
    </row>
    <row r="17" spans="1:2">
      <c s="4" r="A17" t="s">
        <v>777</v>
      </c>
      <c s="6" r="B17" t="n">
        <v>-340</v>
      </c>
    </row>
    <row r="18" spans="1:2">
      <c s="4" r="A18" t="s">
        <v>770</v>
      </c>
      <c s="6" r="B18" t="n">
        <v>-58</v>
      </c>
    </row>
    <row r="19" spans="1:2">
      <c s="4" r="A19" t="s">
        <v>776</v>
      </c>
      <c s="6" r="B19" t="n">
        <v>2762</v>
      </c>
    </row>
    <row r="20" spans="1:2">
      <c s="4" r="A20" t="s">
        <v>778</v>
      </c>
      <c s="11" r="B20" t="n">
        <v>7.54</v>
      </c>
    </row>
    <row r="21" spans="1:2">
      <c s="4" r="A21" t="s">
        <v>772</v>
      </c>
      <c s="12" r="B21" t="n">
        <v>10.35</v>
      </c>
    </row>
    <row r="22" spans="1:2">
      <c s="4" r="A22" t="s">
        <v>779</v>
      </c>
      <c s="12" r="B22" t="n">
        <v>6.13</v>
      </c>
    </row>
    <row r="23" spans="1:2">
      <c s="4" r="A23" t="s">
        <v>774</v>
      </c>
      <c s="12" r="B23" t="n">
        <v>8.390000000000001</v>
      </c>
    </row>
    <row r="24" spans="1:2">
      <c s="4" r="A24" t="s">
        <v>778</v>
      </c>
      <c s="11" r="B24" t="n">
        <v>8.4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0</v>
      </c>
      <c s="2" r="B1" t="s">
        <v>1</v>
      </c>
    </row>
    <row r="2" spans="1:4">
      <c s="2" r="B2" t="s">
        <v>2</v>
      </c>
      <c s="2" r="C2" t="s">
        <v>30</v>
      </c>
      <c s="2" r="D2" t="s">
        <v>77</v>
      </c>
    </row>
    <row r="3" spans="1:4">
      <c s="3" r="A3" t="s">
        <v>781</v>
      </c>
    </row>
    <row r="4" spans="1:4">
      <c s="4" r="A4" t="s">
        <v>782</v>
      </c>
      <c s="10" r="B4" t="n">
        <v>28.9</v>
      </c>
      <c s="10" r="C4" t="n">
        <v>32.1</v>
      </c>
      <c s="10" r="D4" t="n">
        <v>31.8</v>
      </c>
    </row>
    <row r="5" spans="1:4">
      <c s="4" r="A5" t="s">
        <v>783</v>
      </c>
      <c s="9" r="B5" t="n">
        <v>10.4</v>
      </c>
      <c s="9" r="C5" t="n">
        <v>11.6</v>
      </c>
    </row>
    <row r="6" spans="1:4">
      <c s="4" r="A6" t="s">
        <v>784</v>
      </c>
      <c s="10" r="B6" t="n">
        <v>10.4</v>
      </c>
      <c s="10" r="C6" t="n">
        <v>11.6</v>
      </c>
    </row>
    <row r="7" spans="1:4">
      <c s="4" r="A7" t="s">
        <v>785</v>
      </c>
      <c s="4" r="B7" t="s">
        <v>333</v>
      </c>
    </row>
    <row r="8" spans="1:4">
      <c s="4" r="A8" t="s">
        <v>786</v>
      </c>
      <c s="4" r="B8" t="s">
        <v>78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88</v>
      </c>
      <c s="2" r="B1" t="s">
        <v>422</v>
      </c>
      <c s="2" r="J1" t="s">
        <v>1</v>
      </c>
    </row>
    <row r="2" spans="1:12">
      <c s="2" r="B2" t="s">
        <v>2</v>
      </c>
      <c s="2" r="C2" t="s">
        <v>401</v>
      </c>
      <c s="2" r="D2" t="s">
        <v>402</v>
      </c>
      <c s="2" r="E2" t="s">
        <v>403</v>
      </c>
      <c s="2" r="F2" t="s">
        <v>30</v>
      </c>
      <c s="2" r="G2" t="s">
        <v>404</v>
      </c>
      <c s="2" r="H2" t="s">
        <v>405</v>
      </c>
      <c s="2" r="I2" t="s">
        <v>406</v>
      </c>
      <c s="2" r="J2" t="s">
        <v>2</v>
      </c>
      <c s="2" r="K2" t="s">
        <v>30</v>
      </c>
      <c s="2" r="L2" t="s">
        <v>77</v>
      </c>
    </row>
    <row r="3" spans="1:12">
      <c s="3" r="A3" t="s">
        <v>789</v>
      </c>
    </row>
    <row r="4" spans="1:12">
      <c s="4" r="A4" t="s">
        <v>790</v>
      </c>
      <c s="7" r="J4" t="n">
        <v>15468</v>
      </c>
      <c s="7" r="K4" t="n">
        <v>15554</v>
      </c>
      <c s="7" r="L4" t="n">
        <v>1772</v>
      </c>
    </row>
    <row r="5" spans="1:12">
      <c s="4" r="A5" t="s">
        <v>791</v>
      </c>
      <c s="6" r="J5" t="n">
        <v>0</v>
      </c>
      <c s="6" r="K5" t="n">
        <v>0</v>
      </c>
      <c s="6" r="L5" t="n">
        <v>-23555</v>
      </c>
    </row>
    <row r="6" spans="1:12">
      <c s="4" r="A6" t="s">
        <v>120</v>
      </c>
      <c s="6" r="J6" t="n">
        <v>-2412</v>
      </c>
      <c s="6" r="K6" t="n">
        <v>-6450</v>
      </c>
      <c s="6" r="L6" t="n">
        <v>-197</v>
      </c>
    </row>
    <row r="7" spans="1:12">
      <c s="4" r="A7" t="s">
        <v>792</v>
      </c>
      <c s="7" r="B7" t="n">
        <v>-5070</v>
      </c>
      <c s="7" r="C7" t="n">
        <v>-17976</v>
      </c>
      <c s="7" r="D7" t="n">
        <v>16211</v>
      </c>
      <c s="7" r="E7" t="n">
        <v>19891</v>
      </c>
      <c s="7" r="F7" t="n">
        <v>-7211</v>
      </c>
      <c s="7" r="G7" t="n">
        <v>2617</v>
      </c>
      <c s="7" r="H7" t="n">
        <v>12157</v>
      </c>
      <c s="7" r="I7" t="n">
        <v>1541</v>
      </c>
      <c s="7" r="J7" t="n">
        <v>13056</v>
      </c>
      <c s="7" r="K7" t="n">
        <v>9104</v>
      </c>
      <c s="7" r="L7" t="n">
        <v>-2198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3</v>
      </c>
      <c s="2" r="B1" t="s">
        <v>1</v>
      </c>
    </row>
    <row r="2" spans="1:4">
      <c s="2" r="B2" t="s">
        <v>2</v>
      </c>
      <c s="2" r="C2" t="s">
        <v>30</v>
      </c>
      <c s="2" r="D2" t="s">
        <v>77</v>
      </c>
    </row>
    <row r="3" spans="1:4">
      <c s="3" r="A3" t="s">
        <v>794</v>
      </c>
    </row>
    <row r="4" spans="1:4">
      <c s="4" r="A4" t="s">
        <v>795</v>
      </c>
      <c s="7" r="B4" t="n">
        <v>1585</v>
      </c>
      <c s="7" r="C4" t="n">
        <v>2559</v>
      </c>
      <c s="7" r="D4" t="n">
        <v>-14421</v>
      </c>
    </row>
    <row r="5" spans="1:4">
      <c s="4" r="A5" t="s">
        <v>796</v>
      </c>
      <c s="6" r="B5" t="n">
        <v>0</v>
      </c>
      <c s="6" r="C5" t="n">
        <v>0</v>
      </c>
      <c s="6" r="D5" t="n">
        <v>-11010</v>
      </c>
    </row>
    <row r="6" spans="1:4">
      <c s="4" r="A6" t="s">
        <v>797</v>
      </c>
      <c s="6" r="B6" t="n">
        <v>0</v>
      </c>
      <c s="6" r="C6" t="n">
        <v>0</v>
      </c>
      <c s="6" r="D6" t="n">
        <v>28759</v>
      </c>
    </row>
    <row r="7" spans="1:4">
      <c s="4" r="A7" t="s">
        <v>798</v>
      </c>
      <c s="7" r="B7" t="n">
        <v>1585</v>
      </c>
      <c s="7" r="C7" t="n">
        <v>2559</v>
      </c>
      <c s="7" r="D7" t="n">
        <v>332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s="1" r="A1" t="s">
        <v>172</v>
      </c>
      <c s="2" r="B1" t="s">
        <v>1</v>
      </c>
    </row>
    <row r="2" spans="1:2">
      <c s="2" r="B2" t="s">
        <v>2</v>
      </c>
    </row>
    <row r="3" spans="1:2">
      <c s="4" r="A3" t="s">
        <v>172</v>
      </c>
      <c s="4" r="B3"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99</v>
      </c>
      <c s="2" r="B1" t="s">
        <v>2</v>
      </c>
      <c s="2" r="C1" t="s">
        <v>30</v>
      </c>
    </row>
    <row r="2" spans="1:3">
      <c s="3" r="A2" t="s">
        <v>789</v>
      </c>
    </row>
    <row r="3" spans="1:3">
      <c s="4" r="A3" t="s">
        <v>800</v>
      </c>
      <c s="7" r="B3" t="n">
        <v>24833</v>
      </c>
      <c s="7" r="C3" t="n">
        <v>23777</v>
      </c>
    </row>
    <row r="4" spans="1:3">
      <c s="4" r="A4" t="s">
        <v>801</v>
      </c>
      <c s="6" r="B4" t="n">
        <v>3184</v>
      </c>
      <c s="6" r="C4" t="n">
        <v>4466</v>
      </c>
    </row>
    <row r="5" spans="1:3">
      <c s="4" r="A5" t="s">
        <v>802</v>
      </c>
      <c s="6" r="B5" t="n">
        <v>32768</v>
      </c>
      <c s="6" r="C5" t="n">
        <v>32602</v>
      </c>
    </row>
    <row r="6" spans="1:3">
      <c s="4" r="A6" t="s">
        <v>120</v>
      </c>
      <c s="6" r="B6" t="n">
        <v>51252</v>
      </c>
      <c s="6" r="C6" t="n">
        <v>37661</v>
      </c>
    </row>
    <row r="7" spans="1:3">
      <c s="4" r="A7" t="s">
        <v>803</v>
      </c>
      <c s="7" r="B7" t="n">
        <v>112037</v>
      </c>
      <c s="7" r="C7" t="n">
        <v>9850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804</v>
      </c>
      <c s="2" r="B1" t="s">
        <v>2</v>
      </c>
      <c s="2" r="C1" t="s">
        <v>30</v>
      </c>
    </row>
    <row r="2" spans="1:3">
      <c s="3" r="A2" t="s">
        <v>789</v>
      </c>
    </row>
    <row r="3" spans="1:3">
      <c s="4" r="A3" t="s">
        <v>805</v>
      </c>
      <c s="7" r="B3" t="n">
        <v>27710</v>
      </c>
      <c s="7" r="C3" t="n">
        <v>9493</v>
      </c>
    </row>
    <row r="4" spans="1:3">
      <c s="4" r="A4" t="s">
        <v>806</v>
      </c>
      <c s="6" r="B4" t="n">
        <v>61128</v>
      </c>
      <c s="6" r="C4" t="n">
        <v>18247</v>
      </c>
    </row>
    <row r="5" spans="1:3">
      <c s="4" r="A5" t="s">
        <v>807</v>
      </c>
      <c s="6" r="B5" t="n">
        <v>156</v>
      </c>
      <c s="6" r="C5" t="n">
        <v>242</v>
      </c>
    </row>
    <row r="6" spans="1:3">
      <c s="4" r="A6" t="s">
        <v>34</v>
      </c>
      <c s="6" r="B6" t="n">
        <v>7932</v>
      </c>
      <c s="6" r="C6" t="n">
        <v>16082</v>
      </c>
    </row>
    <row r="7" spans="1:3">
      <c s="4" r="A7" t="s">
        <v>802</v>
      </c>
      <c s="6" r="B7" t="n">
        <v>115215</v>
      </c>
      <c s="6" r="C7" t="n">
        <v>130267</v>
      </c>
    </row>
    <row r="8" spans="1:3">
      <c s="4" r="A8" t="s">
        <v>801</v>
      </c>
      <c s="6" r="B8" t="n">
        <v>26025</v>
      </c>
      <c s="6" r="C8" t="n">
        <v>27822</v>
      </c>
    </row>
    <row r="9" spans="1:3">
      <c s="4" r="A9" t="s">
        <v>808</v>
      </c>
      <c s="6" r="B9" t="n">
        <v>74114</v>
      </c>
      <c s="6" r="C9" t="n">
        <v>56430</v>
      </c>
    </row>
    <row r="10" spans="1:3">
      <c s="4" r="A10" t="s">
        <v>809</v>
      </c>
      <c s="6" r="B10" t="n">
        <v>10385</v>
      </c>
      <c s="6" r="C10" t="n">
        <v>11568</v>
      </c>
    </row>
    <row r="11" spans="1:3">
      <c s="4" r="A11" t="s">
        <v>120</v>
      </c>
      <c s="6" r="B11" t="n">
        <v>7637</v>
      </c>
      <c s="6" r="C11" t="n">
        <v>18914</v>
      </c>
    </row>
    <row r="12" spans="1:3">
      <c s="4" r="A12" t="s">
        <v>810</v>
      </c>
      <c s="7" r="B12" t="n">
        <v>330302</v>
      </c>
      <c s="7" r="C12" t="n">
        <v>28906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11</v>
      </c>
      <c s="2" r="B1" t="s">
        <v>2</v>
      </c>
      <c s="2" r="C1" t="s">
        <v>30</v>
      </c>
    </row>
    <row r="2" spans="1:3">
      <c s="3" r="A2" t="s">
        <v>789</v>
      </c>
    </row>
    <row r="3" spans="1:3">
      <c s="4" r="A3" t="s">
        <v>812</v>
      </c>
      <c s="7" r="B3" t="n">
        <v>113563</v>
      </c>
      <c s="7" r="C3" t="n">
        <v>110410</v>
      </c>
    </row>
    <row r="4" spans="1:3">
      <c s="4" r="A4" t="s">
        <v>813</v>
      </c>
      <c s="6" r="B4" t="n">
        <v>47574</v>
      </c>
      <c s="6" r="C4" t="n">
        <v>53936</v>
      </c>
    </row>
    <row r="5" spans="1:3">
      <c s="4" r="A5" t="s">
        <v>814</v>
      </c>
      <c s="6" r="B5" t="n">
        <v>10385</v>
      </c>
      <c s="6" r="C5" t="n">
        <v>11568</v>
      </c>
    </row>
    <row r="6" spans="1:3">
      <c s="4" r="A6" t="s">
        <v>53</v>
      </c>
      <c s="6" r="B6" t="n">
        <v>137942</v>
      </c>
      <c s="6" r="C6" t="n">
        <v>23734</v>
      </c>
    </row>
    <row r="7" spans="1:3">
      <c s="4" r="A7" t="s">
        <v>815</v>
      </c>
      <c s="6" r="B7" t="n">
        <v>141911</v>
      </c>
      <c s="6" r="C7" t="n">
        <v>125530</v>
      </c>
    </row>
    <row r="8" spans="1:3">
      <c s="4" r="A8" t="s">
        <v>816</v>
      </c>
      <c s="6" r="B8" t="n">
        <v>47491</v>
      </c>
      <c s="6" r="C8" t="n">
        <v>39963</v>
      </c>
    </row>
    <row r="9" spans="1:3">
      <c s="4" r="A9" t="s">
        <v>120</v>
      </c>
      <c s="6" r="B9" t="n">
        <v>27705</v>
      </c>
      <c s="6" r="C9" t="n">
        <v>89722</v>
      </c>
    </row>
    <row r="10" spans="1:3">
      <c s="4" r="A10" t="s">
        <v>817</v>
      </c>
      <c s="7" r="B10" t="n">
        <v>526571</v>
      </c>
      <c s="7" r="C10" t="n">
        <v>45486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18</v>
      </c>
      <c s="2" r="B1" t="s">
        <v>2</v>
      </c>
      <c s="2" r="C1" t="s">
        <v>30</v>
      </c>
    </row>
    <row r="2" spans="1:3">
      <c s="3" r="A2" t="s">
        <v>789</v>
      </c>
    </row>
    <row r="3" spans="1:3">
      <c s="4" r="A3" t="s">
        <v>819</v>
      </c>
      <c s="7" r="B3" t="n">
        <v>-389367</v>
      </c>
      <c s="7" r="C3" t="n">
        <v>-291520</v>
      </c>
    </row>
    <row r="4" spans="1:3">
      <c s="4" r="A4" t="s">
        <v>820</v>
      </c>
      <c s="6" r="B4" t="n">
        <v>1946</v>
      </c>
      <c s="6" r="C4" t="n">
        <v>1397</v>
      </c>
    </row>
    <row r="5" spans="1:3">
      <c s="4" r="A5" t="s">
        <v>821</v>
      </c>
      <c s="6" r="B5" t="n">
        <v>-26986</v>
      </c>
      <c s="6" r="C5" t="n">
        <v>-18467</v>
      </c>
    </row>
    <row r="6" spans="1:3">
      <c s="4" r="A6" t="s">
        <v>822</v>
      </c>
      <c s="6" r="B6" t="n">
        <v>0</v>
      </c>
      <c s="6" r="C6" t="n">
        <v>0</v>
      </c>
    </row>
    <row r="7" spans="1:3">
      <c s="4" r="A7" t="s">
        <v>823</v>
      </c>
      <c s="7" r="B7" t="n">
        <v>-414407</v>
      </c>
      <c s="7" r="C7" t="n">
        <v>-30859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24</v>
      </c>
      <c s="2" r="B1" t="s">
        <v>422</v>
      </c>
      <c s="2" r="J1" t="s">
        <v>1</v>
      </c>
    </row>
    <row r="2" spans="1:12">
      <c s="2" r="B2" t="s">
        <v>2</v>
      </c>
      <c s="2" r="C2" t="s">
        <v>401</v>
      </c>
      <c s="2" r="D2" t="s">
        <v>402</v>
      </c>
      <c s="2" r="E2" t="s">
        <v>403</v>
      </c>
      <c s="2" r="F2" t="s">
        <v>30</v>
      </c>
      <c s="2" r="G2" t="s">
        <v>404</v>
      </c>
      <c s="2" r="H2" t="s">
        <v>405</v>
      </c>
      <c s="2" r="I2" t="s">
        <v>406</v>
      </c>
      <c s="2" r="J2" t="s">
        <v>2</v>
      </c>
      <c s="2" r="K2" t="s">
        <v>30</v>
      </c>
      <c s="2" r="L2" t="s">
        <v>77</v>
      </c>
    </row>
    <row r="3" spans="1:12">
      <c s="3" r="A3" t="s">
        <v>825</v>
      </c>
    </row>
    <row r="4" spans="1:12">
      <c s="4" r="A4" t="s">
        <v>78</v>
      </c>
      <c s="7" r="B4" t="n">
        <v>1717579</v>
      </c>
      <c s="7" r="C4" t="n">
        <v>1579514</v>
      </c>
      <c s="7" r="D4" t="n">
        <v>1599859</v>
      </c>
      <c s="7" r="E4" t="n">
        <v>1344564</v>
      </c>
      <c s="7" r="F4" t="n">
        <v>1715797</v>
      </c>
      <c s="7" r="G4" t="n">
        <v>1630034</v>
      </c>
      <c s="7" r="H4" t="n">
        <v>1630154</v>
      </c>
      <c s="7" r="I4" t="n">
        <v>1342548</v>
      </c>
      <c s="7" r="J4" t="n">
        <v>6241516</v>
      </c>
      <c s="7" r="K4" t="n">
        <v>6318533</v>
      </c>
      <c s="7" r="L4" t="n">
        <v>6243044</v>
      </c>
    </row>
    <row r="5" spans="1:12">
      <c s="4" r="A5" t="s">
        <v>826</v>
      </c>
    </row>
    <row r="6" spans="1:12">
      <c s="3" r="A6" t="s">
        <v>825</v>
      </c>
    </row>
    <row r="7" spans="1:12">
      <c s="4" r="A7" t="s">
        <v>78</v>
      </c>
      <c s="6" r="J7" t="n">
        <v>4600000</v>
      </c>
      <c s="6" r="K7" t="n">
        <v>4500000</v>
      </c>
      <c s="6" r="L7" t="n">
        <v>4500000</v>
      </c>
    </row>
    <row r="8" spans="1:12">
      <c s="4" r="A8" t="s">
        <v>827</v>
      </c>
      <c s="6" r="B8" t="n">
        <v>1600000</v>
      </c>
      <c s="6" r="F8" t="n">
        <v>2000000</v>
      </c>
      <c s="6" r="J8" t="n">
        <v>1600000</v>
      </c>
      <c s="6" r="K8" t="n">
        <v>2000000</v>
      </c>
      <c s="6" r="L8" t="n">
        <v>2100000</v>
      </c>
    </row>
    <row r="9" spans="1:12">
      <c s="4" r="A9" t="s">
        <v>828</v>
      </c>
    </row>
    <row r="10" spans="1:12">
      <c s="3" r="A10" t="s">
        <v>825</v>
      </c>
    </row>
    <row r="11" spans="1:12">
      <c s="4" r="A11" t="s">
        <v>78</v>
      </c>
      <c s="6" r="J11" t="n">
        <v>1600000</v>
      </c>
      <c s="6" r="K11" t="n">
        <v>1800000</v>
      </c>
      <c s="6" r="L11" t="n">
        <v>1700000</v>
      </c>
    </row>
    <row r="12" spans="1:12">
      <c s="4" r="A12" t="s">
        <v>827</v>
      </c>
      <c s="7" r="B12" t="n">
        <v>629500</v>
      </c>
      <c s="7" r="F12" t="n">
        <v>682700</v>
      </c>
      <c s="7" r="J12" t="n">
        <v>629500</v>
      </c>
      <c s="7" r="K12" t="n">
        <v>682700</v>
      </c>
      <c s="7" r="L12" t="n">
        <v>76050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113"/>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5"/>
    <col customWidth="1" max="12" min="12" width="15"/>
  </cols>
  <sheetData>
    <row r="1" spans="1:12">
      <c s="1" r="A1" t="s">
        <v>829</v>
      </c>
      <c s="2" r="B1" t="s">
        <v>422</v>
      </c>
      <c s="2" r="J1" t="s">
        <v>1</v>
      </c>
    </row>
    <row r="2" spans="1:12">
      <c s="2" r="B2" t="s">
        <v>2</v>
      </c>
      <c s="2" r="C2" t="s">
        <v>401</v>
      </c>
      <c s="2" r="D2" t="s">
        <v>402</v>
      </c>
      <c s="2" r="E2" t="s">
        <v>403</v>
      </c>
      <c s="2" r="F2" t="s">
        <v>30</v>
      </c>
      <c s="2" r="G2" t="s">
        <v>404</v>
      </c>
      <c s="2" r="H2" t="s">
        <v>405</v>
      </c>
      <c s="2" r="I2" t="s">
        <v>406</v>
      </c>
      <c s="2" r="J2" t="s">
        <v>2</v>
      </c>
      <c s="2" r="K2" t="s">
        <v>30</v>
      </c>
      <c s="2" r="L2" t="s">
        <v>77</v>
      </c>
    </row>
    <row r="3" spans="1:12">
      <c s="3" r="A3" t="s">
        <v>830</v>
      </c>
    </row>
    <row r="4" spans="1:12">
      <c s="4" r="A4" t="s">
        <v>78</v>
      </c>
      <c s="7" r="B4" t="n">
        <v>1717579000</v>
      </c>
      <c s="7" r="C4" t="n">
        <v>1579514000</v>
      </c>
      <c s="7" r="D4" t="n">
        <v>1599859000</v>
      </c>
      <c s="7" r="E4" t="n">
        <v>1344564000</v>
      </c>
      <c s="7" r="F4" t="n">
        <v>1715797000</v>
      </c>
      <c s="7" r="G4" t="n">
        <v>1630034000</v>
      </c>
      <c s="7" r="H4" t="n">
        <v>1630154000</v>
      </c>
      <c s="7" r="I4" t="n">
        <v>1342548000</v>
      </c>
      <c s="7" r="J4" t="n">
        <v>6241516000</v>
      </c>
      <c s="7" r="K4" t="n">
        <v>6318533000</v>
      </c>
      <c s="7" r="L4" t="n">
        <v>6243044000</v>
      </c>
    </row>
    <row r="5" spans="1:12">
      <c s="4" r="A5" t="s">
        <v>831</v>
      </c>
      <c s="6" r="B5" t="n">
        <v>651719000</v>
      </c>
      <c s="6" r="C5" t="n">
        <v>627842000</v>
      </c>
      <c s="6" r="D5" t="n">
        <v>615265000</v>
      </c>
      <c s="6" r="E5" t="n">
        <v>578519000</v>
      </c>
      <c s="6" r="F5" t="n">
        <v>651589000</v>
      </c>
      <c s="6" r="G5" t="n">
        <v>648766000</v>
      </c>
      <c s="6" r="H5" t="n">
        <v>645915000</v>
      </c>
      <c s="6" r="I5" t="n">
        <v>599178000</v>
      </c>
      <c s="6" r="J5" t="n">
        <v>2473345000</v>
      </c>
      <c s="6" r="K5" t="n">
        <v>2545448000</v>
      </c>
      <c s="6" r="L5" t="n">
        <v>2567210000</v>
      </c>
    </row>
    <row r="6" spans="1:12">
      <c s="4" r="A6" t="s">
        <v>832</v>
      </c>
      <c s="6" r="B6" t="n">
        <v>432237000</v>
      </c>
      <c s="6" r="C6" t="n">
        <v>428967000</v>
      </c>
      <c s="6" r="D6" t="n">
        <v>424163000</v>
      </c>
      <c s="6" r="E6" t="n">
        <v>416188000</v>
      </c>
      <c s="6" r="F6" t="n">
        <v>418194000</v>
      </c>
      <c s="6" r="G6" t="n">
        <v>426902000</v>
      </c>
      <c s="6" r="H6" t="n">
        <v>417883000</v>
      </c>
      <c s="6" r="I6" t="n">
        <v>413146000</v>
      </c>
      <c s="6" r="J6" t="n">
        <v>1701555000</v>
      </c>
      <c s="6" r="K6" t="n">
        <v>1676125000</v>
      </c>
      <c s="6" r="L6" t="n">
        <v>1636738000</v>
      </c>
    </row>
    <row r="7" spans="1:12">
      <c s="4" r="A7" t="s">
        <v>83</v>
      </c>
      <c s="6" r="B7" t="n">
        <v>168824000</v>
      </c>
      <c s="6" r="C7" t="n">
        <v>166320000</v>
      </c>
      <c s="6" r="D7" t="n">
        <v>168394000</v>
      </c>
      <c s="6" r="E7" t="n">
        <v>170453000</v>
      </c>
      <c s="6" r="F7" t="n">
        <v>186100000</v>
      </c>
      <c s="6" r="G7" t="n">
        <v>175865000</v>
      </c>
      <c s="6" r="H7" t="n">
        <v>174062000</v>
      </c>
      <c s="6" r="I7" t="n">
        <v>174871000</v>
      </c>
      <c s="6" r="J7" t="n">
        <v>673991000</v>
      </c>
      <c s="6" r="K7" t="n">
        <v>710898000</v>
      </c>
      <c s="6" r="L7" t="n">
        <v>730828000</v>
      </c>
    </row>
    <row r="8" spans="1:12">
      <c s="4" r="A8" t="s">
        <v>84</v>
      </c>
      <c s="6" r="B8" t="n">
        <v>0</v>
      </c>
      <c s="6" r="C8" t="n">
        <v>21631000</v>
      </c>
      <c s="6" r="D8" t="n">
        <v>0</v>
      </c>
      <c s="6" r="E8" t="n">
        <v>0</v>
      </c>
      <c s="6" r="F8" t="n">
        <v>19239000</v>
      </c>
      <c s="6" r="G8" t="n">
        <v>35000</v>
      </c>
      <c s="6" r="H8" t="n">
        <v>4902000</v>
      </c>
      <c s="6" r="I8" t="n">
        <v>0</v>
      </c>
      <c s="6" r="J8" t="n">
        <v>21631000</v>
      </c>
      <c s="6" r="K8" t="n">
        <v>24176000</v>
      </c>
      <c s="6" r="L8" t="n">
        <v>16970000</v>
      </c>
    </row>
    <row r="9" spans="1:12">
      <c s="4" r="A9" t="s">
        <v>833</v>
      </c>
      <c s="6" r="B9" t="n">
        <v>83142000</v>
      </c>
      <c s="6" r="C9" t="n">
        <v>74542000</v>
      </c>
      <c s="6" r="D9" t="n">
        <v>80592000</v>
      </c>
      <c s="6" r="E9" t="n">
        <v>77288000</v>
      </c>
      <c s="6" r="F9" t="n">
        <v>87227000</v>
      </c>
      <c s="6" r="G9" t="n">
        <v>78202000</v>
      </c>
      <c s="6" r="H9" t="n">
        <v>82197000</v>
      </c>
      <c s="6" r="I9" t="n">
        <v>72705000</v>
      </c>
      <c s="6" r="J9" t="n">
        <v>315564000</v>
      </c>
      <c s="6" r="K9" t="n">
        <v>320331000</v>
      </c>
      <c s="6" r="L9" t="n">
        <v>313514000</v>
      </c>
    </row>
    <row r="10" spans="1:12">
      <c s="4" r="A10" t="s">
        <v>85</v>
      </c>
      <c s="6" r="B10" t="n">
        <v>-4693000</v>
      </c>
      <c s="6" r="C10" t="n">
        <v>6914000</v>
      </c>
      <c s="6" r="D10" t="n">
        <v>100754000</v>
      </c>
      <c s="6" r="E10" t="n">
        <v>-8974000</v>
      </c>
      <c s="6" r="F10" t="n">
        <v>-5678000</v>
      </c>
      <c s="6" r="G10" t="n">
        <v>47172000</v>
      </c>
      <c s="6" r="H10" t="n">
        <v>-1628000</v>
      </c>
      <c s="6" r="I10" t="n">
        <v>165000</v>
      </c>
      <c s="6" r="J10" t="n">
        <v>94001000</v>
      </c>
      <c s="6" r="K10" t="n">
        <v>40031000</v>
      </c>
      <c s="6" r="L10" t="n">
        <v>22998000</v>
      </c>
    </row>
    <row r="11" spans="1:12">
      <c s="4" r="A11" t="s">
        <v>834</v>
      </c>
      <c s="6" r="B11" t="n">
        <v>376964000</v>
      </c>
      <c s="7" r="C11" t="n">
        <v>267126000</v>
      </c>
      <c s="7" r="D11" t="n">
        <v>412199000</v>
      </c>
      <c s="7" r="E11" t="n">
        <v>93142000</v>
      </c>
      <c s="6" r="F11" t="n">
        <v>347770000</v>
      </c>
      <c s="7" r="G11" t="n">
        <v>347436000</v>
      </c>
      <c s="7" r="H11" t="n">
        <v>303567000</v>
      </c>
      <c s="7" r="I11" t="n">
        <v>82813000</v>
      </c>
      <c s="6" r="J11" t="n">
        <v>1149431000</v>
      </c>
      <c s="6" r="K11" t="n">
        <v>1081586000</v>
      </c>
      <c s="6" r="L11" t="n">
        <v>1000782000</v>
      </c>
    </row>
    <row r="12" spans="1:12">
      <c s="4" r="A12" t="s">
        <v>835</v>
      </c>
      <c s="6" r="B12" t="n">
        <v>13821098000</v>
      </c>
      <c s="6" r="F12" t="n">
        <v>14002449000</v>
      </c>
      <c s="6" r="J12" t="n">
        <v>13821098000</v>
      </c>
      <c s="6" r="K12" t="n">
        <v>14002449000</v>
      </c>
      <c s="6" r="L12" t="n">
        <v>15045335000</v>
      </c>
    </row>
    <row r="13" spans="1:12">
      <c s="4" r="A13" t="s">
        <v>836</v>
      </c>
      <c s="6" r="J13" t="n">
        <v>296380000</v>
      </c>
      <c s="6" r="K13" t="n">
        <v>318164000</v>
      </c>
      <c s="6" r="L13" t="n">
        <v>324526000</v>
      </c>
    </row>
    <row r="14" spans="1:12">
      <c s="4" r="A14" t="s">
        <v>837</v>
      </c>
      <c s="6" r="J14" t="n">
        <v>10923000</v>
      </c>
      <c s="6" r="K14" t="n">
        <v>10713000</v>
      </c>
      <c s="6" r="L14" t="n">
        <v>16715000</v>
      </c>
    </row>
    <row r="15" spans="1:12">
      <c s="4" r="A15" t="s">
        <v>838</v>
      </c>
    </row>
    <row r="16" spans="1:12">
      <c s="3" r="A16" t="s">
        <v>830</v>
      </c>
    </row>
    <row r="17" spans="1:12">
      <c s="4" r="A17" t="s">
        <v>78</v>
      </c>
      <c s="6" r="J17" t="n">
        <v>13304000</v>
      </c>
      <c s="6" r="K17" t="n">
        <v>16905000</v>
      </c>
    </row>
    <row r="18" spans="1:12">
      <c s="4" r="A18" t="s">
        <v>355</v>
      </c>
    </row>
    <row r="19" spans="1:12">
      <c s="3" r="A19" t="s">
        <v>830</v>
      </c>
    </row>
    <row r="20" spans="1:12">
      <c s="4" r="A20" t="s">
        <v>78</v>
      </c>
      <c s="6" r="J20" t="n">
        <v>3284320000</v>
      </c>
      <c s="6" r="K20" t="n">
        <v>3161503000</v>
      </c>
      <c s="6" r="L20" t="n">
        <v>3131595000</v>
      </c>
    </row>
    <row r="21" spans="1:12">
      <c s="4" r="A21" t="s">
        <v>831</v>
      </c>
      <c s="6" r="J21" t="n">
        <v>972937000</v>
      </c>
      <c s="6" r="K21" t="n">
        <v>932172000</v>
      </c>
      <c s="6" r="L21" t="n">
        <v>955767000</v>
      </c>
    </row>
    <row r="22" spans="1:12">
      <c s="4" r="A22" t="s">
        <v>832</v>
      </c>
      <c s="6" r="J22" t="n">
        <v>1065716000</v>
      </c>
      <c s="6" r="K22" t="n">
        <v>1014432000</v>
      </c>
      <c s="6" r="L22" t="n">
        <v>982514000</v>
      </c>
    </row>
    <row r="23" spans="1:12">
      <c s="4" r="A23" t="s">
        <v>83</v>
      </c>
      <c s="6" r="J23" t="n">
        <v>240230000</v>
      </c>
      <c s="6" r="K23" t="n">
        <v>240868000</v>
      </c>
      <c s="6" r="L23" t="n">
        <v>262136000</v>
      </c>
    </row>
    <row r="24" spans="1:12">
      <c s="4" r="A24" t="s">
        <v>84</v>
      </c>
      <c s="6" r="J24" t="n">
        <v>0</v>
      </c>
      <c s="6" r="K24" t="n">
        <v>0</v>
      </c>
      <c s="6" r="L24" t="n">
        <v>0</v>
      </c>
    </row>
    <row r="25" spans="1:12">
      <c s="4" r="A25" t="s">
        <v>833</v>
      </c>
      <c s="6" r="J25" t="n">
        <v>0</v>
      </c>
      <c s="6" r="K25" t="n">
        <v>0</v>
      </c>
      <c s="6" r="L25" t="n">
        <v>0</v>
      </c>
    </row>
    <row r="26" spans="1:12">
      <c s="4" r="A26" t="s">
        <v>85</v>
      </c>
      <c s="6" r="J26" t="n">
        <v>0</v>
      </c>
      <c s="6" r="K26" t="n">
        <v>0</v>
      </c>
      <c s="6" r="L26" t="n">
        <v>0</v>
      </c>
    </row>
    <row r="27" spans="1:12">
      <c s="4" r="A27" t="s">
        <v>834</v>
      </c>
      <c s="6" r="J27" t="n">
        <v>1005437000</v>
      </c>
      <c s="6" r="K27" t="n">
        <v>974031000</v>
      </c>
      <c s="6" r="L27" t="n">
        <v>931178000</v>
      </c>
    </row>
    <row r="28" spans="1:12">
      <c s="4" r="A28" t="s">
        <v>835</v>
      </c>
      <c s="6" r="B28" t="n">
        <v>7534972000</v>
      </c>
      <c s="6" r="F28" t="n">
        <v>7720181000</v>
      </c>
      <c s="6" r="J28" t="n">
        <v>7534972000</v>
      </c>
      <c s="6" r="K28" t="n">
        <v>7720181000</v>
      </c>
      <c s="6" r="L28" t="n">
        <v>7933564000</v>
      </c>
    </row>
    <row r="29" spans="1:12">
      <c s="4" r="A29" t="s">
        <v>836</v>
      </c>
      <c s="6" r="J29" t="n">
        <v>59007000</v>
      </c>
      <c s="6" r="K29" t="n">
        <v>50403000</v>
      </c>
      <c s="6" r="L29" t="n">
        <v>75742000</v>
      </c>
    </row>
    <row r="30" spans="1:12">
      <c s="4" r="A30" t="s">
        <v>837</v>
      </c>
      <c s="6" r="J30" t="n">
        <v>0</v>
      </c>
      <c s="6" r="K30" t="n">
        <v>0</v>
      </c>
      <c s="6" r="L30" t="n">
        <v>0</v>
      </c>
    </row>
    <row r="31" spans="1:12">
      <c s="4" r="A31" t="s">
        <v>839</v>
      </c>
    </row>
    <row r="32" spans="1:12">
      <c s="3" r="A32" t="s">
        <v>830</v>
      </c>
    </row>
    <row r="33" spans="1:12">
      <c s="4" r="A33" t="s">
        <v>78</v>
      </c>
      <c s="6" r="J33" t="n">
        <v>0</v>
      </c>
      <c s="6" r="K33" t="n">
        <v>10000</v>
      </c>
      <c s="6" r="L33" t="n">
        <v>0</v>
      </c>
    </row>
    <row r="34" spans="1:12">
      <c s="4" r="A34" t="s">
        <v>357</v>
      </c>
    </row>
    <row r="35" spans="1:12">
      <c s="3" r="A35" t="s">
        <v>830</v>
      </c>
    </row>
    <row r="36" spans="1:12">
      <c s="4" r="A36" t="s">
        <v>78</v>
      </c>
      <c s="6" r="J36" t="n">
        <v>1349021000</v>
      </c>
      <c s="6" r="K36" t="n">
        <v>1350623000</v>
      </c>
      <c s="6" r="L36" t="n">
        <v>1385757000</v>
      </c>
    </row>
    <row r="37" spans="1:12">
      <c s="4" r="A37" t="s">
        <v>831</v>
      </c>
      <c s="6" r="J37" t="n">
        <v>597382000</v>
      </c>
      <c s="6" r="K37" t="n">
        <v>605771000</v>
      </c>
      <c s="6" r="L37" t="n">
        <v>610750000</v>
      </c>
    </row>
    <row r="38" spans="1:12">
      <c s="4" r="A38" t="s">
        <v>832</v>
      </c>
      <c s="6" r="J38" t="n">
        <v>233254000</v>
      </c>
      <c s="6" r="K38" t="n">
        <v>233641000</v>
      </c>
      <c s="6" r="L38" t="n">
        <v>243456000</v>
      </c>
    </row>
    <row r="39" spans="1:12">
      <c s="4" r="A39" t="s">
        <v>83</v>
      </c>
      <c s="6" r="J39" t="n">
        <v>204514000</v>
      </c>
      <c s="6" r="K39" t="n">
        <v>203928000</v>
      </c>
      <c s="6" r="L39" t="n">
        <v>206031000</v>
      </c>
    </row>
    <row r="40" spans="1:12">
      <c s="4" r="A40" t="s">
        <v>84</v>
      </c>
      <c s="6" r="J40" t="n">
        <v>0</v>
      </c>
      <c s="6" r="K40" t="n">
        <v>0</v>
      </c>
      <c s="6" r="L40" t="n">
        <v>0</v>
      </c>
    </row>
    <row r="41" spans="1:12">
      <c s="4" r="A41" t="s">
        <v>833</v>
      </c>
      <c s="6" r="J41" t="n">
        <v>0</v>
      </c>
      <c s="6" r="K41" t="n">
        <v>0</v>
      </c>
      <c s="6" r="L41" t="n">
        <v>0</v>
      </c>
    </row>
    <row r="42" spans="1:12">
      <c s="4" r="A42" t="s">
        <v>85</v>
      </c>
      <c s="6" r="J42" t="n">
        <v>0</v>
      </c>
      <c s="6" r="K42" t="n">
        <v>0</v>
      </c>
      <c s="6" r="L42" t="n">
        <v>0</v>
      </c>
    </row>
    <row r="43" spans="1:12">
      <c s="4" r="A43" t="s">
        <v>834</v>
      </c>
      <c s="6" r="J43" t="n">
        <v>313871000</v>
      </c>
      <c s="6" r="K43" t="n">
        <v>307283000</v>
      </c>
      <c s="6" r="L43" t="n">
        <v>325520000</v>
      </c>
    </row>
    <row r="44" spans="1:12">
      <c s="4" r="A44" t="s">
        <v>835</v>
      </c>
      <c s="6" r="B44" t="n">
        <v>3567764000</v>
      </c>
      <c s="6" r="F44" t="n">
        <v>3664574000</v>
      </c>
      <c s="6" r="J44" t="n">
        <v>3567764000</v>
      </c>
      <c s="6" r="K44" t="n">
        <v>3664574000</v>
      </c>
      <c s="6" r="L44" t="n">
        <v>3823347000</v>
      </c>
    </row>
    <row r="45" spans="1:12">
      <c s="4" r="A45" t="s">
        <v>836</v>
      </c>
      <c s="6" r="J45" t="n">
        <v>82165000</v>
      </c>
      <c s="6" r="K45" t="n">
        <v>109727000</v>
      </c>
      <c s="6" r="L45" t="n">
        <v>96590000</v>
      </c>
    </row>
    <row r="46" spans="1:12">
      <c s="4" r="A46" t="s">
        <v>837</v>
      </c>
      <c s="6" r="J46" t="n">
        <v>0</v>
      </c>
      <c s="6" r="K46" t="n">
        <v>0</v>
      </c>
      <c s="6" r="L46" t="n">
        <v>0</v>
      </c>
    </row>
    <row r="47" spans="1:12">
      <c s="4" r="A47" t="s">
        <v>840</v>
      </c>
    </row>
    <row r="48" spans="1:12">
      <c s="3" r="A48" t="s">
        <v>830</v>
      </c>
    </row>
    <row r="49" spans="1:12">
      <c s="4" r="A49" t="s">
        <v>78</v>
      </c>
      <c s="6" r="J49" t="n">
        <v>2744000</v>
      </c>
      <c s="6" r="K49" t="n">
        <v>3436000</v>
      </c>
      <c s="6" r="L49" t="n">
        <v>2473000</v>
      </c>
    </row>
    <row r="50" spans="1:12">
      <c s="4" r="A50" t="s">
        <v>316</v>
      </c>
    </row>
    <row r="51" spans="1:12">
      <c s="3" r="A51" t="s">
        <v>830</v>
      </c>
    </row>
    <row r="52" spans="1:12">
      <c s="4" r="A52" t="s">
        <v>78</v>
      </c>
      <c s="6" r="J52" t="n">
        <v>1457183000</v>
      </c>
      <c s="6" r="K52" t="n">
        <v>1610636000</v>
      </c>
      <c s="6" r="L52" t="n">
        <v>1560433000</v>
      </c>
    </row>
    <row r="53" spans="1:12">
      <c s="4" r="A53" t="s">
        <v>831</v>
      </c>
      <c s="6" r="J53" t="n">
        <v>897520000</v>
      </c>
      <c s="6" r="K53" t="n">
        <v>991117000</v>
      </c>
      <c s="6" r="L53" t="n">
        <v>983978000</v>
      </c>
    </row>
    <row r="54" spans="1:12">
      <c s="4" r="A54" t="s">
        <v>832</v>
      </c>
      <c s="6" r="J54" t="n">
        <v>298250000</v>
      </c>
      <c s="6" r="K54" t="n">
        <v>314878000</v>
      </c>
      <c s="6" r="L54" t="n">
        <v>300116000</v>
      </c>
    </row>
    <row r="55" spans="1:12">
      <c s="4" r="A55" t="s">
        <v>83</v>
      </c>
      <c s="6" r="J55" t="n">
        <v>166060000</v>
      </c>
      <c s="6" r="K55" t="n">
        <v>198143000</v>
      </c>
      <c s="6" r="L55" t="n">
        <v>194493000</v>
      </c>
    </row>
    <row r="56" spans="1:12">
      <c s="4" r="A56" t="s">
        <v>84</v>
      </c>
      <c s="6" r="J56" t="n">
        <v>0</v>
      </c>
      <c s="6" r="K56" t="n">
        <v>0</v>
      </c>
      <c s="6" r="L56" t="n">
        <v>0</v>
      </c>
    </row>
    <row r="57" spans="1:12">
      <c s="4" r="A57" t="s">
        <v>833</v>
      </c>
      <c s="6" r="J57" t="n">
        <v>0</v>
      </c>
      <c s="6" r="K57" t="n">
        <v>0</v>
      </c>
      <c s="6" r="L57" t="n">
        <v>0</v>
      </c>
    </row>
    <row r="58" spans="1:12">
      <c s="4" r="A58" t="s">
        <v>85</v>
      </c>
      <c s="6" r="J58" t="n">
        <v>0</v>
      </c>
      <c s="6" r="K58" t="n">
        <v>0</v>
      </c>
      <c s="6" r="L58" t="n">
        <v>0</v>
      </c>
    </row>
    <row r="59" spans="1:12">
      <c s="4" r="A59" t="s">
        <v>834</v>
      </c>
      <c s="6" r="J59" t="n">
        <v>95353000</v>
      </c>
      <c s="6" r="K59" t="n">
        <v>106498000</v>
      </c>
      <c s="6" r="L59" t="n">
        <v>81846000</v>
      </c>
    </row>
    <row r="60" spans="1:12">
      <c s="4" r="A60" t="s">
        <v>835</v>
      </c>
      <c s="6" r="B60" t="n">
        <v>1581710000</v>
      </c>
      <c s="6" r="F60" t="n">
        <v>1680598000</v>
      </c>
      <c s="6" r="J60" t="n">
        <v>1581710000</v>
      </c>
      <c s="6" r="K60" t="n">
        <v>1680598000</v>
      </c>
      <c s="6" r="L60" t="n">
        <v>1899648000</v>
      </c>
    </row>
    <row r="61" spans="1:12">
      <c s="4" r="A61" t="s">
        <v>836</v>
      </c>
      <c s="6" r="J61" t="n">
        <v>132554000</v>
      </c>
      <c s="6" r="K61" t="n">
        <v>117480000</v>
      </c>
      <c s="6" r="L61" t="n">
        <v>100949000</v>
      </c>
    </row>
    <row r="62" spans="1:12">
      <c s="4" r="A62" t="s">
        <v>837</v>
      </c>
      <c s="6" r="J62" t="n">
        <v>0</v>
      </c>
      <c s="6" r="K62" t="n">
        <v>0</v>
      </c>
      <c s="6" r="L62" t="n">
        <v>0</v>
      </c>
    </row>
    <row r="63" spans="1:12">
      <c s="4" r="A63" t="s">
        <v>841</v>
      </c>
    </row>
    <row r="64" spans="1:12">
      <c s="3" r="A64" t="s">
        <v>830</v>
      </c>
    </row>
    <row r="65" spans="1:12">
      <c s="4" r="A65" t="s">
        <v>78</v>
      </c>
      <c s="6" r="J65" t="n">
        <v>0</v>
      </c>
      <c s="6" r="K65" t="n">
        <v>0</v>
      </c>
      <c s="6" r="L65" t="n">
        <v>0</v>
      </c>
    </row>
    <row r="66" spans="1:12">
      <c s="4" r="A66" t="s">
        <v>358</v>
      </c>
    </row>
    <row r="67" spans="1:12">
      <c s="3" r="A67" t="s">
        <v>830</v>
      </c>
    </row>
    <row r="68" spans="1:12">
      <c s="4" r="A68" t="s">
        <v>78</v>
      </c>
      <c s="6" r="J68" t="n">
        <v>164296000</v>
      </c>
      <c s="6" r="K68" t="n">
        <v>212676000</v>
      </c>
      <c s="6" r="L68" t="n">
        <v>181993000</v>
      </c>
    </row>
    <row r="69" spans="1:12">
      <c s="4" r="A69" t="s">
        <v>831</v>
      </c>
      <c s="6" r="J69" t="n">
        <v>12619000</v>
      </c>
      <c s="6" r="K69" t="n">
        <v>24009000</v>
      </c>
      <c s="6" r="L69" t="n">
        <v>25271000</v>
      </c>
    </row>
    <row r="70" spans="1:12">
      <c s="4" r="A70" t="s">
        <v>832</v>
      </c>
      <c s="6" r="J70" t="n">
        <v>110526000</v>
      </c>
      <c s="6" r="K70" t="n">
        <v>122448000</v>
      </c>
      <c s="6" r="L70" t="n">
        <v>118830000</v>
      </c>
    </row>
    <row r="71" spans="1:12">
      <c s="4" r="A71" t="s">
        <v>83</v>
      </c>
      <c s="6" r="J71" t="n">
        <v>26386000</v>
      </c>
      <c s="6" r="K71" t="n">
        <v>33543000</v>
      </c>
      <c s="6" r="L71" t="n">
        <v>39291000</v>
      </c>
    </row>
    <row r="72" spans="1:12">
      <c s="4" r="A72" t="s">
        <v>84</v>
      </c>
      <c s="6" r="J72" t="n">
        <v>0</v>
      </c>
      <c s="6" r="K72" t="n">
        <v>0</v>
      </c>
      <c s="6" r="L72" t="n">
        <v>0</v>
      </c>
    </row>
    <row r="73" spans="1:12">
      <c s="4" r="A73" t="s">
        <v>833</v>
      </c>
      <c s="6" r="J73" t="n">
        <v>0</v>
      </c>
      <c s="6" r="K73" t="n">
        <v>0</v>
      </c>
      <c s="6" r="L73" t="n">
        <v>0</v>
      </c>
    </row>
    <row r="74" spans="1:12">
      <c s="4" r="A74" t="s">
        <v>85</v>
      </c>
      <c s="6" r="J74" t="n">
        <v>0</v>
      </c>
      <c s="6" r="K74" t="n">
        <v>0</v>
      </c>
      <c s="6" r="L74" t="n">
        <v>0</v>
      </c>
    </row>
    <row r="75" spans="1:12">
      <c s="4" r="A75" t="s">
        <v>834</v>
      </c>
      <c s="6" r="J75" t="n">
        <v>14765000</v>
      </c>
      <c s="6" r="K75" t="n">
        <v>32676000</v>
      </c>
      <c s="6" r="L75" t="n">
        <v>-1399000</v>
      </c>
    </row>
    <row r="76" spans="1:12">
      <c s="4" r="A76" t="s">
        <v>835</v>
      </c>
      <c s="6" r="B76" t="n">
        <v>238599000</v>
      </c>
      <c s="6" r="F76" t="n">
        <v>277388000</v>
      </c>
      <c s="6" r="J76" t="n">
        <v>238599000</v>
      </c>
      <c s="6" r="K76" t="n">
        <v>277388000</v>
      </c>
      <c s="6" r="L76" t="n">
        <v>534363000</v>
      </c>
    </row>
    <row r="77" spans="1:12">
      <c s="4" r="A77" t="s">
        <v>836</v>
      </c>
      <c s="6" r="J77" t="n">
        <v>6846000</v>
      </c>
      <c s="6" r="K77" t="n">
        <v>5744000</v>
      </c>
      <c s="6" r="L77" t="n">
        <v>9933000</v>
      </c>
    </row>
    <row r="78" spans="1:12">
      <c s="4" r="A78" t="s">
        <v>837</v>
      </c>
      <c s="6" r="J78" t="n">
        <v>0</v>
      </c>
      <c s="6" r="K78" t="n">
        <v>0</v>
      </c>
      <c s="6" r="L78" t="n">
        <v>0</v>
      </c>
    </row>
    <row r="79" spans="1:12">
      <c s="4" r="A79" t="s">
        <v>842</v>
      </c>
    </row>
    <row r="80" spans="1:12">
      <c s="3" r="A80" t="s">
        <v>830</v>
      </c>
    </row>
    <row r="81" spans="1:12">
      <c s="4" r="A81" t="s">
        <v>78</v>
      </c>
      <c s="6" r="J81" t="n">
        <v>10560000</v>
      </c>
      <c s="6" r="K81" t="n">
        <v>13459000</v>
      </c>
      <c s="6" r="L81" t="n">
        <v>14261000</v>
      </c>
    </row>
    <row r="82" spans="1:12">
      <c s="4" r="A82" t="s">
        <v>843</v>
      </c>
    </row>
    <row r="83" spans="1:12">
      <c s="3" r="A83" t="s">
        <v>830</v>
      </c>
    </row>
    <row r="84" spans="1:12">
      <c s="4" r="A84" t="s">
        <v>78</v>
      </c>
      <c s="6" r="J84" t="n">
        <v>0</v>
      </c>
      <c s="6" r="K84" t="n">
        <v>0</v>
      </c>
      <c s="6" r="L84" t="n">
        <v>0</v>
      </c>
    </row>
    <row r="85" spans="1:12">
      <c s="4" r="A85" t="s">
        <v>831</v>
      </c>
      <c s="6" r="J85" t="n">
        <v>0</v>
      </c>
      <c s="6" r="K85" t="n">
        <v>0</v>
      </c>
      <c s="6" r="L85" t="n">
        <v>0</v>
      </c>
    </row>
    <row r="86" spans="1:12">
      <c s="4" r="A86" t="s">
        <v>832</v>
      </c>
      <c s="6" r="J86" t="n">
        <v>0</v>
      </c>
      <c s="6" r="K86" t="n">
        <v>0</v>
      </c>
      <c s="6" r="L86" t="n">
        <v>0</v>
      </c>
    </row>
    <row r="87" spans="1:12">
      <c s="4" r="A87" t="s">
        <v>83</v>
      </c>
      <c s="6" r="J87" t="n">
        <v>36801000</v>
      </c>
      <c s="6" r="K87" t="n">
        <v>34416000</v>
      </c>
      <c s="6" r="L87" t="n">
        <v>28877000</v>
      </c>
    </row>
    <row r="88" spans="1:12">
      <c s="4" r="A88" t="s">
        <v>84</v>
      </c>
      <c s="6" r="J88" t="n">
        <v>21631000</v>
      </c>
      <c s="6" r="K88" t="n">
        <v>24176000</v>
      </c>
      <c s="6" r="L88" t="n">
        <v>16970000</v>
      </c>
    </row>
    <row r="89" spans="1:12">
      <c s="4" r="A89" t="s">
        <v>833</v>
      </c>
      <c s="6" r="J89" t="n">
        <v>315564000</v>
      </c>
      <c s="6" r="K89" t="n">
        <v>320341000</v>
      </c>
      <c s="6" r="L89" t="n">
        <v>313514000</v>
      </c>
    </row>
    <row r="90" spans="1:12">
      <c s="4" r="A90" t="s">
        <v>85</v>
      </c>
      <c s="6" r="J90" t="n">
        <v>94001000</v>
      </c>
      <c s="6" r="K90" t="n">
        <v>40031000</v>
      </c>
      <c s="6" r="L90" t="n">
        <v>22998000</v>
      </c>
    </row>
    <row r="91" spans="1:12">
      <c s="4" r="A91" t="s">
        <v>834</v>
      </c>
      <c s="6" r="J91" t="n">
        <v>-279995000</v>
      </c>
      <c s="6" r="K91" t="n">
        <v>-338902000</v>
      </c>
      <c s="6" r="L91" t="n">
        <v>-336363000</v>
      </c>
    </row>
    <row r="92" spans="1:12">
      <c s="4" r="A92" t="s">
        <v>835</v>
      </c>
      <c s="6" r="B92" t="n">
        <v>1094345000</v>
      </c>
      <c s="6" r="F92" t="n">
        <v>659708000</v>
      </c>
      <c s="6" r="J92" t="n">
        <v>1094345000</v>
      </c>
      <c s="6" r="K92" t="n">
        <v>659708000</v>
      </c>
      <c s="6" r="L92" t="n">
        <v>854413000</v>
      </c>
    </row>
    <row r="93" spans="1:12">
      <c s="4" r="A93" t="s">
        <v>836</v>
      </c>
      <c s="6" r="J93" t="n">
        <v>15808000</v>
      </c>
      <c s="6" r="K93" t="n">
        <v>34810000</v>
      </c>
      <c s="6" r="L93" t="n">
        <v>41312000</v>
      </c>
    </row>
    <row r="94" spans="1:12">
      <c s="4" r="A94" t="s">
        <v>837</v>
      </c>
      <c s="6" r="J94" t="n">
        <v>10923000</v>
      </c>
      <c s="6" r="K94" t="n">
        <v>10713000</v>
      </c>
      <c s="6" r="L94" t="n">
        <v>16715000</v>
      </c>
    </row>
    <row r="95" spans="1:12">
      <c s="4" r="A95" t="s">
        <v>844</v>
      </c>
    </row>
    <row r="96" spans="1:12">
      <c s="3" r="A96" t="s">
        <v>830</v>
      </c>
    </row>
    <row r="97" spans="1:12">
      <c s="4" r="A97" t="s">
        <v>78</v>
      </c>
      <c s="6" r="J97" t="n">
        <v>0</v>
      </c>
      <c s="6" r="K97" t="n">
        <v>0</v>
      </c>
      <c s="6" r="L97" t="n">
        <v>0</v>
      </c>
    </row>
    <row r="98" spans="1:12">
      <c s="4" r="A98" t="s">
        <v>845</v>
      </c>
    </row>
    <row r="99" spans="1:12">
      <c s="3" r="A99" t="s">
        <v>830</v>
      </c>
    </row>
    <row r="100" spans="1:12">
      <c s="4" r="A100" t="s">
        <v>78</v>
      </c>
      <c s="6" r="J100" t="n">
        <v>-13304000</v>
      </c>
      <c s="6" r="K100" t="n">
        <v>-16905000</v>
      </c>
      <c s="6" r="L100" t="n">
        <v>-16734000</v>
      </c>
    </row>
    <row r="101" spans="1:12">
      <c s="4" r="A101" t="s">
        <v>831</v>
      </c>
      <c s="6" r="J101" t="n">
        <v>-7113000</v>
      </c>
      <c s="6" r="K101" t="n">
        <v>-7621000</v>
      </c>
      <c s="6" r="L101" t="n">
        <v>-8556000</v>
      </c>
    </row>
    <row r="102" spans="1:12">
      <c s="4" r="A102" t="s">
        <v>832</v>
      </c>
      <c s="6" r="J102" t="n">
        <v>-6191000</v>
      </c>
      <c s="6" r="K102" t="n">
        <v>-9274000</v>
      </c>
      <c s="6" r="L102" t="n">
        <v>-8178000</v>
      </c>
    </row>
    <row r="103" spans="1:12">
      <c s="4" r="A103" t="s">
        <v>83</v>
      </c>
      <c s="6" r="J103" t="n">
        <v>0</v>
      </c>
      <c s="6" r="K103" t="n">
        <v>0</v>
      </c>
      <c s="6" r="L103" t="n">
        <v>0</v>
      </c>
    </row>
    <row r="104" spans="1:12">
      <c s="4" r="A104" t="s">
        <v>84</v>
      </c>
      <c s="6" r="J104" t="n">
        <v>0</v>
      </c>
      <c s="6" r="K104" t="n">
        <v>0</v>
      </c>
      <c s="6" r="L104" t="n">
        <v>0</v>
      </c>
    </row>
    <row r="105" spans="1:12">
      <c s="4" r="A105" t="s">
        <v>833</v>
      </c>
      <c s="6" r="J105" t="n">
        <v>0</v>
      </c>
      <c s="6" r="K105" t="n">
        <v>-10000</v>
      </c>
      <c s="6" r="L105" t="n">
        <v>0</v>
      </c>
    </row>
    <row r="106" spans="1:12">
      <c s="4" r="A106" t="s">
        <v>85</v>
      </c>
      <c s="6" r="J106" t="n">
        <v>0</v>
      </c>
      <c s="6" r="K106" t="n">
        <v>0</v>
      </c>
      <c s="6" r="L106" t="n">
        <v>0</v>
      </c>
    </row>
    <row r="107" spans="1:12">
      <c s="4" r="A107" t="s">
        <v>834</v>
      </c>
      <c s="6" r="J107" t="n">
        <v>0</v>
      </c>
      <c s="6" r="K107" t="n">
        <v>0</v>
      </c>
      <c s="6" r="L107" t="n">
        <v>0</v>
      </c>
    </row>
    <row r="108" spans="1:12">
      <c s="4" r="A108" t="s">
        <v>835</v>
      </c>
      <c s="7" r="B108" t="n">
        <v>-196292000</v>
      </c>
      <c s="7" r="F108" t="n">
        <v>0</v>
      </c>
      <c s="6" r="J108" t="n">
        <v>-196292000</v>
      </c>
      <c s="6" r="K108" t="n">
        <v>0</v>
      </c>
      <c s="6" r="L108" t="n">
        <v>0</v>
      </c>
    </row>
    <row r="109" spans="1:12">
      <c s="4" r="A109" t="s">
        <v>836</v>
      </c>
      <c s="6" r="J109" t="n">
        <v>0</v>
      </c>
      <c s="6" r="K109" t="n">
        <v>0</v>
      </c>
      <c s="6" r="L109" t="n">
        <v>0</v>
      </c>
    </row>
    <row r="110" spans="1:12">
      <c s="4" r="A110" t="s">
        <v>837</v>
      </c>
      <c s="6" r="J110" t="n">
        <v>0</v>
      </c>
      <c s="6" r="K110" t="n">
        <v>0</v>
      </c>
      <c s="6" r="L110" t="n">
        <v>0</v>
      </c>
    </row>
    <row r="111" spans="1:12">
      <c s="4" r="A111" t="s">
        <v>846</v>
      </c>
    </row>
    <row r="112" spans="1:12">
      <c s="3" r="A112" t="s">
        <v>830</v>
      </c>
    </row>
    <row r="113" spans="1:12">
      <c s="4" r="A113" t="s">
        <v>78</v>
      </c>
      <c s="7" r="J113" t="n">
        <v>0</v>
      </c>
      <c s="7" r="K113" t="n">
        <v>0</v>
      </c>
      <c s="7" r="L113" t="n">
        <v>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47</v>
      </c>
      <c s="2" r="B1" t="s">
        <v>422</v>
      </c>
      <c s="2" r="J1" t="s">
        <v>1</v>
      </c>
    </row>
    <row r="2" spans="1:12">
      <c s="2" r="B2" t="s">
        <v>2</v>
      </c>
      <c s="2" r="C2" t="s">
        <v>401</v>
      </c>
      <c s="2" r="D2" t="s">
        <v>402</v>
      </c>
      <c s="2" r="E2" t="s">
        <v>403</v>
      </c>
      <c s="2" r="F2" t="s">
        <v>30</v>
      </c>
      <c s="2" r="G2" t="s">
        <v>404</v>
      </c>
      <c s="2" r="H2" t="s">
        <v>405</v>
      </c>
      <c s="2" r="I2" t="s">
        <v>406</v>
      </c>
      <c s="2" r="J2" t="s">
        <v>2</v>
      </c>
      <c s="2" r="K2" t="s">
        <v>30</v>
      </c>
      <c s="2" r="L2" t="s">
        <v>77</v>
      </c>
    </row>
    <row r="3" spans="1:12">
      <c s="3" r="A3" t="s">
        <v>848</v>
      </c>
    </row>
    <row r="4" spans="1:12">
      <c s="4" r="A4" t="s">
        <v>78</v>
      </c>
      <c s="7" r="B4" t="n">
        <v>1717579</v>
      </c>
      <c s="7" r="C4" t="n">
        <v>1579514</v>
      </c>
      <c s="7" r="D4" t="n">
        <v>1599859</v>
      </c>
      <c s="7" r="E4" t="n">
        <v>1344564</v>
      </c>
      <c s="7" r="F4" t="n">
        <v>1715797</v>
      </c>
      <c s="7" r="G4" t="n">
        <v>1630034</v>
      </c>
      <c s="7" r="H4" t="n">
        <v>1630154</v>
      </c>
      <c s="7" r="I4" t="n">
        <v>1342548</v>
      </c>
      <c s="7" r="J4" t="n">
        <v>6241516</v>
      </c>
      <c s="7" r="K4" t="n">
        <v>6318533</v>
      </c>
      <c s="7" r="L4" t="n">
        <v>6243044</v>
      </c>
    </row>
    <row r="5" spans="1:12">
      <c s="3" r="A5" t="s">
        <v>849</v>
      </c>
    </row>
    <row r="6" spans="1:12">
      <c s="4" r="A6" t="s">
        <v>831</v>
      </c>
      <c s="6" r="B6" t="n">
        <v>651719</v>
      </c>
      <c s="6" r="C6" t="n">
        <v>627842</v>
      </c>
      <c s="6" r="D6" t="n">
        <v>615265</v>
      </c>
      <c s="6" r="E6" t="n">
        <v>578519</v>
      </c>
      <c s="6" r="F6" t="n">
        <v>651589</v>
      </c>
      <c s="6" r="G6" t="n">
        <v>648766</v>
      </c>
      <c s="6" r="H6" t="n">
        <v>645915</v>
      </c>
      <c s="6" r="I6" t="n">
        <v>599178</v>
      </c>
      <c s="6" r="J6" t="n">
        <v>2473345</v>
      </c>
      <c s="6" r="K6" t="n">
        <v>2545448</v>
      </c>
      <c s="6" r="L6" t="n">
        <v>2567210</v>
      </c>
    </row>
    <row r="7" spans="1:12">
      <c s="4" r="A7" t="s">
        <v>832</v>
      </c>
      <c s="6" r="B7" t="n">
        <v>432237</v>
      </c>
      <c s="6" r="C7" t="n">
        <v>428967</v>
      </c>
      <c s="6" r="D7" t="n">
        <v>424163</v>
      </c>
      <c s="6" r="E7" t="n">
        <v>416188</v>
      </c>
      <c s="6" r="F7" t="n">
        <v>418194</v>
      </c>
      <c s="6" r="G7" t="n">
        <v>426902</v>
      </c>
      <c s="6" r="H7" t="n">
        <v>417883</v>
      </c>
      <c s="6" r="I7" t="n">
        <v>413146</v>
      </c>
      <c s="6" r="J7" t="n">
        <v>1701555</v>
      </c>
      <c s="6" r="K7" t="n">
        <v>1676125</v>
      </c>
      <c s="6" r="L7" t="n">
        <v>1636738</v>
      </c>
    </row>
    <row r="8" spans="1:12">
      <c s="4" r="A8" t="s">
        <v>833</v>
      </c>
      <c s="6" r="B8" t="n">
        <v>83142</v>
      </c>
      <c s="6" r="C8" t="n">
        <v>74542</v>
      </c>
      <c s="6" r="D8" t="n">
        <v>80592</v>
      </c>
      <c s="6" r="E8" t="n">
        <v>77288</v>
      </c>
      <c s="6" r="F8" t="n">
        <v>87227</v>
      </c>
      <c s="6" r="G8" t="n">
        <v>78202</v>
      </c>
      <c s="6" r="H8" t="n">
        <v>82197</v>
      </c>
      <c s="6" r="I8" t="n">
        <v>72705</v>
      </c>
      <c s="6" r="J8" t="n">
        <v>315564</v>
      </c>
      <c s="6" r="K8" t="n">
        <v>320331</v>
      </c>
      <c s="6" r="L8" t="n">
        <v>313514</v>
      </c>
    </row>
    <row r="9" spans="1:12">
      <c s="4" r="A9" t="s">
        <v>83</v>
      </c>
      <c s="6" r="B9" t="n">
        <v>168824</v>
      </c>
      <c s="6" r="C9" t="n">
        <v>166320</v>
      </c>
      <c s="6" r="D9" t="n">
        <v>168394</v>
      </c>
      <c s="6" r="E9" t="n">
        <v>170453</v>
      </c>
      <c s="6" r="F9" t="n">
        <v>186100</v>
      </c>
      <c s="6" r="G9" t="n">
        <v>175865</v>
      </c>
      <c s="6" r="H9" t="n">
        <v>174062</v>
      </c>
      <c s="6" r="I9" t="n">
        <v>174871</v>
      </c>
      <c s="6" r="J9" t="n">
        <v>673991</v>
      </c>
      <c s="6" r="K9" t="n">
        <v>710898</v>
      </c>
      <c s="6" r="L9" t="n">
        <v>730828</v>
      </c>
    </row>
    <row r="10" spans="1:12">
      <c s="4" r="A10" t="s">
        <v>84</v>
      </c>
      <c s="6" r="B10" t="n">
        <v>0</v>
      </c>
      <c s="6" r="C10" t="n">
        <v>21631</v>
      </c>
      <c s="6" r="D10" t="n">
        <v>0</v>
      </c>
      <c s="6" r="E10" t="n">
        <v>0</v>
      </c>
      <c s="6" r="F10" t="n">
        <v>19239</v>
      </c>
      <c s="6" r="G10" t="n">
        <v>35</v>
      </c>
      <c s="6" r="H10" t="n">
        <v>4902</v>
      </c>
      <c s="6" r="I10" t="n">
        <v>0</v>
      </c>
      <c s="6" r="J10" t="n">
        <v>21631</v>
      </c>
      <c s="6" r="K10" t="n">
        <v>24176</v>
      </c>
      <c s="6" r="L10" t="n">
        <v>16970</v>
      </c>
    </row>
    <row r="11" spans="1:12">
      <c s="4" r="A11" t="s">
        <v>85</v>
      </c>
      <c s="6" r="B11" t="n">
        <v>-4693</v>
      </c>
      <c s="6" r="C11" t="n">
        <v>6914</v>
      </c>
      <c s="6" r="D11" t="n">
        <v>100754</v>
      </c>
      <c s="6" r="E11" t="n">
        <v>-8974</v>
      </c>
      <c s="6" r="F11" t="n">
        <v>-5678</v>
      </c>
      <c s="6" r="G11" t="n">
        <v>47172</v>
      </c>
      <c s="6" r="H11" t="n">
        <v>-1628</v>
      </c>
      <c s="6" r="I11" t="n">
        <v>165</v>
      </c>
      <c s="6" r="J11" t="n">
        <v>94001</v>
      </c>
      <c s="6" r="K11" t="n">
        <v>40031</v>
      </c>
      <c s="6" r="L11" t="n">
        <v>22998</v>
      </c>
    </row>
    <row r="12" spans="1:12">
      <c s="4" r="A12" t="s">
        <v>834</v>
      </c>
      <c s="6" r="B12" t="n">
        <v>376964</v>
      </c>
      <c s="6" r="C12" t="n">
        <v>267126</v>
      </c>
      <c s="6" r="D12" t="n">
        <v>412199</v>
      </c>
      <c s="6" r="E12" t="n">
        <v>93142</v>
      </c>
      <c s="6" r="F12" t="n">
        <v>347770</v>
      </c>
      <c s="6" r="G12" t="n">
        <v>347436</v>
      </c>
      <c s="6" r="H12" t="n">
        <v>303567</v>
      </c>
      <c s="6" r="I12" t="n">
        <v>82813</v>
      </c>
      <c s="6" r="J12" t="n">
        <v>1149431</v>
      </c>
      <c s="6" r="K12" t="n">
        <v>1081586</v>
      </c>
      <c s="6" r="L12" t="n">
        <v>1000782</v>
      </c>
    </row>
    <row r="13" spans="1:12">
      <c s="4" r="A13" t="s">
        <v>87</v>
      </c>
      <c s="6" r="B13" t="n">
        <v>456847</v>
      </c>
      <c s="6" r="C13" t="n">
        <v>453921</v>
      </c>
      <c s="6" r="D13" t="n">
        <v>452957</v>
      </c>
      <c s="6" r="E13" t="n">
        <v>441771</v>
      </c>
      <c s="6" r="F13" t="n">
        <v>437261</v>
      </c>
      <c s="6" r="G13" t="n">
        <v>432616</v>
      </c>
      <c s="6" r="H13" t="n">
        <v>440605</v>
      </c>
      <c s="6" r="I13" t="n">
        <v>431114</v>
      </c>
      <c s="6" r="J13" t="n">
        <v>1805496</v>
      </c>
      <c s="6" r="K13" t="n">
        <v>1741596</v>
      </c>
      <c s="6" r="L13" t="n">
        <v>1649451</v>
      </c>
    </row>
    <row r="14" spans="1:12">
      <c s="4" r="A14" t="s">
        <v>88</v>
      </c>
      <c s="6" r="B14" t="n">
        <v>0</v>
      </c>
      <c s="6" r="C14" t="n">
        <v>-5000</v>
      </c>
      <c s="6" r="D14" t="n">
        <v>0</v>
      </c>
      <c s="6" r="E14" t="n">
        <v>579</v>
      </c>
      <c s="6" r="F14" t="n">
        <v>0</v>
      </c>
      <c s="6" r="G14" t="n">
        <v>0</v>
      </c>
      <c s="6" r="H14" t="n">
        <v>0</v>
      </c>
      <c s="6" r="I14" t="n">
        <v>0</v>
      </c>
      <c s="6" r="J14" t="n">
        <v>-4421</v>
      </c>
      <c s="6" r="K14" t="n">
        <v>0</v>
      </c>
      <c s="6" r="L14" t="n">
        <v>130879</v>
      </c>
    </row>
    <row r="15" spans="1:12">
      <c s="4" r="A15" t="s">
        <v>89</v>
      </c>
      <c s="6" r="B15" t="n">
        <v>314</v>
      </c>
      <c s="6" r="C15" t="n">
        <v>-857</v>
      </c>
      <c s="6" r="D15" t="n">
        <v>-690</v>
      </c>
      <c s="6" r="E15" t="n">
        <v>331</v>
      </c>
      <c s="6" r="F15" t="n">
        <v>-29</v>
      </c>
      <c s="6" r="G15" t="n">
        <v>3955</v>
      </c>
      <c s="6" r="H15" t="n">
        <v>-16</v>
      </c>
      <c s="6" r="I15" t="n">
        <v>-13326</v>
      </c>
      <c s="6" r="J15" t="n">
        <v>-902</v>
      </c>
      <c s="6" r="K15" t="n">
        <v>-9416</v>
      </c>
      <c s="6" r="L15" t="n">
        <v>-77696</v>
      </c>
    </row>
    <row r="16" spans="1:12">
      <c s="4" r="A16" t="s">
        <v>90</v>
      </c>
      <c s="6" r="B16" t="n">
        <v>0</v>
      </c>
      <c s="6" r="C16" t="n">
        <v>0</v>
      </c>
      <c s="6" r="D16" t="n">
        <v>0</v>
      </c>
      <c s="6" r="E16" t="n">
        <v>-2201</v>
      </c>
      <c s="6" r="F16" t="n">
        <v>12912</v>
      </c>
      <c s="6" r="G16" t="n">
        <v>-4840</v>
      </c>
      <c s="6" r="H16" t="n">
        <v>-47503</v>
      </c>
      <c s="6" r="I16" t="n">
        <v>-3916</v>
      </c>
      <c s="6" r="J16" t="n">
        <v>-2201</v>
      </c>
      <c s="6" r="K16" t="n">
        <v>-43347</v>
      </c>
      <c s="6" r="L16" t="n">
        <v>-87868</v>
      </c>
    </row>
    <row r="17" spans="1:12">
      <c s="4" r="A17" t="s">
        <v>91</v>
      </c>
      <c s="6" r="B17" t="n">
        <v>-5070</v>
      </c>
      <c s="6" r="C17" t="n">
        <v>-17976</v>
      </c>
      <c s="6" r="D17" t="n">
        <v>16211</v>
      </c>
      <c s="6" r="E17" t="n">
        <v>19891</v>
      </c>
      <c s="6" r="F17" t="n">
        <v>-7211</v>
      </c>
      <c s="6" r="G17" t="n">
        <v>2617</v>
      </c>
      <c s="6" r="H17" t="n">
        <v>12157</v>
      </c>
      <c s="6" r="I17" t="n">
        <v>1541</v>
      </c>
      <c s="6" r="J17" t="n">
        <v>13056</v>
      </c>
      <c s="6" r="K17" t="n">
        <v>9104</v>
      </c>
      <c s="6" r="L17" t="n">
        <v>-21980</v>
      </c>
    </row>
    <row r="18" spans="1:12">
      <c s="4" r="A18" t="s">
        <v>92</v>
      </c>
      <c s="6" r="B18" t="n">
        <v>-84639</v>
      </c>
      <c s="6" r="C18" t="n">
        <v>-210628</v>
      </c>
      <c s="6" r="D18" t="n">
        <v>-25237</v>
      </c>
      <c s="6" r="E18" t="n">
        <v>-330029</v>
      </c>
      <c s="6" r="F18" t="n">
        <v>-83819</v>
      </c>
      <c s="6" r="G18" t="n">
        <v>-83448</v>
      </c>
      <c s="6" r="H18" t="n">
        <v>-172400</v>
      </c>
      <c s="6" r="I18" t="n">
        <v>-364002</v>
      </c>
      <c s="6" r="J18" t="n">
        <v>-650533</v>
      </c>
      <c s="6" r="K18" t="n">
        <v>-703669</v>
      </c>
      <c s="6" r="L18" t="n">
        <v>-705334</v>
      </c>
    </row>
    <row r="19" spans="1:12">
      <c s="4" r="A19" t="s">
        <v>93</v>
      </c>
      <c s="6" r="B19" t="n">
        <v>-5434</v>
      </c>
      <c s="6" r="C19" t="n">
        <v>-2841</v>
      </c>
      <c s="6" r="D19" t="n">
        <v>-22077</v>
      </c>
      <c s="6" r="E19" t="n">
        <v>-56605</v>
      </c>
      <c s="6" r="F19" t="n">
        <v>33654</v>
      </c>
      <c s="6" r="G19" t="n">
        <v>-24376</v>
      </c>
      <c s="6" r="H19" t="n">
        <v>621</v>
      </c>
      <c s="6" r="I19" t="n">
        <v>-68388</v>
      </c>
      <c s="6" r="J19" t="n">
        <v>-86957</v>
      </c>
      <c s="6" r="K19" t="n">
        <v>-58489</v>
      </c>
      <c s="6" r="L19" t="n">
        <v>121817</v>
      </c>
    </row>
    <row r="20" spans="1:12">
      <c s="4" r="A20" t="s">
        <v>850</v>
      </c>
      <c s="6" r="B20" t="n">
        <v>-90073</v>
      </c>
      <c s="6" r="C20" t="n">
        <v>-213469</v>
      </c>
      <c s="6" r="D20" t="n">
        <v>-47314</v>
      </c>
      <c s="6" r="E20" t="n">
        <v>-386634</v>
      </c>
      <c s="6" r="F20" t="n">
        <v>-50165</v>
      </c>
      <c s="6" r="G20" t="n">
        <v>-107824</v>
      </c>
      <c s="6" r="H20" t="n">
        <v>-171779</v>
      </c>
      <c s="6" r="I20" t="n">
        <v>-432390</v>
      </c>
      <c s="6" r="J20" t="n">
        <v>-737490</v>
      </c>
      <c s="6" r="K20" t="n">
        <v>-762158</v>
      </c>
      <c s="6" r="L20" t="n">
        <v>-583517</v>
      </c>
    </row>
    <row r="21" spans="1:12">
      <c s="4" r="A21" t="s">
        <v>95</v>
      </c>
      <c s="6" r="B21" t="n">
        <v>3199</v>
      </c>
      <c s="6" r="C21" t="n">
        <v>8448</v>
      </c>
      <c s="6" r="D21" t="n">
        <v>7152</v>
      </c>
      <c s="6" r="E21" t="n">
        <v>-1668</v>
      </c>
      <c s="6" r="F21" t="n">
        <v>17923</v>
      </c>
      <c s="6" r="G21" t="n">
        <v>7028</v>
      </c>
      <c s="6" r="H21" t="n">
        <v>14852</v>
      </c>
      <c s="6" r="I21" t="n">
        <v>-8200</v>
      </c>
      <c s="6" r="J21" t="n">
        <v>17131</v>
      </c>
      <c s="6" r="K21" t="n">
        <v>31603</v>
      </c>
      <c s="6" r="L21" t="n">
        <v>23366</v>
      </c>
    </row>
    <row r="22" spans="1:12">
      <c s="4" r="A22" t="s">
        <v>851</v>
      </c>
      <c s="7" r="B22" t="n">
        <v>-93272</v>
      </c>
      <c s="7" r="C22" t="n">
        <v>-221917</v>
      </c>
      <c s="7" r="D22" t="n">
        <v>-54466</v>
      </c>
      <c s="7" r="E22" t="n">
        <v>-384966</v>
      </c>
      <c s="7" r="F22" t="n">
        <v>-68088</v>
      </c>
      <c s="7" r="G22" t="n">
        <v>-114852</v>
      </c>
      <c s="7" r="H22" t="n">
        <v>-186631</v>
      </c>
      <c s="7" r="I22" t="n">
        <v>-424190</v>
      </c>
      <c s="7" r="J22" t="n">
        <v>-754621</v>
      </c>
      <c s="7" r="K22" t="n">
        <v>-793761</v>
      </c>
      <c s="7" r="L22" t="n">
        <v>-606883</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852</v>
      </c>
      <c s="2" r="B1" t="s">
        <v>853</v>
      </c>
      <c s="2" r="C1" t="s">
        <v>854</v>
      </c>
      <c s="2" r="D1" t="s">
        <v>2</v>
      </c>
      <c s="2" r="E1" t="s">
        <v>30</v>
      </c>
      <c s="2" r="F1" t="s">
        <v>77</v>
      </c>
      <c s="2" r="G1" t="s">
        <v>598</v>
      </c>
      <c s="2" r="H1" t="s">
        <v>855</v>
      </c>
    </row>
    <row r="2" spans="1:8">
      <c s="3" r="A2" t="s">
        <v>856</v>
      </c>
    </row>
    <row r="3" spans="1:8">
      <c s="4" r="A3" t="s">
        <v>857</v>
      </c>
      <c s="6" r="D3" t="n">
        <v>2018</v>
      </c>
    </row>
    <row r="4" spans="1:8">
      <c s="4" r="A4" t="s">
        <v>858</v>
      </c>
      <c s="7" r="D4" t="n">
        <v>15</v>
      </c>
    </row>
    <row r="5" spans="1:8">
      <c s="4" r="A5" t="s">
        <v>859</v>
      </c>
      <c s="10" r="D5" t="n">
        <v>15.4</v>
      </c>
      <c s="10" r="E5" t="n">
        <v>15.2</v>
      </c>
      <c s="10" r="F5" t="n">
        <v>15.8</v>
      </c>
    </row>
    <row r="6" spans="1:8">
      <c s="4" r="A6" t="s">
        <v>860</v>
      </c>
    </row>
    <row r="7" spans="1:8">
      <c s="3" r="A7" t="s">
        <v>856</v>
      </c>
    </row>
    <row r="8" spans="1:8">
      <c s="4" r="A8" t="s">
        <v>861</v>
      </c>
      <c s="10" r="E8" t="n">
        <v>34.2</v>
      </c>
      <c s="7" r="H8" t="n">
        <v>100</v>
      </c>
    </row>
    <row r="9" spans="1:8">
      <c s="4" r="A9" t="s">
        <v>862</v>
      </c>
    </row>
    <row r="10" spans="1:8">
      <c s="3" r="A10" t="s">
        <v>856</v>
      </c>
    </row>
    <row r="11" spans="1:8">
      <c s="4" r="A11" t="s">
        <v>863</v>
      </c>
      <c s="6" r="C11" t="n">
        <v>2000000</v>
      </c>
    </row>
    <row r="12" spans="1:8">
      <c s="4" r="A12" t="s">
        <v>864</v>
      </c>
      <c s="10" r="B12" t="n">
        <v>22.2</v>
      </c>
      <c s="10" r="C12" t="n">
        <v>20.4</v>
      </c>
    </row>
    <row r="13" spans="1:8">
      <c s="4" r="A13" t="s">
        <v>865</v>
      </c>
      <c s="6" r="B13" t="n">
        <v>2172946</v>
      </c>
    </row>
    <row r="14" spans="1:8">
      <c s="4" r="A14" t="s">
        <v>866</v>
      </c>
      <c s="4" r="B14" t="s">
        <v>492</v>
      </c>
    </row>
    <row r="15" spans="1:8">
      <c s="4" r="A15" t="s">
        <v>867</v>
      </c>
    </row>
    <row r="16" spans="1:8">
      <c s="3" r="A16" t="s">
        <v>856</v>
      </c>
    </row>
    <row r="17" spans="1:8">
      <c s="4" r="A17" t="s">
        <v>868</v>
      </c>
      <c s="6" r="G17" t="n">
        <v>1000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69</v>
      </c>
      <c s="2" r="B1" t="s">
        <v>1</v>
      </c>
    </row>
    <row r="2" spans="1:4">
      <c s="2" r="B2" t="s">
        <v>2</v>
      </c>
      <c s="2" r="C2" t="s">
        <v>30</v>
      </c>
      <c s="2" r="D2" t="s">
        <v>77</v>
      </c>
    </row>
    <row r="3" spans="1:4">
      <c s="4" r="A3" t="s">
        <v>870</v>
      </c>
    </row>
    <row r="4" spans="1:4">
      <c s="3" r="A4" t="s">
        <v>871</v>
      </c>
    </row>
    <row r="5" spans="1:4">
      <c s="4" r="A5" t="s">
        <v>872</v>
      </c>
      <c s="7" r="B5" t="n">
        <v>32396</v>
      </c>
      <c s="7" r="C5" t="n">
        <v>47745</v>
      </c>
      <c s="7" r="D5" t="n">
        <v>55040</v>
      </c>
    </row>
    <row r="6" spans="1:4">
      <c s="4" r="A6" t="s">
        <v>873</v>
      </c>
      <c s="6" r="B6" t="n">
        <v>30579</v>
      </c>
      <c s="6" r="C6" t="n">
        <v>14167</v>
      </c>
      <c s="6" r="D6" t="n">
        <v>20243</v>
      </c>
    </row>
    <row r="7" spans="1:4">
      <c s="4" r="A7" t="s">
        <v>874</v>
      </c>
      <c s="6" r="B7" t="n">
        <v>26310</v>
      </c>
      <c s="6" r="C7" t="n">
        <v>27014</v>
      </c>
      <c s="6" r="D7" t="n">
        <v>28272</v>
      </c>
    </row>
    <row r="8" spans="1:4">
      <c s="4" r="A8" t="s">
        <v>875</v>
      </c>
      <c s="6" r="B8" t="n">
        <v>-1776</v>
      </c>
      <c s="6" r="C8" t="n">
        <v>-2502</v>
      </c>
      <c s="6" r="D8" t="n">
        <v>734</v>
      </c>
    </row>
    <row r="9" spans="1:4">
      <c s="4" r="A9" t="s">
        <v>876</v>
      </c>
      <c s="6" r="B9" t="n">
        <v>34889</v>
      </c>
      <c s="6" r="C9" t="n">
        <v>32396</v>
      </c>
      <c s="6" r="D9" t="n">
        <v>47745</v>
      </c>
    </row>
    <row r="10" spans="1:4">
      <c s="4" r="A10" t="s">
        <v>877</v>
      </c>
    </row>
    <row r="11" spans="1:4">
      <c s="3" r="A11" t="s">
        <v>871</v>
      </c>
    </row>
    <row r="12" spans="1:4">
      <c s="4" r="A12" t="s">
        <v>872</v>
      </c>
      <c s="6" r="B12" t="n">
        <v>655658</v>
      </c>
      <c s="6" r="C12" t="n">
        <v>327623</v>
      </c>
      <c s="6" r="D12" t="n">
        <v>183686</v>
      </c>
    </row>
    <row r="13" spans="1:4">
      <c s="4" r="A13" t="s">
        <v>873</v>
      </c>
      <c s="6" r="B13" t="n">
        <v>314098</v>
      </c>
      <c s="6" r="C13" t="n">
        <v>356583</v>
      </c>
      <c s="6" r="D13" t="n">
        <v>149107</v>
      </c>
    </row>
    <row r="14" spans="1:4">
      <c s="4" r="A14" t="s">
        <v>874</v>
      </c>
      <c s="6" r="B14" t="n">
        <v>-457</v>
      </c>
      <c s="6" r="C14" t="n">
        <v>-230</v>
      </c>
      <c s="6" r="D14" t="n">
        <v>-5</v>
      </c>
    </row>
    <row r="15" spans="1:4">
      <c s="4" r="A15" t="s">
        <v>875</v>
      </c>
      <c s="6" r="B15" t="n">
        <v>-24723</v>
      </c>
      <c s="6" r="C15" t="n">
        <v>-28318</v>
      </c>
      <c s="6" r="D15" t="n">
        <v>-5165</v>
      </c>
    </row>
    <row r="16" spans="1:4">
      <c s="4" r="A16" t="s">
        <v>876</v>
      </c>
      <c s="6" r="B16" t="n">
        <v>944576</v>
      </c>
      <c s="6" r="C16" t="n">
        <v>655658</v>
      </c>
      <c s="7" r="D16" t="n">
        <v>327623</v>
      </c>
    </row>
    <row r="17" spans="1:4">
      <c s="4" r="A17" t="s">
        <v>878</v>
      </c>
    </row>
    <row r="18" spans="1:4">
      <c s="3" r="A18" t="s">
        <v>871</v>
      </c>
    </row>
    <row r="19" spans="1:4">
      <c s="4" r="A19" t="s">
        <v>879</v>
      </c>
      <c s="7" r="B19" t="n">
        <v>305300</v>
      </c>
      <c s="7" r="C19" t="n">
        <v>3398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r="1" spans="1:2">
      <c s="1" r="A1" t="s">
        <v>174</v>
      </c>
      <c s="2" r="B1" t="s">
        <v>1</v>
      </c>
    </row>
    <row r="2" spans="1:2">
      <c s="2" r="B2" t="s">
        <v>2</v>
      </c>
    </row>
    <row r="3" spans="1:2">
      <c s="4" r="A3" t="s">
        <v>174</v>
      </c>
      <c s="4" r="B3"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s="1" r="A1" t="s">
        <v>176</v>
      </c>
      <c s="2" r="B1" t="s">
        <v>1</v>
      </c>
    </row>
    <row r="2" spans="1:2">
      <c s="2" r="B2" t="s">
        <v>2</v>
      </c>
    </row>
    <row r="3" spans="1:2">
      <c s="4" r="A3" t="s">
        <v>176</v>
      </c>
      <c s="4" r="B3"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Comp</vt:lpstr>
      <vt:lpstr>Consolidated Statement of Chang</vt:lpstr>
      <vt:lpstr>Consolidated Statements Of Cash</vt:lpstr>
      <vt:lpstr>Summary of Significant Accounti</vt:lpstr>
      <vt:lpstr>Property, Plant and Equipment, </vt:lpstr>
      <vt:lpstr>Investments</vt:lpstr>
      <vt:lpstr>Asset Retirement Obligation</vt:lpstr>
      <vt:lpstr>Long-Term Debt</vt:lpstr>
      <vt:lpstr>Commitments and Contingencies</vt:lpstr>
      <vt:lpstr>Income Taxes</vt:lpstr>
      <vt:lpstr>Shareholder's Interest Deficit</vt:lpstr>
      <vt:lpstr>Employee Stock and Savings Plan</vt:lpstr>
      <vt:lpstr>Other Information</vt:lpstr>
      <vt:lpstr>Segment Data</vt:lpstr>
      <vt:lpstr>Quarterly Results of Operations</vt:lpstr>
      <vt:lpstr>Certain Relationships and Relat</vt:lpstr>
      <vt:lpstr>Schedule II - Valuation and Qua</vt:lpstr>
      <vt:lpstr>Summary of Significant Accoun21</vt:lpstr>
      <vt:lpstr>Summary of Significant Accoun22</vt:lpstr>
      <vt:lpstr>Property, Plant and Equipment23</vt:lpstr>
      <vt:lpstr>Investments (Tables)</vt:lpstr>
      <vt:lpstr>Asset Retirement Obligation (Ta</vt:lpstr>
      <vt:lpstr>Long-Term Debt (Tables)</vt:lpstr>
      <vt:lpstr>Commitments and Contingencies (</vt:lpstr>
      <vt:lpstr>Income Taxes (Tables)</vt:lpstr>
      <vt:lpstr>Shareholder's Deficit (Tables)</vt:lpstr>
      <vt:lpstr>Other Information (Tables)</vt:lpstr>
      <vt:lpstr>Segment Data (Tables)</vt:lpstr>
      <vt:lpstr>Quarterly Results of Operatio32</vt:lpstr>
      <vt:lpstr>Schedule II - Valuation and Q33</vt:lpstr>
      <vt:lpstr>Summary of Significant Accoun34</vt:lpstr>
      <vt:lpstr>Summary of Significant Accoun35</vt:lpstr>
      <vt:lpstr>Property, Plant And Equipment36</vt:lpstr>
      <vt:lpstr>Property, Plant And Equipment37</vt:lpstr>
      <vt:lpstr>Property, Plant And Equipment38</vt:lpstr>
      <vt:lpstr>Property, Plant And Equipment39</vt:lpstr>
      <vt:lpstr>Property, Plant And Equipment40</vt:lpstr>
      <vt:lpstr>Investments (Narrative) (Detail</vt:lpstr>
      <vt:lpstr>Investments (Schedule Of Invest</vt:lpstr>
      <vt:lpstr>Asset Retirement Obligation (Na</vt:lpstr>
      <vt:lpstr>Asset Retirement Obligation (Sc</vt:lpstr>
      <vt:lpstr>Long-Term Debt (Narrative) (Det</vt:lpstr>
      <vt:lpstr>Long Term Debt - Guarantees (Na</vt:lpstr>
      <vt:lpstr>Long-Term Debt (Schedule Of Lon</vt:lpstr>
      <vt:lpstr>Long-Term Debt (Sr Secured Cred</vt:lpstr>
      <vt:lpstr>Long-Term Debt (Priority Guaran</vt:lpstr>
      <vt:lpstr>Long-Term Debt (iHeart Comm) (D</vt:lpstr>
      <vt:lpstr>Long-Term Debt (Subsidiary Seni</vt:lpstr>
      <vt:lpstr>Long-Term Debt (Schedule of Deb</vt:lpstr>
      <vt:lpstr>Commitments, Contingencies And </vt:lpstr>
      <vt:lpstr>Commitments And Contingencies54</vt:lpstr>
      <vt:lpstr>Income Taxes (Narrative) (Detai</vt:lpstr>
      <vt:lpstr>Income Taxes (Schedule Of Provi</vt:lpstr>
      <vt:lpstr>Income Taxes (Schedule Of Defer</vt:lpstr>
      <vt:lpstr>Income Taxes (Schedule Of Compu</vt:lpstr>
      <vt:lpstr>Income Taxes (Schedule Of Unrec</vt:lpstr>
      <vt:lpstr>Shareholder's Interest (Narrati</vt:lpstr>
      <vt:lpstr>Shareholder's Interest - Divide</vt:lpstr>
      <vt:lpstr>Shareholder's Deficit And Compr</vt:lpstr>
      <vt:lpstr>Shareholder's Deficit (Schedule</vt:lpstr>
      <vt:lpstr>Shareholder's Deficit (Schedu64</vt:lpstr>
      <vt:lpstr>Shareholder's Deficit (Schedu65</vt:lpstr>
      <vt:lpstr>Shareholder's Deficit (Schedu66</vt:lpstr>
      <vt:lpstr>Employee Stock And Savings (Nar</vt:lpstr>
      <vt:lpstr>Other Information (Schedule Of </vt:lpstr>
      <vt:lpstr>Other Information (Schedule O69</vt:lpstr>
      <vt:lpstr>Other Information (Schedule O70</vt:lpstr>
      <vt:lpstr>Other Information (Schedule O71</vt:lpstr>
      <vt:lpstr>Other Information (Schedule O72</vt:lpstr>
      <vt:lpstr>Other Information (Schedule O73</vt:lpstr>
      <vt:lpstr>Segment Data (Narrative) (Detai</vt:lpstr>
      <vt:lpstr>Segment Data (Schedule Of Opera</vt:lpstr>
      <vt:lpstr>Quarterly Results of Operatio76</vt:lpstr>
      <vt:lpstr>Certain Relationships And Rel77</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07:48:10Z</dcterms:created>
  <dcterms:modified xmlns:dcterms="http://purl.org/dc/terms/" xmlns:xsi="http://www.w3.org/2001/XMLSchema-instance" xsi:type="dcterms:W3CDTF">2016-02-25T07:48:10Z</dcterms:modified>
  <dc:title xmlns:dc="http://purl.org/dc/elements/1.1/">Untitled</dc:title>
  <dc:description xmlns:dc="http://purl.org/dc/elements/1.1/"/>
  <dc:subject xmlns:dc="http://purl.org/dc/elements/1.1/"/>
  <cp:keywords/>
  <cp:category/>
</cp:coreProperties>
</file>